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upplemental Disclosures to Con" sheetId="11" state="visible" r:id="rId11"/>
    <sheet xmlns:r="http://schemas.openxmlformats.org/officeDocument/2006/relationships" name="Acquisition" sheetId="12" state="visible" r:id="rId12"/>
    <sheet xmlns:r="http://schemas.openxmlformats.org/officeDocument/2006/relationships" name="Assets and Liabilities Measured" sheetId="13" state="visible" r:id="rId13"/>
    <sheet xmlns:r="http://schemas.openxmlformats.org/officeDocument/2006/relationships" name="Investment in Affiliates Accoun"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upplemental Disclosures to C_2" sheetId="26" state="visible" r:id="rId26"/>
    <sheet xmlns:r="http://schemas.openxmlformats.org/officeDocument/2006/relationships" name="Acquisition (Tables)" sheetId="27" state="visible" r:id="rId27"/>
    <sheet xmlns:r="http://schemas.openxmlformats.org/officeDocument/2006/relationships" name="Assets and Liabilities Measur_2" sheetId="28" state="visible" r:id="rId28"/>
    <sheet xmlns:r="http://schemas.openxmlformats.org/officeDocument/2006/relationships" name="Investment in Affiliates Acco_2"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Basis of Present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pplemental Disclosures to C_3" sheetId="48" state="visible" r:id="rId48"/>
    <sheet xmlns:r="http://schemas.openxmlformats.org/officeDocument/2006/relationships" name="Supplemental Disclosures to C_4" sheetId="49" state="visible" r:id="rId49"/>
    <sheet xmlns:r="http://schemas.openxmlformats.org/officeDocument/2006/relationships" name="Supplemental Disclosures to C_5" sheetId="50" state="visible" r:id="rId50"/>
    <sheet xmlns:r="http://schemas.openxmlformats.org/officeDocument/2006/relationships" name="Acquisition - Acquisition Consi" sheetId="51" state="visible" r:id="rId51"/>
    <sheet xmlns:r="http://schemas.openxmlformats.org/officeDocument/2006/relationships" name="Acquisition - Preliminary Purch" sheetId="52" state="visible" r:id="rId52"/>
    <sheet xmlns:r="http://schemas.openxmlformats.org/officeDocument/2006/relationships" name="Acquisition - Additional Acquis" sheetId="53" state="visible" r:id="rId53"/>
    <sheet xmlns:r="http://schemas.openxmlformats.org/officeDocument/2006/relationships" name="Acquisition - Pro Forma Revenue" sheetId="54" state="visible" r:id="rId54"/>
    <sheet xmlns:r="http://schemas.openxmlformats.org/officeDocument/2006/relationships" name="Assets and Liabilities Measur_3" sheetId="55" state="visible" r:id="rId55"/>
    <sheet xmlns:r="http://schemas.openxmlformats.org/officeDocument/2006/relationships" name="Assets and Liabilities Measur_4" sheetId="56" state="visible" r:id="rId56"/>
    <sheet xmlns:r="http://schemas.openxmlformats.org/officeDocument/2006/relationships" name="Assets and Liabilities Measur_5" sheetId="57" state="visible" r:id="rId57"/>
    <sheet xmlns:r="http://schemas.openxmlformats.org/officeDocument/2006/relationships" name="Investments in Affiliates Accou" sheetId="58" state="visible" r:id="rId58"/>
    <sheet xmlns:r="http://schemas.openxmlformats.org/officeDocument/2006/relationships" name="Investments in Affiliates Acc_2" sheetId="59" state="visible" r:id="rId59"/>
    <sheet xmlns:r="http://schemas.openxmlformats.org/officeDocument/2006/relationships" name="Investments in Affiliates Acc_3" sheetId="60" state="visible" r:id="rId60"/>
    <sheet xmlns:r="http://schemas.openxmlformats.org/officeDocument/2006/relationships" name="Investments in Affiliates Acc_4"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Debt - Summary of Debt (Details" sheetId="65" state="visible" r:id="rId65"/>
    <sheet xmlns:r="http://schemas.openxmlformats.org/officeDocument/2006/relationships" name="Debt (Details)" sheetId="66" state="visible" r:id="rId66"/>
    <sheet xmlns:r="http://schemas.openxmlformats.org/officeDocument/2006/relationships" name="Debt - Senior Notes and Senior " sheetId="67" state="visible" r:id="rId67"/>
    <sheet xmlns:r="http://schemas.openxmlformats.org/officeDocument/2006/relationships" name="Debt - Annual Principal Maturit" sheetId="68" state="visible" r:id="rId68"/>
    <sheet xmlns:r="http://schemas.openxmlformats.org/officeDocument/2006/relationships" name="Leases (Details)" sheetId="69" state="visible" r:id="rId69"/>
    <sheet xmlns:r="http://schemas.openxmlformats.org/officeDocument/2006/relationships" name="Leases - Lease Expense (Details" sheetId="70" state="visible" r:id="rId70"/>
    <sheet xmlns:r="http://schemas.openxmlformats.org/officeDocument/2006/relationships" name="Leases - Weighted Average Term " sheetId="71" state="visible" r:id="rId71"/>
    <sheet xmlns:r="http://schemas.openxmlformats.org/officeDocument/2006/relationships" name="Leases - Supplemental Balance S" sheetId="72" state="visible" r:id="rId72"/>
    <sheet xmlns:r="http://schemas.openxmlformats.org/officeDocument/2006/relationships" name="Leases - Supplemental Cash Flow" sheetId="73" state="visible" r:id="rId73"/>
    <sheet xmlns:r="http://schemas.openxmlformats.org/officeDocument/2006/relationships" name="Leases - Future Lease Payments " sheetId="74" state="visible" r:id="rId74"/>
    <sheet xmlns:r="http://schemas.openxmlformats.org/officeDocument/2006/relationships" name="Income Taxes (Details)" sheetId="75" state="visible" r:id="rId75"/>
    <sheet xmlns:r="http://schemas.openxmlformats.org/officeDocument/2006/relationships" name="Income Taxes - Income Tax Recon" sheetId="76" state="visible" r:id="rId76"/>
    <sheet xmlns:r="http://schemas.openxmlformats.org/officeDocument/2006/relationships" name="Income Taxes - Deferred Taxes (" sheetId="77" state="visible" r:id="rId77"/>
    <sheet xmlns:r="http://schemas.openxmlformats.org/officeDocument/2006/relationships" name="Income Taxes - Carryforwards (D" sheetId="78" state="visible" r:id="rId78"/>
    <sheet xmlns:r="http://schemas.openxmlformats.org/officeDocument/2006/relationships" name="Stockholders' Equity (Details)" sheetId="79" state="visible" r:id="rId79"/>
    <sheet xmlns:r="http://schemas.openxmlformats.org/officeDocument/2006/relationships" name="Stock-Based Compensation - Comp" sheetId="80" state="visible" r:id="rId80"/>
    <sheet xmlns:r="http://schemas.openxmlformats.org/officeDocument/2006/relationships" name="Stock-Based Compensation - Ince" sheetId="81" state="visible" r:id="rId81"/>
    <sheet xmlns:r="http://schemas.openxmlformats.org/officeDocument/2006/relationships" name="Stock-Based Compensation - Outs" sheetId="82" state="visible" r:id="rId82"/>
    <sheet xmlns:r="http://schemas.openxmlformats.org/officeDocument/2006/relationships" name="Stock-based Compensation - Othe" sheetId="83" state="visible" r:id="rId83"/>
    <sheet xmlns:r="http://schemas.openxmlformats.org/officeDocument/2006/relationships" name="Employee Benefit Plans (Details" sheetId="84" state="visible" r:id="rId84"/>
    <sheet xmlns:r="http://schemas.openxmlformats.org/officeDocument/2006/relationships" name="Commitments and Contingencies (" sheetId="85" state="visible" r:id="rId85"/>
    <sheet xmlns:r="http://schemas.openxmlformats.org/officeDocument/2006/relationships" name="Segment Information (Details)" sheetId="86" state="visible" r:id="rId86"/>
    <sheet xmlns:r="http://schemas.openxmlformats.org/officeDocument/2006/relationships" name="Segment Information (Details)_2" sheetId="87" state="visible" r:id="rId8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47"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713</t>
        </is>
      </c>
    </row>
    <row r="9">
      <c r="A9" s="4" t="inlineStr">
        <is>
          <t>Entity Registrant Name</t>
        </is>
      </c>
      <c r="B9" s="4" t="inlineStr">
        <is>
          <t>LIBERTY BROADBAND CORPORATION</t>
        </is>
      </c>
    </row>
    <row r="10">
      <c r="A10" s="4" t="inlineStr">
        <is>
          <t>Entity Incorporation, State or Country Code</t>
        </is>
      </c>
      <c r="B10" s="4" t="inlineStr">
        <is>
          <t>DE</t>
        </is>
      </c>
    </row>
    <row r="11">
      <c r="A11" s="4" t="inlineStr">
        <is>
          <t>Entity Tax Identification Number</t>
        </is>
      </c>
      <c r="B11" s="4" t="inlineStr">
        <is>
          <t>47-1211994</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7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21.3</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1611983</t>
        </is>
      </c>
    </row>
    <row r="32">
      <c r="A32" s="4" t="inlineStr">
        <is>
          <t>Amendment Flag</t>
        </is>
      </c>
      <c r="B32" s="4" t="inlineStr">
        <is>
          <t>false</t>
        </is>
      </c>
    </row>
    <row r="33">
      <c r="A33" s="4" t="inlineStr">
        <is>
          <t>Series A common stock</t>
        </is>
      </c>
    </row>
    <row r="34">
      <c r="A34" s="3" t="inlineStr">
        <is>
          <t>Document Information [Line Items]</t>
        </is>
      </c>
    </row>
    <row r="35">
      <c r="A35" s="4" t="inlineStr">
        <is>
          <t>Title of 12(b) Security</t>
        </is>
      </c>
      <c r="B35" s="4" t="inlineStr">
        <is>
          <t xml:space="preserve">Series A common stock </t>
        </is>
      </c>
    </row>
    <row r="36">
      <c r="A36" s="4" t="inlineStr">
        <is>
          <t>Trading Symbol</t>
        </is>
      </c>
      <c r="B36" s="4" t="inlineStr">
        <is>
          <t>LBRDA</t>
        </is>
      </c>
    </row>
    <row r="37">
      <c r="A37" s="4" t="inlineStr">
        <is>
          <t>Security Exchange Name</t>
        </is>
      </c>
      <c r="B37" s="4" t="inlineStr">
        <is>
          <t>NASDAQ</t>
        </is>
      </c>
    </row>
    <row r="38">
      <c r="A38" s="4" t="inlineStr">
        <is>
          <t>Entity Common Stock, Shares Outstanding</t>
        </is>
      </c>
      <c r="C38" s="6" t="n">
        <v>26495445</v>
      </c>
    </row>
    <row r="39">
      <c r="A39" s="4" t="inlineStr">
        <is>
          <t>Series B common stock</t>
        </is>
      </c>
    </row>
    <row r="40">
      <c r="A40" s="3" t="inlineStr">
        <is>
          <t>Document Information [Line Items]</t>
        </is>
      </c>
    </row>
    <row r="41">
      <c r="A41" s="4" t="inlineStr">
        <is>
          <t>Entity Common Stock, Shares Outstanding</t>
        </is>
      </c>
      <c r="C41" s="6" t="n">
        <v>2549274</v>
      </c>
    </row>
    <row r="42">
      <c r="A42" s="4" t="inlineStr">
        <is>
          <t>Series C common stock</t>
        </is>
      </c>
    </row>
    <row r="43">
      <c r="A43" s="3" t="inlineStr">
        <is>
          <t>Document Information [Line Items]</t>
        </is>
      </c>
    </row>
    <row r="44">
      <c r="A44" s="4" t="inlineStr">
        <is>
          <t>Title of 12(b) Security</t>
        </is>
      </c>
      <c r="B44" s="4" t="inlineStr">
        <is>
          <t>Series C common stock</t>
        </is>
      </c>
    </row>
    <row r="45">
      <c r="A45" s="4" t="inlineStr">
        <is>
          <t>Trading Symbol</t>
        </is>
      </c>
      <c r="B45" s="4" t="inlineStr">
        <is>
          <t>LBRDK</t>
        </is>
      </c>
    </row>
    <row r="46">
      <c r="A46" s="4" t="inlineStr">
        <is>
          <t>Security Exchange Name</t>
        </is>
      </c>
      <c r="B46" s="4" t="inlineStr">
        <is>
          <t>NASDAQ</t>
        </is>
      </c>
    </row>
    <row r="47">
      <c r="A47" s="4" t="inlineStr">
        <is>
          <t>Entity Common Stock, Shares Outstanding</t>
        </is>
      </c>
      <c r="C47" s="6" t="n">
        <v>166274052</v>
      </c>
    </row>
    <row r="48">
      <c r="A48" s="4" t="inlineStr">
        <is>
          <t>Series A Cumulative Redeemable Preferred Stock</t>
        </is>
      </c>
    </row>
    <row r="49">
      <c r="A49" s="3" t="inlineStr">
        <is>
          <t>Document Information [Line Items]</t>
        </is>
      </c>
    </row>
    <row r="50">
      <c r="A50" s="4" t="inlineStr">
        <is>
          <t>Title of 12(b) Security</t>
        </is>
      </c>
      <c r="B50" s="4" t="inlineStr">
        <is>
          <t>Series A Cumulative Redeemable preferred stock</t>
        </is>
      </c>
    </row>
    <row r="51">
      <c r="A51" s="4" t="inlineStr">
        <is>
          <t>Trading Symbol</t>
        </is>
      </c>
      <c r="B51" s="4" t="inlineStr">
        <is>
          <t>LBRDP</t>
        </is>
      </c>
    </row>
    <row r="52">
      <c r="A52" s="4" t="inlineStr">
        <is>
          <t>Security Exchange Name</t>
        </is>
      </c>
      <c r="B5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3) Summary of Significant Accounting Policies Cash and Cash Equivalents Cash consists of cash deposits held in global financial institutions. Cash equivalents consist of highly liquid investments with original maturities of three months or less at the time of acquisition. Cash that has restrictions upon its usage has been excluded from cash and cash equivalents. Financial instruments, which potentially subject the Company to concentration of credit risk, consist primarily of cash and cash equivalents and corporate debt securities. The Company maintains some cash and cash equivalents balances with financial institutions that are in excess of Federal Deposit Insurance Corporation insurance limits. Accounts Receivable and Allowance for Doubtful Receivables Trade accounts receivable are recorded at the invoiced amount and do not bear interest. The allowance for doubtful receivables is the Company’s best estimate of the amount of probable credit losses in its existing accounts receivable. The Company bases its estimates on the aging of its accounts receivable balances, financial health of specific customers, regional economic data, changes in its collections process, regulatory requirements and its customers’ compliance with Universal Service Administrative Company rules. The Company reviews its allowance for doubtful receivables methodology at least annually. Depending upon the type of account receivable the Company’s allowance is calculated using a pooled basis with an allowance for all accounts greater than 120 days past due, a pooled basis using a percentage of related accounts, or a specific identification method. When a specific identification method is used, potentially uncollectible accounts due to bankruptcy or other issues are reviewed individually for collectability. Account balances are charged off against the allowance when it determines that it is probable the receivable will not be recovered. The Company does not have any off-balance-sheet credit exposure related to its customers. Allowance for doubtful receivables as of December 31, 2020, 2019 and 2018 was not material. Derivative Instruments and Hedging Activities All of the Company’s derivatives, whether designated in hedging relationships or not, are recorded on the balance sheet at fair value. None of the Company’s derivatives are currently designated as hedges, as a result, changes in the fair value of the derivative are recognized in earnings. The fair value of certain of the Company’s derivative instruments are estimated using the Black Scholes Merton option-pricing model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was required in estimating the Black-Scholes variables. The Company had no outstanding derivative instruments at December 31, 2020. Investments in Equity Method Affiliates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The Company determines the difference between the purchase price of the investee and the underlying equity which results in an excess basis in the investment. This excess basis is allocated to the underlying assets and liabilities of the Company’s investee through a purchase accounting exercise and is allocated within memo accounts used for equity accounting purposes. Depending on the applicable underlying assets, these amounts are either amortized over the applicable useful lives or determined to be indefinite lived. Changes in the Company’s proportionate share of the underlying equity of an equity method investee, which result from the issuance of additional equity securities by such equity investee, are recognized in the statement of operations through the gain (loss) on dilution of investment in affiliate line item. We periodically evaluate our equity method investment to determine if decreases in fair value below our cost basis are other than temporary. If a decline in fair value is determined to be other than temporary, we are required to reflect such decline in our consolidated statement of operations. Other than temporary declines in fair value of our equity method investment would be included in share of earnings (losses) of affiliates in our consolidated statement of operations. The primary factors we consider in our determination of whether declines in fair value are other than temporary are the length of time that the fair value of the investment is below our carrying value; the severity of the decline; and the financial condition, operating performance and near term prospects of the investee. In addition, we consider the reason for the decline in fair value, be it general market conditions, industry specific or investee specific; analysts' ratings and estimates of 12 month share price targets for the investee; changes in stock price or valuation subsequent to the balance sheet date; and our intent and ability to hold the investment for a period of time sufficient to allow for a recovery in fair value. Fair value of our publicly traded cost and equity investments is based on the market prices of the investments at the balance sheet date. Impairments are calculated as the difference between our carrying value and our estimate of fair value. As our assessment of the fair value of our investments and any resulting impairment losses and the timing of when to recognize such charges requires judgment and includes estimates and assumptions, actual results could differ materially from our estimates and assumptions. As Liberty Broadband does not control the decision making process or business management practices of our affiliates accounted for using the equity method, Liberty Broadband relies on management of its affiliates to provide it with accurate financial information prepared in accordance with GAAP that the Company uses in the application of the equity method. In addition, Liberty Broadband relies on the audit reports that are provided by the affiliates’ independent auditors on the financial statements of such affiliate. The Company is not aware, however, of any errors in or possible misstatements of the financial information provided by its equity affiliates that would have a material effect on Liberty Broadband’s consolidated financial statements. See note 7 for additional discussion regarding our investment in Charter. Other 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Company performs a qualitative assessment each reporting period for its equity securities without readily determinable fair values to identify whether an equity security could be impaired. When the Company’s qualitative assessment indicates that an impairment could exist, it estimates the fair value of the investment and to the extent the fair value is less than the carrying value, it records the difference as an impairment in the consolidated statements of operations. Property and Equipment Property and equipment is stated at depreciated cost less impairments, if any. Construction costs of facilities are capitalized. Construction in progress represents transmission equipment and support equipment and systems not placed in service on December 31, 2020, that management intends to place in service when the assets are ready for their intended use. Depreciation is computed using the straight-line method based upon the shorter of the estimated useful lives of the assets or the lease term, if applicable. ​ ​ Net property and equipment consists of the following: ​ ​ ​ ​ ​ ​ ​ ​ December 31, ​ ​ 2020 ​ 2019 ​ ​ amounts in thousands Land ​ $ 16,369 — Buildings (25 years) ​ ​ 93,947 ​ — Telephony transmission equipment and distribution facilities ( 5 ​ ​ 666,412 — Cable transmission equipment and distribution facilities ( 5 ​ 83,978 — Support equipment and systems ( 3 ​ 85,458 1,341 Fiber optic cable systems ( 15 ​ 68,307 — Other ( 2 ​ 33,444 168 Construction in progress ​ 60,703 — ​ ​ 1,108,618 1,509 Less accumulated depreciation ​ (10,106) (977) Property and equipment, net ​ $ 1,098,512 532 ​ Depreciation of property and equipment under finance leases is included in depreciation and amortization expense in the consolidated statements of operations. Depreciation expense for the years ended December 31, 2020, 2019 and 2018 was $9,300 thousand, $92 thousand and $200 thousand, respectively. Repairs and maintenance are charged to expense as incurred. Expenditures for major renewals and betterments are capitalized. Accumulated depreciation is removed and gains or losses are recognized at the time of sales or other dispositions of property and equipment. Material interest costs incurred during the construction period of non-software capital projects are capitalized. Interest is capitalized in the period commencing with the first expenditure for a qualifying capital project and ending when the capital project is substantially complete and ready for its intended use. Capitalized interest costs were $145 thousand and zero for the years ended December 31, 2020 and 2019, respectively. 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Asset Retirement Obligations The Company records the fair value of a liability for an asset retirement obligation in the period in which it is incurred in Other liabilities in the consolidated balance sheet. When the liability is initially recorded, the Company capitalizes a cost by increasing the carrying amount of the related long-lived asset. In periods subsequent to initial measurement, changes in the liability for an asset retirement obligation resulting from revisions to either the timing or the amount of the original estimate of undiscounted cash flows are recognized. Over time, the liability is accreted to its present value each period, and the capitalized cost is depreciated over the useful life of the related asset. Upon settlement of the liability, the Company either settles the obligation for its recorded amount or incurs a gain or loss upon settlement. The majority of the Company’s asset retirement obligations are the estimated cost to remove telephony transmission equipment and support equipment from leased property. The asset retirement obligation is in Other liabilities in the consolidated balance sheets. Following is a reconciliation of the beginning and ending aggregate carrying amounts of the liability for asset retirement obligations (amounts in thousands): ​ ​ ​ ​ ​ Balance at December 31, 2019 ​ $ — Liability acquired ​ 76,133 Accretion expense ​ 97 Liability settled ​ (2) Balance at December 31, 2020 ​ $ 76,228 ​ Certain of the Company’s network facilities are on property that requires it to have a permit and the permit contains provisions requiring the Company to remove its network facilities in the event the permit is not renewed. The Company expects to continually renew its permits and therefore cannot estimate any liabilities associated with such agreements. A remote possibility exists that the Company would not be able to successfully renew a permit, which could result in it incurring significant expense in complying with restoration or removal provisions. Intangible Assets Internally used software, whether developed or purchased and installed as is, is capitalized and amortized using the straight-line method over an estimated useful life of three The Company has Software as a Service ("SaaS") arrangements which are accounted for as service agreements, and are not capitalized. Internal and other third party costs for SaaS arrangements are expensed as incurred. Data migration costs for such arrangements are expensed consistent with the same type of costs for internally developed and modified software. Additionally, configuration costs paid to the vendor are recorded as a prepaid expense and expensed over the term of the SaaS arrangement. Intangible assets with estimable useful lives are amortized over their respective estimated useful lives to their estimated residual values, and reviewed for impairment upon certain triggering events. Intangible assets with estimable useful lives are being amortized over 1 Goodwill, cable certificates (certificates of convenience and public necessity) and other intangible assets with indefinite useful lives are not amortized, but instead are tested for impairment at least annually. Cable certificates represent certain perpetual operating rights to provide cable services. Goodwill represents the excess of cost over fair value of net assets acquired in connection with a business acquisition. The Company’s annual impairment assessment of its indefinite-lived intangible assets is performed during the fourth quarter of each year. The accounting guidance allows entities the option to perform a qualitative impairment test for goodwill. The entity may resume performing the quantitative assessment in any subsequent period.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its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and to the extent the carrying value is greater than the fair value, the difference is recorded as an impairment in the consolidated statements of operations.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Foreign Currency Translation and Transaction Gains and Losses The functional currency of the Company is the United States (“U.S.”) dollar.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 end exchange rate) or realized upon settlement of the transactions. ​ Revenue Recognition GCI Holdings Revenue is measured based on consideration specified in a contract with a customer and excludes any sales incentives and amounts collected on behalf of third parties. GCI Holdings recognizes revenue when it satisfies a performance obligation by transferring control of a product or service to a customer. Substantially all of GCI Holding’s revenue is earned from services transferred over time. If at contract inception, GCI Holdings determines the time period between when it transfers a promised good or service to a customer and when the customer pays for that good or service is one year or less, it does not adjust the promised amount of consideration for the effects of a significant financing component. Certain of GCI Holding’s customers have guaranteed levels of service. If an interruption in service occurs, GCI Holdings does not recognize revenue for any portion of the monthly service fee that will be refunded to the customer or not billed to the customer due to these service level agreements. Taxes assessed by a governmental authority that are both imposed on, and concurrent with, a specific revenue-producing transaction that are collected by GCI Holdings from a customer, are excluded from revenue from contracts with customers. Nature of Services and Products Wireless Wireless revenue is generated by providing access to, and usage of GCI Holding’s network by consumer, business, and wholesale carrier customers. Additionally, GCI Holdings generates revenue by selling wireless equipment such as handsets and tablets. In general, access revenue is billed in advance, recorded as deferred revenue on the balance sheet, and recognized as the associated services are provided to the customer. Equipment sales revenue associated with the sale of wireless devices and accessories is generally recognized when the products are delivered to and control transfers to the customer. Consideration received from the customer is allocated to the service and products based on stand-alone selling prices when purchased together. New and existing wireless customers have the option to participate in Upgrade Now, a program that provides eligible customers with the ability to purchase certain wireless devices in installments over a period of up to 24 months. Participating customers have the right to trade-in the original equipment for a new device after making the equivalent of 12 monthly installment payments, provided their handset is in good working condition. Upon upgrade, the outstanding balance of the wireless equipment installment plan is exchanged for the used handset. GCI Holdings accounts for this upgrade option as a right of return with a reduction of Revenue and Operating expense for handsets expected to be upgraded based on historical data. Data Data revenue is generated by providing data network access, high-speed internet services, and product sales. Monthly service revenue for data network access and high-speed internet services is billed in advance, recorded as deferred revenue on the balance sheet, and recognized as the associated services are provided to the customer. Internet service excess usage revenue is recognized when the services are provided. GCI Holdings recognizes revenue for product sales when a customer takes possession of the equipment. GCI Holdings provides telecommunications engineering services on a time and materials basis. Revenue is recognized for these services as-invoiced. Video Video revenue is generated primarily from residential and business customers that subscribe to GCI Holding’s cable video plans. Video revenue is billed in advance, recorded as deferred revenue on the balance sheet, and recognized as the associated services are provided to the customer. Voice Voice revenue is for fixed monthly fees for voice plans as well as usage based fees for long-distance service usage. Voice plan fees are billed in advance, recorded as deferred revenue on the balance sheet, and recognized as the associated services are provided to the customer. Usage based fees are recognized as services are provided. Arrangements with Multiple Performance Obligations Contracts with customers may include multiple performance obligations as customers purchase multiple services and products within those contracts. For such arrangements, revenue is allocated to each performance obligation based on the relative standalone selling price for each service or product within the contract. Standalone selling prices are generally determined based on the prices charged to customers. Significant Judgments Some contracts with customers include variable consideration, and may require significant judgment to determine the total transaction price, which impacts the amount and timing of revenue recognized. GCI Holdings uses historical customer data to estimate the amount of variable consideration included in the total transaction price and reassess its estimate at each reporting period. Any change in the total transaction price due to a change in the estimated variable consideration is allocated to the performance obligations on the same basis as at contract inception. Any portion of a change in transaction price that is allocated to a satisfied or partially satisfied performance obligation is recognized as revenue (or a reduction in revenue) in the period of the transaction price change. Variable consideration has been constrained to reduce the likelihood of a significant revenue reversal. Ofte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for each distinct performance obligation. Services and products are generally sold separately, and help establish standalone selling price for services and products GCI Holdings provides. Skyhook Skyhook earns revenue from the sale and integration of its Precision Location Solution (including the licensing of software and data components that make up that solution). In addition, Skyhook earns revenue through entering into licensing agreements with companies to utilize its underlying intellectual property. Revenue is recognized upon transfer of control of promised products or services to its customers in an amount that reflects the consideration expected to be received in exchange for those products and services. Skyhook sells its Precision Location Solution via fixed fee, usage basis or revenue share licensing arrangements. Revenue for fixed fee arrangements is recognized on a straight-line basis over the performance period. Revenue for usage based contracts or revenue share arrangements is recognized upon transfer of the service to its customers. Contracts with customers often include multiple products and services, which in general are not distinct within the context of the contract. Transaction prices of individual products and services are not allocated to specific performance obligations and are recognized ratably. Skyhook recognizes fees received from intellectual property licensing at the inception of a license term for perpetual licenses when there are no ongoing performance obligations. Revenue recognition is deferred when there are ongoing performance obligations. In such circumstances, revenue would be allocated to the performance obligation and recognized upon the transfer of control of the promised product or service. Skyhook excludes all taxes assessed by a governmental authority from the measurement of the transaction price. Skyhook estimates variable consideration at the most likely amount to which it expects to be entitled. The estimate of variable consideration and determination of whether to include estimated amounts in the transaction price are based largely on an assessment of its anticipated performance and all historical, current and forecast information that is reasonably available to it. Remaining Performance Obligations The Company expects to recognize revenue in the future related to performance obligations that are unsatisfied (or partially unsatisfied) as of December 31, 2020 of $256.4 million in 2021 2022 2023 2024 2025 The Company applies certain practical expedients as permitted and does not disclose information about remaining performance obligations that have original expected durations of one year or less, information about revenue remaining from usage based performance obligations that are recognized over time as-invoiced, or variable consideration allocated to wholly unsatisfied performance obligations. Contract Balances The Company had receivables of $350.7 million at December 31, 2020, the long-term portion of which are included in Other assets, net. The Company had deferred revenue of $34.4 million at December 31, 2020, the long-term portion of which are included in Other liabilities. The receivables and deferred revenue are only from contracts with customers. GCI Holding’s customers generally pay for services in advance of the performance obligation and therefore these prepayments are recorded as deferred revenue. The deferred revenue is recognized as revenue in the accompanying consolidated statements of operations as the services are provided. Changes in the contract liability balance for the Company during 2020 was not materially impacted by other factors. Assets Recognized from the Costs to Obtain a Contract with a Customer Management expects that incremental commission fees paid to intermediaries as a result of obtaining customer contracts are recoverable and therefore the Company capitalizes them as contract costs. Capitalized commission fees are amortized based on the transfer of goods or services to which the assets relate which typically range from two The Company recognizes the incremental costs of obtaining contracts as an expense when incurred if the amortization period of the assets that otherwise would have recognized is one year or less. These costs are included in Selling, general, and administrative expenses. Revenue from contracts with customers, classified by customer type and significant service offerings follows: ​ ​ ​ ​ ​ ​ ​ ​ ​ Years ended December 31, ​ ​ 2020 ​ 2019 ​ ​ amounts in thousands GCI Holdings ​ ​ Consumer Revenue ​ ​ Wireless ​ $ 4,724 — Data ​ 7,222 — Video ​ 2,689 — Voice ​ 461 — Business Revenue ​ ​ Wireless ​ 2,653 — Data ​ 11,976 — Video ​ 380 — Voice ​ 847 — Lease, grant, and revenue from subsidies ​ 2,718 — Total GCI Holdings ​ ​ 33,670 ​ — Skyhook ​ ​ 17,036 ​ 14,859 Corporate and other ​ ​ — ​ — Total ​ $ 50,706 14,859 ​ Stock-Based Compensation As more fully described in note 13, Liberty Broadband has granted to its directors, employees and employees of certain of its subsidiaries, restricted stock and stock options to purchase shares of Liberty Broadband common stock (collectively, “Awards”). Liberty Broadband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Liberty Broadband measures the cost of employee services received in exchange for a liability classified Award based on the current fair value of the Award, and remeasures the fair value of the Award at each reporting date. Additionally, Skyhook sponsors long-term incentive plans (“LTIPs”) which provide for the granting of phantom stock units (“PSUs”), and phantom stock appreciation rights (“PARs”) to employees, directors, and consultants of Skyhook. Skyhook measures the cost of employee services received in exchange for awards of equity instruments based on the grant-date fair value of the award and recognizes that cost ratably over the period during which the employee is required to provide service (usually the vesting period of the award). Skyhook measures the cost of employee services received in exchange for awards of liability instruments (such as PSUs and PARs that will be settled in cash) based on the current fair value of the award, and remeasures the fair value of the award at each reporting date. The consolidated statements of operations includes stock-based compensation related to Skyhook awards. Income Taxes The Company accounts for income taxes using the asset and liability method. Deferred tax assets and liabilities are recognized for the future tax consequences attributable to differences between the financial statement carrying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the consolidated statement of operations in the period that includes the enactment date. Due to inherent complexities arising from the nature of our businesses, future changes in income tax law, tax sharing agreements or variances between our actual and anticipated operating re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Dec. 31, 2020</t>
        </is>
      </c>
    </row>
    <row r="3">
      <c r="A3" s="3" t="inlineStr">
        <is>
          <t>Supplemental Disclosures to Consolidated Statements of Cash Flows</t>
        </is>
      </c>
    </row>
    <row r="4">
      <c r="A4" s="4" t="inlineStr">
        <is>
          <t>Supplemental Disclosures to Consolidated Statements of Cash Flows</t>
        </is>
      </c>
      <c r="B4" s="4" t="inlineStr">
        <is>
          <t>​ ​ (4) Supplemental Disclosures to Consolidated Statements of Cash Flows ​ ​ ​ ​ ​ ​ ​ ​ ​ ​ ​ ​ Years ended December 31, ​ ​ ​ 2020 ​ 2019 ​ 2018 ​ ​ ​ amounts in thousands ​ Cash paid for acquisitions: ​ ​ ​ ​ ​ ​ ​ ​ Property and equipment ​ $ 1,105,128 — — ​ Investment in Charter ​ ​ 3,493,677 ​ ​ ​ ​ ​ Intangible assets not subject to amortization ​ 1,320,580 — — ​ Intangible assets subject to amortization ​ 673,855 — — ​ Receivables and other assets ​ ​ 641,631 ​ ​ ​ ​ ​ Net liabilities assumed ​ (3,728,967) — — ​ Deferred tax assets (liabilities) ​ (1,026,424) — — ​ Noncontrolling interests ​ ​ (11,771) ​ ​ ​ ​ ​ Fair value of equity consideration ​ (3,059,949) — — ​ Cash paid (received) for acquisitions, net of cash acquired ​ $ (592,240) — — ​ ​ ​ ​ ​ ​ ​ ​ ​ ​ ​ ​ ​ ​ Years ended December 31, ​ ​ 2020 ​ 2019 ​ 2018 ​ ​ amounts in thousands Cash paid for interest ​ $ 24,207 ​ 23,908 ​ 21,948 ​ Cash paid (received) for taxes $ 3 5 (730) ​ ​ The following table reconciles cash and cash equivalents and restricted cash reported in the Company’s consolidated balance sheets to the total amount presented in its consolidated statements of cash flows: ​ ​ ​ ​ ​ ​ ​ ​ ​ ​ ​ Years ended December 31, ​ ​ 2020 ​ 2019 ​ 2018 ​ ​ amounts in thousands Cash and cash equivalents ​ $ 1,417,802 49,724 ​ 83,103 ​ Restricted cash included in other current assets ​ 15,490 — ​ — ​ Total cash and cash equivalents and restricted cash at end of period ​ $ 1,433,292 49,724 83,10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0</t>
        </is>
      </c>
    </row>
    <row r="3">
      <c r="A3" s="3" t="inlineStr">
        <is>
          <t>Acquisition</t>
        </is>
      </c>
    </row>
    <row r="4">
      <c r="A4" s="4" t="inlineStr">
        <is>
          <t>Acquisition</t>
        </is>
      </c>
      <c r="B4" s="4" t="inlineStr">
        <is>
          <t>​ ​ (5) Acquisition On December 18, 2020, the Company completed the Combination with GCI Liberty. The Company accounted for the Combination using the acquisition method of accounting. The following details the acquisition consideration as of December 18, 2020 (amounts in thousands), which is primarily based on level 1 inputs: ​ ​ ​ ​ ​ Fair value of newly issued Liberty Broadband Series C and B common stock 1 ​ $ 9,695,184 ​ Fair value of newly issued Liberty Broadband Preferred Stock 2 ​ ​ 202,944 ​ Fair value of share-based payment replacement awards 3 ​ ​ 104,683 ​ Total fair value of consideration ​ ​ 10,002,811 ​ Less: Fair value of Liberty Broadband shares attributable to share repurchase 4 ​ ​ (6,738,609) ​ Total fair value of consideration attributable to business combination ​ ​ 3,264,202 ​ Less: Fair value of newly issued Liberty Broadband Preferred Stock 2 ​ ​ (202,944) ​ Less: Fair value of share-based payment replacement awards accounted for as liability awards ​ ​ (1,309) ​ Total fair value of acquisition consideration to be allocated ​ $ 3,059,949 ​ (1) The fair value of newly issued Series C and B Liberty Broadband common stock was calculated by multiplying (i) the outstanding shares of GCI Liberty Series A and B common stock as of December 18, 2020 (ii) the exchange ratio of 0.580 , and (iii) the closing share price of Liberty Broadband Series C and B common stock on December 18, 2020. Liberty Broadband issued 61.3 million shares of Series C common stock and 98 thousand shares of Series B common stock. ​ (2) The fair value of the newly issued Liberty Broadband Preferred Stock was calculated by multiplying (i) the outstanding shares of GCI Liberty Preferred Stock as of December 18, 2020, and (ii) the closing share price of GCI Liberty Preferred Stock on December 18, 2020. The GCI Liberty Preferred Stock was converted on a one to one ratio into Liberty Broadband Preferred Stock. ​ (3) This amount represents the fair value of share-based payment replacement awards. ​ (4) GCI Liberty owned approximately 42.7 million shares of Liberty Broadband Series C common stock. The acquisition of Liberty Broadband Series C common stock is accounted for as a share repurchase by Liberty Broadband. This amount was calculated by multiplying (i) the number of shares of Liberty Broadband Series C common stock owned by GCI Liberty as of December 18, 2020 and (ii) the closing share price of Liberty Broadband Series C common stock on December 18, 2020. ​ The application of the acquisition method resulted in the assignment of purchase price to the GCI Liberty assets acquired and liabilities assumed based on preliminary estimates of their acquisition date fair values (primarily level 3). The determination of the fair values of the acquired assets and liabilities (and the determination of estimated lives of depreciable tangible and identifiable intangible assets) requires significant judgment. ​ ​ ​ ​ ​ ​ Cash and cash equivalents including restricted cash $ 592,240 Receivables ​ 339,061 Property and equipment ​ 1,105,128 Goodwill ​ 739,080 Investment in Charter ​ ​ 3,493,677 Intangible assets not subject to amortization ​ 581,500 Intangible assets subject to amortization ​ 673,855 Other assets ​ 302,570 Deferred revenue ​ (60,292) Debt, including obligations under tower and finance leases ​ (2,772,147) Indemnification liability ​ ​ (336,141) Deferred income tax liabilities ​ (1,026,424) Preferred stock ​ (202,944) Non-controlling interest ​ (11,771) Other liabilities ​ (357,443) ​ ​ $ 3,059,949 ​ 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value associated with future customers, continued innovation and non-contractual relationships. Amortizable intangible assets of $674 million were acquired and are comprised of customer relationships with a weighted average useful life of approximately 14 years and right-to-use assets with a weighted average useful life of 12 years . Approximately $134.3 million of the acquired goodwill will be deductible for income tax purposes. As of December 31, 2020, the valuation related to the acquisition of GCI Liberty is not final, and the acquisition price allocation is preliminary and subject to revision. The primary areas of the acquisition price allocation that are not yet finalized are related to property and equipment, intangible assets, liabilities, deferred income tax liabilities, and discount rates used to determine the fair value of intangible assets. ​ Since the date of the acquisition, included in net earnings (loss) attributable to Liberty Broadband shareholders for the year ended December 31, 2020 is $28.0 million in earnings related to GCI Liberty. The unaudited pro forma revenue, net earnings and basic and diluted net earnings per common share of Liberty Broadband, prepared utilizing the historical financial statements of Liberty Broadband, giving effect to acquisition accounting related adjustments made at the time of acquisition, as if the acquisition discussed above occurred on January 1, 2019, are as follows: ​ ​ ​ ​ ​ ​ ​ ​ ​ Years ended December 31, ​ ​ 2020 ​ 2019 ​ ​ amounts in thousands, except ​ ​ per share amounts Revenue ​ $ 968,109 ​ 903,350 Net earnings (loss) ​ $ 695,164 (171,843) Net earnings (loss) attributable to Liberty Broadband shareholders ​ $ 695,266 (171,387) Basic net earnings (loss) attributable to Series A, Series B and Series C Liberty Broadband shareholders per common share ​ $ 3.82 (0.86) Diluted net earnings (loss) attributable to Series A, Series B and Series C Liberty Broadband shareholders per common share ​ $ 3.79 (0.86) ​ The pro forma results include adjustments directly attributable to the business combination including adjustments related to the amortization of acquired tangible and intangible assets, revenue, interest expense, stock-based compensation, and the exclusion of transaction related costs. The pro forma information is not representative of the Company’s future results of operations nor does it reflect what the Company’s results of operations would have been if the acquisition had occurred previously and the Company consolidated the results of GCI Liberty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0</t>
        </is>
      </c>
    </row>
    <row r="3">
      <c r="A3" s="3" t="inlineStr">
        <is>
          <t>Assets and Liabilities Measured at Fair Value</t>
        </is>
      </c>
    </row>
    <row r="4">
      <c r="A4" s="4" t="inlineStr">
        <is>
          <t>Assets and Liabilities Measured at Fair Value</t>
        </is>
      </c>
      <c r="B4" s="4" t="inlineStr">
        <is>
          <t xml:space="preserve">(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 ​ ​ ​ ​ ​ ​ ​ ​ ​ ​ ​ ​ ​ ​ ​ ​ ​ December 31, 2020 ​ December 31, 2019 ​ ​ ​ ​ ​ Quoted prices ​ Significant ​ ​ ​ Quoted prices ​ Significant ​ ​ ​ ​ ​ in active ​ other ​ ​ ​ in active ​ other ​ ​ ​ ​ ​ markets for ​ observable ​ ​ ​ markets for ​ observable ​ ​ ​ ​ ​ identical assets ​ inputs ​ ​ ​ identical assets ​ inputs Description ​ Total ​ (Level 1) ​ (Level 2) ​ Total ​ (Level 1) ​ (Level 2) ​ ​ amounts in thousands Cash equivalents ​ $ 1,368,176 ​ 1,368,176 ​ — ​ 48,174 ​ 48,174 ​ — ​ Indemnification obligation ​ $ 344,643 ​ — ​ 344,643 ​ — ​ — ​ — ​ Exchangeable senior debentures ​ $ 1,472,125 ​ — ​ 1,472,125 ​ — ​ — ​ — ​ ​ The Company’s exchangeable senior debentures are debt instruments with quoted market value prices that are not considered to be traded on “active markets”, as defined in GAAP, and are reported in the foregoing table as Level 2 fair value. Other Financial Instruments Other financial instruments not measured at fair value on a recurring basis include trade receivables, trade payables, accrued and other current liabilities, current portion of debt (with the exception of the 1.75% Debentures (defined in note 9)) and long-term debt (with the exception of the 1.25% Debentures and the 2.75% Debentures (defined in note 9)) . With the exception of long-term debt, the carrying amount approximates fair value due to the short maturity of these instruments as reported on our consolidated balance sheets. The carrying value of our long-term debt bears interest at a variable rate and therefore is also considered to approximate fair value. Realized and Unrealized Gains (Losses) on Financial Instruments Realized and unrealized gains (losses) on financial instruments are comprised of changes in the fair value of the following: ​ ​ ​ ​ ​ ​ ​ ​ ​ ​ ​ ​ Years ended December 31, ​ ​ ​ 2020 ​ 2019 ​ 2018 ​ ​ (amounts in thousands) Indemnification obligation ​ ​ (8,502) ​ — ​ — ​ Exchangeable senior debentures (1) ​ ​ (74,568) ​ — ​ — ​ Other ​ ​ — ​ 1,170 ​ 3,659 ​ ​ ​ $ (83,070) 1,170 3,659 ​ (1) The Company has elected to account for its exchangeable senior debentures using the fair value option. Changes in the fair value of the exchangeable senior debentures recognized in the consolidated statements of operations are primarily due to market factors driven by changes in the fair value of the underlying shares into which debt is exchangeable. The Company isolates the portion of the unrealized gain (loss) attributable to the change in the instrument specific credit risk and recognizes such amount in other comprehensive income. The change in the fair value of the exchangeable senior debentures attributable to changes in the instrument specific credit risk before tax was a gain of $7.3 million for the year ended December 31, 2020. The cumulative change was a gain of $7.3 million as of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 in Affiliates Accounted for Using the Equity Method</t>
        </is>
      </c>
      <c r="B1" s="2" t="inlineStr">
        <is>
          <t>12 Months Ended</t>
        </is>
      </c>
    </row>
    <row r="2">
      <c r="B2" s="2" t="inlineStr">
        <is>
          <t>Dec. 31, 2020</t>
        </is>
      </c>
    </row>
    <row r="3">
      <c r="A3" s="3" t="inlineStr">
        <is>
          <t>Investment in Charter Accounted for Using the Equity Method</t>
        </is>
      </c>
    </row>
    <row r="4">
      <c r="A4" s="4" t="inlineStr">
        <is>
          <t>Investment in Charter Accounted for Using the Equity Method</t>
        </is>
      </c>
      <c r="B4" s="4" t="inlineStr">
        <is>
          <t xml:space="preserve"> (7) Investment in Affiliates Accounted for Using the Equity Method Charter ​ Through a number of prior years’ transactions and the Combination, Liberty Broadband has acquired an interest in Charter. The investment in Charter is accounted for as an equity method affiliate based on our voting and ownership interest and the board seats held by individuals appointed by Liberty Broadband. As of December 31, 2020, the carrying and market value of Liberty Broadband’s ownership in Charter was approximately $16,179 million and $39,340 million, respectively. We own an approximate 30.7% economic ownership interest in Charter, based on shares of Charter’s Class A common stock issued and outstanding as of December 31, 2020. Upon the closing of the Time Warner Cable merger, the Second Amended and Restated Stockholders Agreement, dated as of May 23, 2015, by and among Charter, Liberty Broadband and Advance/Newhouse Partnership ("A/N"), as amended (the “Stockholders Agreement”), became fully effective. Pursuant to the Stockholders Agreement, Liberty Broadband’s equity ownership in Charter (on a fully diluted basis) is capped at the greater of 26% or the Voting Cap (as defined below) (“Equity Cap”). Liberty Broadband’s overall voting interest (27.2% at December 31, 2020) is diluted by the outstanding A/N interest in a subsidiary of Charter because the A/N interest has voting rights in Charter. Pursuant to the Stockholders Agreement, Liberty Broadband’s voting interest in Charter is capped at the greater of (x) 25.01% (or 0.01% above the person or group holding the highest voting percentage of Charter) and (y) 23.5% increased one same proportion as all other votes cast with respect to the applicable matter (determined without inclusion of the votes cast by (x) Liberty Broadband or (y) any other person or group that beneficially owns voting securities representing 10% or more of Charter's voting power), subject to the terms and conditions set forth in the Stockholders Agreement In February 2021, Liberty Broadband was notified that its ownership interest, on a fully diluted basis, had exceeded the Equity Cap set forth in the Stockholders Agreement. On February 23, 2021, Charter and Liberty Broadband entered into a letter agreement . Pursuant to this letter agreement, following any month during which Charter purchases, redeems or buys back shares of its Class A common stock, and prior to certain meetings of Charter’s stockholders, Liberty Broadband will be obligated to sell to Charter, and Charter will be obligated to purchase, such number of shares of Class A common stock as is necessary (if any) to reduce Liberty Broadband’s percentage equity interest, on a fully diluted basis, to the Equity Cap (such transaction, a “Charter Repurchase”). The per share sale price for each share of Charter will be equal to the volume weighted average price paid by Charter in its repurchases, redemptions and buybacks of its common stock (subject to certain exceptions) during the month prior to the Charter Repurchase (or, if applicable, during the relevant period prior to the relevant meeting of Charter stockholders). Under the terms of the letter agreement, Liberty Broadband expects the first Charter Repurchase to occur in March 2021. During the year ended December 31, 2020, Liberty Broadband exercised its preemptive right to purchase an aggregate of approximately 35 thousand shares of Charter’s Class A common stock for an aggregate purchase price of $14.9 million. During the years ended December 31, 2020, 2019 and 2018, there were dilution losses of $184 million, $79 million, and $44 million, respectively, in the Company’s investment in Charter. The dilution losses are attributable to stock option exercises by employees and other third parties at prices below Liberty Broadband’s book basis per share. During the years ended December 31, 2020, 2019 and 2018, the Company recorded zero, $380 thousand and $172 thousand, respectively, of its share of Charter’s other comprehensive earnings (loss), net of income taxes. Charter records gains and losses related to the fair value of its interest rate swap agreements which qualify as hedging activities in other comprehensive earnings (loss). The pre-tax portion of Liberty Broadband’s share of Charter’s other comprehensive earnings was zero, $0.5 million and $0.2 million for the years ended December 31, 2020, 2019 and 2018, respectively. The excess basis has been allocated within memo accounts used for equity method accounting purposes as follows (amounts in millions): ​ ​ ​ ​ ​ ​ ​ ​ ​ ​ Years ended December 31, ​ ​ ​ 2020 ​ 2019 ​ Property and equipment $ 733 ​ 225 ​ Customer relationships ​ 2,726 ​ 1,043 ​ Franchise fees ​ 3,693 ​ 1,996 ​ Trademarks ​ 29 ​ 29 ​ Goodwill ​ 3,934 ​ 1,630 ​ Debt ​ (602) ​ (9) ​ Deferred income tax liability ​ (1,641) ​ (817) ​ ​ ​ $ 8,872 ​ 4,097 ​ ​ Property and equipment and customer relationships have weighted average remaining useful lives of approximately 6 years and 10 years, respectively, and indefinite lives to franchise fees, trademarks and goodwill. The excess basis of outstanding debt is amortized over the contractual period using the straight-line method. The increase in excess basis for the year ended December 31, 2020, was primarily due to Charter’s share buyback program and the impact of the Combination. Included in our share of earnings from Charter of $713 million, $286 million and $166 million for the years ended December 31, 2020, 2019 and 2018, respectively, are $144 million, $124 million and $119 million, respectively, of losses, net of taxes, due to the amortization of the excess basis related to assets with identifiable useful lives and debt. ​ Accounting Changes Charter adopted the new leasing standard as of January 1, 2019, using the modified retrospective approach with a cumulative-effect adjustment recorded at the beginning of the period of adoption. The new standard resulted in the recording of leased assets and lease liabilities for Charter’s operating leases of approximately $1.1 billion and $1.2 billion, respectively, as of January 1, 2019. The difference between the leased assets and lease liabilities primarily represents the prior year end deferred rent liabilities balance, resulting from historical straight-lining of operating leases, which was effectively reclassified upon adoption to reduce the measurement of the leased assets. The adoption of the standard did not have a material impact on Charter’s shareholders equity, results from operations and cash flows. Summarized financial information for Charter is as follows: Consolidated Balance Sheets ​ ​ ​ ​ ​ ​ ​ ​ December 31, December 31, ​ ​ ​ 2020 2019 ​ ​ ​ amounts in millions ​ Current assets ​ $ 3,909 ​ 6,537 ​ Property and equipment, net ​ 34,357 ​ 34,591 ​ Goodwill ​ 29,554 ​ 29,554 ​ Intangible assets ​ 72,937 ​ 74,775 ​ Other assets ​ 3,449 ​ 2,731 ​ Total assets ​ $ 144,206 ​ 148,188 ​ Current liabilities ​ $ 9,875 ​ 12,385 ​ Deferred income taxes ​ 18,108 ​ 17,711 ​ Long-term debt ​ 81,744 ​ 75,578 ​ Other liabilities ​ 4,198 ​ 3,703 ​ Equity ​ 30,281 ​ 38,811 ​ Total liabilities and equity ​ $ 144,206 ​ 148,188 ​ ​ Consolidated Statements of Operations ​ ​ ​ ​ ​ ​ ​ ​ ​ ​ ​ Years ended December 31, ​ ​ ​ 2020 2019 ​ 2018 ​ ​ ​ amounts in millions ​ Revenue ​ $ 48,097 ​ 45,764 ​ 43,634 ​ Cost and expenses: ​ ​ ​ ​ ​ ​ ​ ​ Operating costs and expenses (excluding depreciation and amortization) ​ 29,930 ​ 29,224 ​ 27,860 ​ Depreciation and amortization ​ 9,704 ​ 9,926 ​ 10,318 ​ Other operating expenses, net ​ 58 ​ 103 ​ 235 ​ ​ ​ 39,692 ​ 39,253 ​ 38,413 ​ Operating income ​ 8,405 ​ 6,511 ​ 5,221 ​ Interest expense, net ​ (3,848) ​ (3,797) ​ (3,540) ​ Loss on extinguishment of debt ​ (143) ​ (25) ​ — ​ Other income (expense), net ​ (112) ​ (258) ​ 5 ​ Income tax (expense) benefit ​ (626) ​ (439) ​ (180) ​ Net earnings (loss) ​ ​ 3,676 ​ 1,992 ​ 1,506 ​ Less: Net income attributable to noncontrolling interests ​ ​ (454) ​ (324) ​ (276) ​ Net Income (loss) attributable to Charter shareholders ​ $ 3,222 ​ 1,668 ​ 1,23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8) Goodwill and Intangible Assets Goodwill and Indefinite Lived Assets Changes in the carrying amount of goodwill are as follows: ​ ​ ​ ​ ​ ​ ​ ​ ​ ​ ​ ​ ​ ​ ​ ​ Corporate and ​ ​ ​ GCI Holdings ​ Skyhook ​ other ​ Total ​ amounts in thousands Balance at December 31, 2018 ​ $ — ​ 6,497 ​ — ​ 6,497 Balance at December 31, 2019 ​ ​ — ​ 6,497 ​ — 6,497 Acquisitions ​ ​ 739,080 ​ — ​ — ​ 739,080 Balance at December 31, 2020 ​ $ 739,080 ​ 6,497 — 745,577 ​ As of December 31, 2020, the Company’s accumulated goodwill impairment loss was $39.1 million. As presented in the accompanying consolidated balance sheets, cable certificates are the majority of the other significant indefinite lived intangible assets. Intangible Assets Subject to Amortization, net ​ ​ ​ ​ ​ ​ ​ ​ ​ ​ ​ ​ ​ ​ ​ ​ ​ December 31, 2020 December 31, 2019 ​ ​ Gross ​ ​ ​ Net ​ Gross ​ ​ ​ Net ​ ​ carrying ​ Accumulated ​ carrying ​ carrying ​ Accumulated ​ carrying ​ amount amortization amount amount amortization amount ​ ​ amounts in thousands Customer relationships ​ $ 560,212 ​ (13,687) ​ 546,525 ​ ​ 10,212 ​ (9,530) ​ 682 Other amortizable intangibles ​ 137,315 ​ (9,791) ​ 127,524 ​ 8,228 ​ (8,022) ​ 206 Total ​ $ 697,527 ​ (23,478) ​ 674,049 ​ ​ 18,440 ​ (17,552) ​ 888 ​ ​ Amortization expense for intangible assets with finite useful lives was $5.9 million, $1.8 million and $2.6 million for the years ended December 31, 2020, 2019 and 2018, respectively. Amortization expense for amortizable intangible assets for each of the five succeeding fiscal years is estimated to be (amounts in thousands): ​ ​ ​ ​ ​ Years ending December 31, ​ 2021 ​ $ 79,116 2022 ​ $ 69,727 2023 ​ $ 61,307 2024 ​ $ 55,055 2025 ​ $ 52,082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9) Debt Debt is summarized as follows: ​ ​ ​ ​ ​ ​ ​ ​ ​ ​ ​ ​ Outstanding ​ ​ ​ principal ​ Carrying value ​ ​ December 31, ​ December 31, ​ December 31, ​ 2020 2020 2019 ​ amounts in thousands ​ Margin Loan Facility ​ $ 2,000,000 ​ 2,000,000 575,000 ​ 2.75% Exchangeable Senior Debentures due 2050 ​ 575,000 ​ 608,804 — ​ 1.25% Exchangeable Senior Debentures due 2050 ​ ​ 825,000 ​ ​ 836,971 ​ — ​ 1.75% Exchangeable Senior Debentures due 2046 ​ ​ 14,536 ​ ​ 26,350 ​ — ​ Senior notes ​ 600,000 ​ 635,683 — ​ Senior credit facility ​ 704,000 ​ 704,000 — ​ Wells Fargo note payable ​ 6,442 ​ 6,442 — ​ Deferred financing costs ​ — ​ (2,017) (2,056) ​ Total debt ​ $ 4,724,978 ​ 4,816,233 572,944 ​ Debt classified as current ​ ​ ​ (31,026) — ​ Total long-term debt ​ ​ ​ ​ $ 4,785,207 572,944 ​ ​ Margin Loan Facility ​ On August 12, 2020, a bankruptcy remote wholly owned subsidiary of the Company (“SPV”), entered into Amendment No. 3 to its multi-draw margin loan credit facility and Amendment No. 2 to its Collateral Account Control Agreement (the “Third Amendment”), which amends SPV’s margin loan agreement, dated as of August 31, 2017 (as amended by Amendment No. 1 to Margin Loan Agreement, dated as of August 24, 2018, and as further amended by Amendment No. 2 to Margin Loan Agreement and Amendment No. 1 to Collateral Account Control Agreement, dated August 19, 2019, the “Existing Margin Loan Agreement”; the Existing Margin Loan Agreement, as amended by the Third Amendment, the “Margin Loan Agreement”), with Wilmington Trust, National Association, as the administrative agent, BNP Paribas, as the calculation agent, and the lenders party thereto. The Margin Loan Agreement provides for, among other things, a multi-draw term loan credit facility (the “Margin Loan Facility”) in an aggregate principal amount of up to $2.3 billion, including the Incremental Facility (as defined below). SPV’s obligations under the Margin Loan Facility are secured by first priority liens on the shares of Charter owned by SPV. SPV is permitted, subject to certain funding conditions, to borrow term loans up to an aggregate principal amount equal to $1.0 billion. Upon the completion of the Combination on December 18, 2020, SPV also has the ability to borrow up to $1.3 billion of additional loans under the Margin Loan Facility (the “Incremental Facility” and the loans made under the Incremental Facility, the “Additional Loans”). SPV drew down an additional $25 million on July 31, 2020 and an additional $100 million on August 20, 2020 on the Margin Loan Facility. Upon the completion of the Combination on December 18, 2020, SPV borrowed an additional $1.3 billion on the Margin Loan Facility in order to repay an existing margin loan at GCI Liberty. Outstanding borrowings under the respective margin loan agreements were $2.0 billion and $0.6 billion as of December 31, 2020 and December 31, 2019, respectively. As of December 31, 2020, SPV was permitted to borrow an additional $300 million, which may be drawn through August 12, 2021. The maturity date of the loans under the Margin Loan Agreement is August 24, 2022 (except for any Additional Loans incurred thereunder to the extent SPV and the incremental lenders agree to a later maturity date). Borrowings under the Margin Loan Agreement bear interest at the three-month LIBOR rate plus a per annum spread of 1.5%, increasing to a per annum spread of 1.85% from and after the completion of the Combination. The Margin Loan Agreement also provides for customary LIBOR replacement provisions. ​ The Margin Loan Agreement contains various affirmative and negative covenants that restrict the activities of the SPV (and, in some cases, the Company and its subsidiaries with respect to shares of Charter owned by the Company and its subsidiaries). The Margin Loan Agreement does not include any financial covenants. The Margin Loan Agreement also contains restrictions related to additional indebtedness and events of default customary for margin loans of this type. SPV’s obligations under the Margin Loan Agreement are secured by first priority liens on a portion of the Company’s ownership interest in Charter, sufficient for SPV to meet the loan to value requirements under the Margin Loan Agreement. The Margin Loan Agreement indicates that no lender party shall have any voting rights with respect to the shares transferred, except to the extent that a lender party buys any shares in a sale or other disposition made pursuant to the terms of the loan agreements. Exchangeable Senior Debentures On August 27, 2020, the Company closed a private offering of $575 million aggregate original principal amount of its 2.75% Exchangeable Senior Debentures due 2050 (the “ 2.75% Debentures”), including debentures with an aggregate original principal amount of $75 million issued pursuant to the exercise of an option granted to the initial purchasers. Upon an exchange of 2.75% Debentures, the Company, at its election, may deliver shares of Charter Class A common stock, the value thereof in cash, or any combination of shares of Charter Class A common stock and cash. Initially, 1.1661 shares of Charter Class A common stock are attributable to each $1,000 original principal amount of 2.75% Debentures, representing an initial exchange price of approximately $857.56 for each share of Charter Class A common stock. A total of 670,507 shares of Charter Class A common stock are attributable to the 2.75% Debentures. Interest is payable quarterly on March 31, June 30, September 30 and December 31 of each year, commencing December 31, 2020. The 2.75% Debentures may be redeemed by the Company, in whole or in part, on or after October 5, 2023. Holders of the 2.75% Debentures also have the right to require the Company to purchase their 2.75% Debentures on October 5, 2023. The redemption and purchase price will generally equal 100% of the adjusted principal amount of the 2.75% Debentures plus accrued and unpaid interest to the redemption date, plus any final period distribution. As of December 31, 2020, a holder of the 2.75% Debentures does not have the ability to exchange and, accordingly, the 2.75% Debentures are classified as long-term debt in the consolidated balance sheets. debentures on October 5, 2023. The redemption and purchase price will generally equal 100% of the adjusted principal amount of the 1.25% Debentures plus accrued and unpaid interest to the redemption date, plus any final period distribution. As of December 31, 2020, a holder of the 1.25% Debentures does not have the ability to exchange and, accordingly, the 1.25% Debentures are classified as long-term debt in the consolidated balance sheets. Upon an exchange of 1.75% Debentures, the Company, at its option, may deliver Charter Class A common stock, cash or a combination of Charter Class A common stock and cash. Initially, 2.6989 shares of Charter Class A common stock are attributable to each $1,000 principal amount of 1.75% Debentures, representing an initial exchange price of approximately $370.52 for each share of Charter Class A common stock. A total of 39,231 shares of Charter Class A common stock are attributable to the 1.75% Debentures. Interest is payable quarterly on March 31, June 30, September 30 and December 31 of each year. The 1.75% Debentures may be redeemed by the Company, in whole or in part, on or after October 5, 2023. Holders of the 1.75% Debentures also have the right to require the Company to purchase their debentures on October 5, 2023. The redemption and purchase price will generally equal 100% of the adjusted principal amount of the 1.75% Debentures plus accrued and unpaid interest. As of December 31, 2020, the holders of the 1.75% Debentures will have the ability to exchange their debentures for the period from January 1, 2021 through March 31, 2021 given that the trading value of the reference shares exceeded 130% of the par value for twenty of the last thirty trading days in the third quarter of 2020. Given the holders’ ability to exchange the debentures within a one-year period from the balance sheet date and the Company’s option to settle any exchange in cash, shares of Charter Class A common stock, or a combination of cash and shares of Charter Class A common stock, the 1.75% Debentures have been classified as current within the consolidated balance sheets as of December 31, 2020. The Company elected to account for all exchangeable senior debentures at fair value in its consolidated financial statements. Accordingly, changes in the fair value of these instruments are recognized in unrealized gains (losses) in the accompanying consolidated statements of operations. See note 6 for information related to unrealized gains (losses) on debt measured at fair value. The Company reviews the terms of all the debentures on a quarterly basis to determine whether an event has occurred to require current classification on the consolidated balance sheets. Senior Notes In connection with the closing of the Combination on December 18, 2020, the Company assumed the outstanding $600.0 million 4.75% senior notes due 2028 (the “Senior Notes”) from GCI, LLC, now a wholly-owned subsidiary of the Company. The Senior Notes were issued by GCI, LLC on October 7, 2020 and are unsecured. Interest on the Senior Notes is payable semi-annually in arrears. The Senior Notes are redeemable at the Company’s option, in whole or in part, at a redemption price defined in the respective indentures, and accrued and unpaid interest (if any) to the date of redemption. The Senior Notes are stated net of an aggregate unamortized premium of $35.7 million at December 31, 2020. Such premium is being amortized to interest expense in the accompanying consolidated statements of operations Senior Credit Facility In connection with the closing of the Combination on December 18, 2020, the Company assumed GCI, LLC’s outstanding Senior Credit Facility (as defined below). On October 15, 2020, GCI, LLC entered into a Seventh Amended and Restated Credit Agreement (the “Senior Credit Facility”), which includes a $550.0 million revolving credit facility, with a $25 million sub-limit for standby letters of credit, and a $400.0 million Term Loan B. The borrowings under the Senior Credit Facility bear interest at either the alternate base rate or LIBOR (based on an interest period selected by GCI, LLC of one month, two months, three months or six months) at the election of GCI, LLC in each case plus a margin. The revolving credit facility borrowings that are alternate base rate loans bear interest at a per annum rate equal to the alternate base rate plus a margin that varies between 0.50% and 1.75% depending on GCI, LLC’s total leverage ratio. The revolving credit facility borrowings that are LIBOR loans bear interest at a per annum rate equal to the applicable LIBOR plus a margin that varies between 1.50% and 2.75% depending on GCI, LLC’s total leverage ratio. Term Loan B borrowings that are alternate base rate loans bear interest at a per annum rate equal to the alternate base rate plus a margin of 1.75% . Term Loan B borrowings that are LIBOR loans bear interest at a per annum rate equal to the applicable LIBOR plus a margin of 2.75% with a LIBOR floor of 0.75% . The borrowings under the revolving credit facility and the Term Loan B are scheduled to mature on October 15, 2025; provided that, if the Term Loan B is not refinanced or repaid in full prior to April 15, 2025, then the borrowings under the revolving credit facility will mature on April 15, 2025. Principal payments are due quarterly on the Term Loan B equal to 0.25% of the original principal amount. The loans are subject to customary mandatory prepayment provisions. Each loan may be prepaid at any time and from time to time without penalty other than customary breakage costs and, in the case of the Term Loan B, subject to a customary six month “soft call.” Any amounts prepaid on the revolving credit facility may be reborrowed. GCI, LLC’s Senior Credit Facility Total Leverage Ratio (as defined in the Senior Credit Facility) may not exceed 6.50 to 1.00, the Secured Leverage Ratio may not exceed 4.50 to 1.00 and the First Lien Leverage Ratio (as defined in the Senior Credit Facility) may not exceed 4.00 to 1.00. The terms of the Senior Credit Facility include customary representations and warranties, customary affirmative and negative covenants and customary events of default. At any time after the occurrence of an event of default under the Senior Credit Facility, the lenders may, among other options, declare any amounts outstanding under the Senior Credit Facility immediately due and payable and terminate any commitment to make further loans under the Senior Credit Facility. The obligations under the Senior Credit Facility are secured by a security interest on substantially all of the assets of GCI Holdings and the subsidiary guarantors, as defined in the Senior Credit Facility, and on the stock of GCI Holdings. As of December 31, 2020, there was $399.0 million outstanding under the Term Loan B, $305.0 million outstanding under the revolving portion of the Senior Credit Facility and $4.0 million in letters of credit under the Senior Credit Facility, leaving $241.0 million available for borrowing. Subsequent to December 31, 2020, GCI, LLC repaid $180 million on its revolving credit facility and completed an internal restructuring whereby GCI, LLC transferred the subsidiary that holds the Charter shares to Liberty Broadband parent. Wells Fargo Note Payable In connection with the closing of the Combination on December 18, 2020, the Company assumed GCI Holdings’ outstanding $6.4 million under its Wells Fargo Note Payable (as defined below). GCI Holdings issued a note to Wells Fargo that matures on July 15, 2029 and is payable in monthly installments of principal and interest (the "Wells Fargo Note Payable"). The interest rate is variable at one month LIBOR plus 2.25%. The note is subject to similar affirmative and negative covenants as the Senior Credit Facility. The obligations under the note are secured by a security interest and lien on the building purchased with the note. Debt Covenants GCI, LLC is subject to covenants and restrictions under its Senior Notes and Senior Credit Facility. The Company and GCI, LLC are in compliance with all debt maintenance covenants as of December 31, 2020. ​ Five Year Maturities ​ ​ ​ ​ ​ 2021 $ 4,676 2022 $ 2,004,693 2023 $ 4,710 2024 $ 4,727 2025 $ 688,745 Fair Value of Debt The fair value of the Senior Notes was $642.2 million at December 31, 2020. Due to the variable rate nature of the Margin Loan, Senior Credit Facility and Wells Fargo Note Payable, the Company believes that the carrying amount approximates fair value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0) Leases In February 2016 and subsequently, the FASB issued new guidance which revises the accounting for leases (“ASC 842”). Under the new guidance, entities that lease assets are required to recognize assets and liabilities on the balance sheet related to the rights and obligations created by those leases regardless of whether they are classified as finance or operating leases. In addition, new disclosures are required to meet the objective of enabling users of the financial statements to better understand the amount, timing, and uncertainty of cash flows arising from leases. The Company adopted this guidance on January 1, 2019 and elected the optional transition method that allowed for a cumulative-effect adjustment in the period of adoption. Results for reporting periods beginning after January 1, 2019 are presented under the new guidance, while prior period amounts were not adjusted and continue to be reported under the accounting standards in effect for those periods. Leasing activity was not material to Liberty Broadband until the closing of the Combination with GCI Liberty on December 18, 2020. Prior to the closing of the Combination, Liberty Broadband’s only leases were for office space and accounted for as operating leases. Their impact to the consolidated balance sheet, statements of operations and statements of cash flows was not material for any of the prior years. In 2016 and 2017, GCI Holdings sold certain tower sites and entered into a master lease agreement in which it leased back space on those tower sites. At the time, GCI Holdings determined that it was precluded from applying sales-leaseback accounting. We also considered whether the Combination resulted in a completed sale-leaseback transaction and concluded that the transaction did not meet the criteria and should continue to be accounted for in the same manner as previously determined. GCI Holdings has entered into finance lease agreements with satellite providers for transponder capacity to transmit voice and data traffic in rural Alaska. GCI Holdings is also party to finance lease agreements for an office building and certain retail store locations. GCI Holdings also leases office space, land for towers and communication facilities, satellite transponders, fiber capacity, and equipment. These leases are classified as operating leases. Operating lease right-of-use (“ROU”) assets and operating lease liabilities are recognized based on the present value of the future lease payments using our incremental borrowing rate at the commencement date of the lease. The Company has leases with remaining lease terms that range from less than one year up to 30 years. Certain of the Company’s leases may include an option to extend the term of the lease with such options to extend ranging from 5 years up to 38 years. The Company also has the option to terminate certain of its leases early with such options to terminate ranging from as early as 30 days up to 17 years from December 31, 2020. The components of lease cost during the year ended December 31, 2020 were as follows: ​ ​ ​ ​ ​ ​ ​ Year ended December 31, ​ ​ 2020 ​ ​ ​ ​ ​ Operating lease cost (1) ​ $ 2,840 ​ ​ ​ ​ ​ ​ Finance lease cost ​ ​ Depreciation of leased assets ​ $ 1,472 ​ Interest on lease liabilities ​ 25 ​ Total finance lease cost ​ $ 1,497 ​ (1) Included within operating lease costs were short-term lease costs and variable lease costs, which were not material to the financial statements. Total operating lease cost for the year ended December 31, 2019 was $0.7 million. For the year ended December 31, 2018, the Company recorded total rental expense of $1.0 million. The remaining weighted-average lease term and the weighted-average discount rate were as follows: ​ ​ ​ ​ ​ ​ Year ended ​ ​ December 31, 2020 Weighted-average remaining lease term (years): ​ Finance leases 3.1 ​ Operating leases 4.8 ​ Weighted-average discount rate: ​ Finance leases 3.9 % Operating leases 4.2 % ​ Supplemental balance sheet information related to leases was as follows: ​ ​ ​ ​ ​ ​ ​ ​ December 31, ​ ​ 2020 ​ ​ ​ amounts in thousands ​ Operating leases: ​ ​ Operating lease ROU assets, net (1) ​ $ 98,992 ​ ​ ​ ​ ​ ​ Current operating lease liabilities (2) ​ $ 34,402 ​ Operating lease liabilities (3) ​ 61,305 ​ Total operating lease liabilities ​ $ 95,707 ​ ​ ​ ​ ​ ​ Finance Leases: ​ ​ Property and equipment, at cost ​ $ 9,926 ​ Accumulated depreciation ​ (1,472) ​ Property and equipment, net ​ $ 8,454 ​ ​ ​ ​ ​ ​ Current obligations under finance leases (4) ​ $ 3,745 ​ Obligations under finance leases ​ 3,744 ​ Total finance lease liabilities ​ $ 7,489 ​ (1) Operating lease ROU assets, net are included within the Other assets, net line item in the accompanying consolidated balance sheets. (2) Current operating lease liabilities are included within the Other current liabilities line item in the accompanying consolidated balance sheets. (3) Operating lease liabilities are included within the Other liabilities line item in the accompanying consolidated balance sheets. (4) Current obligations under finance leases are included within the Other current liabilities line item in the accompanying consolidated balance sheets. ​ Supplemental cash flow information related to leases was as follows: ​ ​ ​ ​ ​ ​ ​ Year ended December 31, ​ ​ ​ 2020 ​ ​ amounts in thousands ​ Cash paid for amounts included in the measurement of lease liabilities: ​ ​ Operating cash flows from operating leases ​ $ 2,572 ​ Operating cash flows from finance leases ​ $ 18 ​ Financing cash flows from finance leases ​ $ 362 ​ ROU assets obtained in exchange for lease obligations ​ ​ Operating leases ​ $ — ​ Finance leases ​ $ — ​ ​ Future lease payments under finance leases, operating leases and tower obligations with initial terms of one year or more at December 31, 2020 consisted of the following: ​ ​ ​ ​ ​ ​ ​ ​ ​ ​ Finance Leases Operating Leases Tower Obligations ​ ​ amounts in thousands 2021 ​ $ 3,625 34,710 7,401 2022 ​ 1,973 26,786 7,549 2023 ​ 678 17,500 7,700 2024 ​ 688 8,090 7,854 2025 ​ 697 4,005 8,011 Thereafter ​ 349 17,410 117,062 Total payments ​ 8,010 108,501 155,577 Less: imputed interest ​ 521 12,794 64,724 Total liabilities ​ $ 7,489 95,707 90,8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Income tax benefit (expense) consists of: ​ ​ ​ ​ ​ ​ ​ ​ ​ ​ ​ ​ Years ended December 31, ​ ​ 2020 ​ 2019 ​ 2018 ​ ​ amounts in thousands Current: ​ ​ ​ ​ ​ Federal ​ $ — — — ​ State and local ​ (13) (2) (355) ​ ​ ​ (13) (2) (355) ​ Deferred: ​ ​ ​ ​ ​ ​ ​ ​ Federal ​ (116,085) (30,841) (17,501) ​ State and local ​ 152,541 (7,099) (4,068) ​ ​ ​ 36,456 (37,940) (21,569) ​ Income tax benefit (expense) ​ $ 36,443 (37,942) (21,924) ​ ​ Income tax benefit (expense) differs from the amounts computed by applying the applicable U.S. federal income tax rate of 21%as a result of the following: ​ ​ ​ ​ ​ ​ ​ ​ ​ ​ ​ ​ Years ended December 31, ​ ​ ​ 2020 ​ 2019 ​ 2018 ​ ​ amounts in thousands Computed expected tax benefit (expense) $ (75,845) (32,583) (19,294) ​ State and local taxes, net of federal income taxes ​ (12,208) (5,414) (3,831) ​ Change in valuation allowance ​ (2,590) (249) 380 ​ Change in tax rate - other ​ 133,184 18 (27) ​ Capitalized transaction costs ​ ​ (3,318) ​ — ​ — ​ Nontaxable equity contribution ​ ​ (1,375) ​ — ​ — ​ Executive compensation ​ ​ (1,493) ​ (44) ​ — ​ Other ​ 88 330 848 ​ Income tax (expense) benefit ​ $ 36,443 (37,942) (21,924) ​ ​ For the year ended December 31, 2020, the significant reconciling item, as noted in the table above, is primarily the result of a change in the effective state tax rate used to measure deferred taxes due to the Combination. For the years ended December 31, 2019 and 2018, the significant reconciling item, as noted in the table above, is the result of state income taxes. The tax effects of temporary differences and tax attributes that give rise to significant portions of the deferred income tax assets and deferred income tax liabilities are presented below: ​ ​ ​ ​ ​ ​ ​ ​ ​ ​ December 31, ​ ​ 2020 ​ 2019 ​ ​ amounts in thousands Deferred tax assets: ​ ​ Tax loss and tax credit carryforwards ​ $ 214,605 66,329 ​ Accrued stock-based compensation ​ 14,896 7,969 ​ Deferred revenue ​ 14,075 1,562 ​ Debt ​ ​ 21,126 ​ — ​ Operating lease liability ​ ​ 26,401 ​ — ​ Other future deductible amounts ​ ​ 43,626 ​ — ​ Other accrued liabilities ​ 13,751 114 ​ Total deferred tax assets ​ 348,480 75,974 ​ Less: valuation allowance ​ (12,899) (8,021) ​ Net deferred tax assets ​ 335,581 67,953 ​ Deferred tax liabilities: ​ ​ ​ ​ ​ ​ Investments ​ (1,755,783) (1,067,492) ​ Fixed assets ​ ​ (220,376) ​ — ​ Intangible assets ​ ​ (309,740) ​ (46) ​ Other ​ (27,325) (74) ​ Total deferred tax liabilities ​ (2,313,224) (1,067,612) ​ Net deferred tax asset (liability) ​ $ (1,977,643) (999,659) ​ ​ The Company’s valuation allowance increased $4.9 million in 2020, of which $2.6 million affected tax expense and $2.3 million affected goodwill recorded in the Combination. As a result of the Combination, the Company’s deferred tax liabilities increased $1,026.4 million, of which $714.2 million related to GCI Liberty’s investment in Charter. At December 31, 2020, Liberty Broadband had federal and state net operating losses, capital loss carryforwards, interest expense carryforwards and tax credit carryforwards for income tax purposes aggregating $214.6 million (on a tax effected basis). Of the $214.6 million, $77.4 million are carryforwards with no expiration. The remaining carryforwards expire at certain future dates. These carryforwards are expected to be utilized prior to expiration, except for $12.9 million which based on current projections, may expire unused and accordingly are subject to a valuation allowance. The carryforwards that are expected to be utilized begin to expire in 2021. As of December 31, 2020, the Company had not recorded tax reserves related to unrecognized tax benefits for uncertain tax positions. As of December 31, 2020, the IRS has completed its examination of Liberty Broadband’s 2017, 2018 and 2019 tax years. Because Liberty Broadband’s ownership of Charter is less than the required 80%, Charter is not consolidated with Liberty Broadband for federal income tax purposes. As of December 31, 2020, there are no GCI Liberty tax years under IRS examination. Prior to the March 9, 2018 GCI Liberty split-off from Qurate Retail, Inc., certain GCI Liberty businesses were part of the Qurate Retail, Inc. consolidated federal tax group. The IRS has completed its examinations of Qurate Retail’s 2017 and 2018 ta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2) Stockholders' Equity Preferred Stock Liberty Broadband'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 Broadband's board of directors. Liberty Broadband Preferred Stock was issued as a result of the Combination on December 18, 2020. Each share of GCI Liberty Preferred Stock outstanding immediately prior to the closing of the Combination was converted into one share of newly issued Liberty Broadband Preferred Stock. The Company is required to redeem all outstanding shares of Liberty Broadband Preferred Stock out of funds legally available, at the liquidation price plus all unpaid dividends (whether or not declared) accrued from the most recent dividend payment date through the redemption date, on the first business day following March 8, 2039. There were 7,300,000 shares of Liberty Broadband Preferred Stock authorized and 7,193,631 shares issued and outstanding There were 50,000,000 shares of preferred stock of the Company authorized and undesignated as to series, and zero shares issued and outstanding The liquidation price is measured per share and shall mean the sum of (i) $25, plus (ii) an amount equal to all unpaid dividends (whether or not declared) accrued with respect to such share have been added to and then remain part of the liquidation price as of such date. The holders of shares of Liberty Broadband Preferred Stock are entitled to receive, when and as declared by the Liberty Broadband Board of Directors, out of legally available funds, preferential dividends that accrue and cumulate as provided in the certificate of designations for the Liberty Broadband Preferred Stock. Dividends on each share of Liberty Broadband Preferred Stock accrue on a daily basis at a rate of 7.00% per annum of the liquidation price. Accrued dividends are payable quarterly on each dividend payment date, which is January 15, April 15, July 15, and October 15 of each year, commencing January 15, 2021. If Liberty Broadband fails to pay cash dividends on the Liberty Broadband Preferred Stock in full for any four consecutive or non-consecutive dividend periods then the dividend rate shall increase by 2.00% per annum of the liquidation price until cured. On December 21, 2020, the Company announced that its board of directors had declared a quarterly cash dividend of approximately $0.44 per share of Liberty Broadband Preferred Stock which was paid on January 15, 2021 to shareholders of record of the Liberty Broadband Preferred Stock at the close of business on December 31, 2020. Common Stock Liberty Broadband's Series A common stock has one vote per share, Liberty Broadband's Series B common stock has ten votes per share and Liberty Broadband’s Series C common stock has no votes per share (except as otherwise required by applicable law). Each share of the Series B common stock is exchangeable at the option of the holder for one share of Series A common stock. All series of our common stock participate on an equal basis with respect to dividends and distributions. As of December 31, 2020, there were 1 thousand shares of Series A and 3.3 million shares of Series C common stock reserved for issuance under exercise privileges of outstanding stock options. Purchases of Common Stock During the year ended December 31, 2020, the Company repurchased 4.1 million shares of Liberty Broadband Series C common stock for aggregate cash consideration of $596.7 million under the authorized repurchase program. All of the foregoing shares obtained have been retired and returned to the status of authorized and available for issuance. There were no repurchases of Series A or Se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417802</v>
      </c>
      <c r="C3" s="7" t="n">
        <v>49724</v>
      </c>
    </row>
    <row r="4">
      <c r="A4" s="4" t="inlineStr">
        <is>
          <t>Trade and other receivables, net of allowance for doubtful accounts of $10 and $20, respectively (note 3)</t>
        </is>
      </c>
      <c r="B4" s="6" t="n">
        <v>349256</v>
      </c>
      <c r="C4" s="6" t="n">
        <v>1216</v>
      </c>
    </row>
    <row r="5">
      <c r="A5" s="4" t="inlineStr">
        <is>
          <t>Other current assets</t>
        </is>
      </c>
      <c r="B5" s="6" t="n">
        <v>79453</v>
      </c>
      <c r="C5" s="6" t="n">
        <v>1193</v>
      </c>
    </row>
    <row r="6">
      <c r="A6" s="4" t="inlineStr">
        <is>
          <t>Total current assets</t>
        </is>
      </c>
      <c r="B6" s="6" t="n">
        <v>1846511</v>
      </c>
      <c r="C6" s="6" t="n">
        <v>52133</v>
      </c>
    </row>
    <row r="7">
      <c r="A7" s="4" t="inlineStr">
        <is>
          <t>Investment in Charter, accounted for using the equity method (note 7)</t>
        </is>
      </c>
      <c r="B7" s="6" t="n">
        <v>16179685</v>
      </c>
      <c r="C7" s="6" t="n">
        <v>12194674</v>
      </c>
    </row>
    <row r="8">
      <c r="A8" s="4" t="inlineStr">
        <is>
          <t>Property and equipment, net (note 3)</t>
        </is>
      </c>
      <c r="B8" s="6" t="n">
        <v>1098512</v>
      </c>
      <c r="C8" s="6" t="n">
        <v>532</v>
      </c>
    </row>
    <row r="9">
      <c r="A9" s="3" t="inlineStr">
        <is>
          <t>Intangible assets not subject to amortization (note 8)</t>
        </is>
      </c>
    </row>
    <row r="10">
      <c r="A10" s="4" t="inlineStr">
        <is>
          <t>Goodwill</t>
        </is>
      </c>
      <c r="B10" s="6" t="n">
        <v>745577</v>
      </c>
      <c r="C10" s="6" t="n">
        <v>6497</v>
      </c>
    </row>
    <row r="11">
      <c r="A11" s="4" t="inlineStr">
        <is>
          <t>Intangible assets subject to amortization, net (note 8)</t>
        </is>
      </c>
      <c r="B11" s="6" t="n">
        <v>674049</v>
      </c>
      <c r="C11" s="6" t="n">
        <v>888</v>
      </c>
    </row>
    <row r="12">
      <c r="A12" s="4" t="inlineStr">
        <is>
          <t>Tax sharing receivable</t>
        </is>
      </c>
      <c r="B12" s="6" t="n">
        <v>94549</v>
      </c>
    </row>
    <row r="13">
      <c r="A13" s="4" t="inlineStr">
        <is>
          <t>Other assets, net</t>
        </is>
      </c>
      <c r="B13" s="6" t="n">
        <v>151487</v>
      </c>
      <c r="C13" s="6" t="n">
        <v>1618</v>
      </c>
    </row>
    <row r="14">
      <c r="A14" s="4" t="inlineStr">
        <is>
          <t>Total assets</t>
        </is>
      </c>
      <c r="B14" s="6" t="n">
        <v>21371124</v>
      </c>
      <c r="C14" s="6" t="n">
        <v>12256342</v>
      </c>
    </row>
    <row r="15">
      <c r="A15" s="3" t="inlineStr">
        <is>
          <t>Current liabilities:</t>
        </is>
      </c>
    </row>
    <row r="16">
      <c r="A16" s="4" t="inlineStr">
        <is>
          <t>Accounts payable and accrued liabilities</t>
        </is>
      </c>
      <c r="B16" s="6" t="n">
        <v>97933</v>
      </c>
      <c r="C16" s="6" t="n">
        <v>6107</v>
      </c>
    </row>
    <row r="17">
      <c r="A17" s="4" t="inlineStr">
        <is>
          <t>Deferred revenue</t>
        </is>
      </c>
      <c r="B17" s="6" t="n">
        <v>24926</v>
      </c>
      <c r="C17" s="6" t="n">
        <v>4840</v>
      </c>
    </row>
    <row r="18">
      <c r="A18" s="4" t="inlineStr">
        <is>
          <t>Current portion of debt, including $26,350 and $0 measured at fair value, respectively (note 9)</t>
        </is>
      </c>
      <c r="B18" s="6" t="n">
        <v>31026</v>
      </c>
    </row>
    <row r="19">
      <c r="A19" s="4" t="inlineStr">
        <is>
          <t>Indemnification obligation (note 6)</t>
        </is>
      </c>
      <c r="B19" s="6" t="n">
        <v>344643</v>
      </c>
    </row>
    <row r="20">
      <c r="A20" s="4" t="inlineStr">
        <is>
          <t>Other current liabilities</t>
        </is>
      </c>
      <c r="B20" s="6" t="n">
        <v>113234</v>
      </c>
      <c r="C20" s="6" t="n">
        <v>1192</v>
      </c>
    </row>
    <row r="21">
      <c r="A21" s="4" t="inlineStr">
        <is>
          <t>Total current liabilities</t>
        </is>
      </c>
      <c r="B21" s="6" t="n">
        <v>611762</v>
      </c>
      <c r="C21" s="6" t="n">
        <v>12139</v>
      </c>
    </row>
    <row r="22">
      <c r="A22" s="4" t="inlineStr">
        <is>
          <t>Long-term debt, net, including $1,445,775 and $0 measured at fair value, respectively (note 9)</t>
        </is>
      </c>
      <c r="B22" s="6" t="n">
        <v>4785207</v>
      </c>
      <c r="C22" s="6" t="n">
        <v>572944</v>
      </c>
    </row>
    <row r="23">
      <c r="A23" s="4" t="inlineStr">
        <is>
          <t>Obligations under finance leases and tower obligations, excluding current portion (note 10)</t>
        </is>
      </c>
      <c r="B23" s="6" t="n">
        <v>92840</v>
      </c>
    </row>
    <row r="24">
      <c r="A24" s="4" t="inlineStr">
        <is>
          <t>Long-term deferred revenue</t>
        </is>
      </c>
      <c r="B24" s="6" t="n">
        <v>39649</v>
      </c>
      <c r="C24" s="6" t="n">
        <v>1807</v>
      </c>
    </row>
    <row r="25">
      <c r="A25" s="4" t="inlineStr">
        <is>
          <t>Deferred income tax liabilities (note 11)</t>
        </is>
      </c>
      <c r="B25" s="6" t="n">
        <v>1977643</v>
      </c>
      <c r="C25" s="6" t="n">
        <v>999757</v>
      </c>
    </row>
    <row r="26">
      <c r="A26" s="4" t="inlineStr">
        <is>
          <t>Preferred stock (note 12)</t>
        </is>
      </c>
      <c r="B26" s="6" t="n">
        <v>202917</v>
      </c>
    </row>
    <row r="27">
      <c r="A27" s="4" t="inlineStr">
        <is>
          <t>Other liabilities</t>
        </is>
      </c>
      <c r="B27" s="6" t="n">
        <v>146687</v>
      </c>
      <c r="C27" s="6" t="n">
        <v>1749</v>
      </c>
    </row>
    <row r="28">
      <c r="A28" s="4" t="inlineStr">
        <is>
          <t>Total liabilities</t>
        </is>
      </c>
      <c r="B28" s="6" t="n">
        <v>7856705</v>
      </c>
      <c r="C28" s="6" t="n">
        <v>1588396</v>
      </c>
    </row>
    <row r="29">
      <c r="A29" s="3" t="inlineStr">
        <is>
          <t>Equity</t>
        </is>
      </c>
    </row>
    <row r="30">
      <c r="A30" s="4" t="inlineStr">
        <is>
          <t>Additional paid-in capital</t>
        </is>
      </c>
      <c r="B30" s="6" t="n">
        <v>10319754</v>
      </c>
      <c r="C30" s="6" t="n">
        <v>7890084</v>
      </c>
    </row>
    <row r="31">
      <c r="A31" s="4" t="inlineStr">
        <is>
          <t>Accumulated other comprehensive earnings, net of taxes</t>
        </is>
      </c>
      <c r="B31" s="6" t="n">
        <v>15436</v>
      </c>
      <c r="C31" s="6" t="n">
        <v>8158</v>
      </c>
    </row>
    <row r="32">
      <c r="A32" s="4" t="inlineStr">
        <is>
          <t>Retained earnings</t>
        </is>
      </c>
      <c r="B32" s="6" t="n">
        <v>3165504</v>
      </c>
      <c r="C32" s="6" t="n">
        <v>2767885</v>
      </c>
    </row>
    <row r="33">
      <c r="A33" s="4" t="inlineStr">
        <is>
          <t>Total stockholders' equity</t>
        </is>
      </c>
      <c r="B33" s="6" t="n">
        <v>13502659</v>
      </c>
      <c r="C33" s="6" t="n">
        <v>10667946</v>
      </c>
    </row>
    <row r="34">
      <c r="A34" s="4" t="inlineStr">
        <is>
          <t>Non-controlling interests</t>
        </is>
      </c>
      <c r="B34" s="6" t="n">
        <v>11760</v>
      </c>
    </row>
    <row r="35">
      <c r="A35" s="4" t="inlineStr">
        <is>
          <t>Total equity</t>
        </is>
      </c>
      <c r="B35" s="6" t="n">
        <v>13514419</v>
      </c>
      <c r="C35" s="6" t="n">
        <v>10667946</v>
      </c>
    </row>
    <row r="36">
      <c r="A36" s="4" t="inlineStr">
        <is>
          <t>Commitments and contingencies (note 15)</t>
        </is>
      </c>
      <c r="B36" s="4" t="inlineStr">
        <is>
          <t xml:space="preserve"> </t>
        </is>
      </c>
      <c r="C36" s="4" t="inlineStr">
        <is>
          <t xml:space="preserve"> </t>
        </is>
      </c>
    </row>
    <row r="37">
      <c r="A37" s="4" t="inlineStr">
        <is>
          <t>Total liabilities and equity</t>
        </is>
      </c>
      <c r="B37" s="6" t="n">
        <v>21371124</v>
      </c>
      <c r="C37" s="6" t="n">
        <v>12256342</v>
      </c>
    </row>
    <row r="38">
      <c r="A38" s="4" t="inlineStr">
        <is>
          <t>Cable certificates</t>
        </is>
      </c>
    </row>
    <row r="39">
      <c r="A39" s="3" t="inlineStr">
        <is>
          <t>Intangible assets not subject to amortization (note 8)</t>
        </is>
      </c>
    </row>
    <row r="40">
      <c r="A40" s="4" t="inlineStr">
        <is>
          <t>Indefinite-lived intangibles</t>
        </is>
      </c>
      <c r="B40" s="6" t="n">
        <v>560000</v>
      </c>
    </row>
    <row r="41">
      <c r="A41" s="4" t="inlineStr">
        <is>
          <t>Other amortizable intangibles</t>
        </is>
      </c>
    </row>
    <row r="42">
      <c r="A42" s="3" t="inlineStr">
        <is>
          <t>Intangible assets not subject to amortization (note 8)</t>
        </is>
      </c>
    </row>
    <row r="43">
      <c r="A43" s="4" t="inlineStr">
        <is>
          <t>Indefinite-lived intangibles</t>
        </is>
      </c>
      <c r="B43" s="6" t="n">
        <v>21500</v>
      </c>
    </row>
    <row r="44">
      <c r="A44" s="4" t="inlineStr">
        <is>
          <t>Series A common stock</t>
        </is>
      </c>
    </row>
    <row r="45">
      <c r="A45" s="3" t="inlineStr">
        <is>
          <t>Equity</t>
        </is>
      </c>
    </row>
    <row r="46">
      <c r="A46" s="4" t="inlineStr">
        <is>
          <t>Common stock</t>
        </is>
      </c>
      <c r="B46" s="6" t="n">
        <v>265</v>
      </c>
      <c r="C46" s="6" t="n">
        <v>265</v>
      </c>
    </row>
    <row r="47">
      <c r="A47" s="4" t="inlineStr">
        <is>
          <t>Series B common stock</t>
        </is>
      </c>
    </row>
    <row r="48">
      <c r="A48" s="3" t="inlineStr">
        <is>
          <t>Equity</t>
        </is>
      </c>
    </row>
    <row r="49">
      <c r="A49" s="4" t="inlineStr">
        <is>
          <t>Common stock</t>
        </is>
      </c>
      <c r="B49" s="6" t="n">
        <v>25</v>
      </c>
      <c r="C49" s="6" t="n">
        <v>25</v>
      </c>
    </row>
    <row r="50">
      <c r="A50" s="4" t="inlineStr">
        <is>
          <t>Series C common stock</t>
        </is>
      </c>
    </row>
    <row r="51">
      <c r="A51" s="3" t="inlineStr">
        <is>
          <t>Equity</t>
        </is>
      </c>
    </row>
    <row r="52">
      <c r="A52" s="4" t="inlineStr">
        <is>
          <t>Common stock</t>
        </is>
      </c>
      <c r="B52" s="6" t="n">
        <v>1675</v>
      </c>
      <c r="C52" s="6" t="n">
        <v>1529</v>
      </c>
    </row>
    <row r="53">
      <c r="A53" s="4" t="inlineStr">
        <is>
          <t>Charter</t>
        </is>
      </c>
    </row>
    <row r="54">
      <c r="A54" s="3" t="inlineStr">
        <is>
          <t>Current assets:</t>
        </is>
      </c>
    </row>
    <row r="55">
      <c r="A55" s="4" t="inlineStr">
        <is>
          <t>Total current assets</t>
        </is>
      </c>
      <c r="B55" s="6" t="n">
        <v>3909000</v>
      </c>
      <c r="C55" s="6" t="n">
        <v>6537000</v>
      </c>
    </row>
    <row r="56">
      <c r="A56" s="4" t="inlineStr">
        <is>
          <t>Investment in Charter, accounted for using the equity method (note 7)</t>
        </is>
      </c>
      <c r="B56" s="6" t="n">
        <v>16178939</v>
      </c>
      <c r="C56" s="6" t="n">
        <v>12194674</v>
      </c>
    </row>
    <row r="57">
      <c r="A57" s="4" t="inlineStr">
        <is>
          <t>Property and equipment, net (note 3)</t>
        </is>
      </c>
      <c r="B57" s="6" t="n">
        <v>34357000</v>
      </c>
      <c r="C57" s="6" t="n">
        <v>34591000</v>
      </c>
    </row>
    <row r="58">
      <c r="A58" s="3" t="inlineStr">
        <is>
          <t>Intangible assets not subject to amortization (note 8)</t>
        </is>
      </c>
    </row>
    <row r="59">
      <c r="A59" s="4" t="inlineStr">
        <is>
          <t>Goodwill</t>
        </is>
      </c>
      <c r="B59" s="6" t="n">
        <v>29554000</v>
      </c>
      <c r="C59" s="6" t="n">
        <v>29554000</v>
      </c>
    </row>
    <row r="60">
      <c r="A60" s="4" t="inlineStr">
        <is>
          <t>Other assets, net</t>
        </is>
      </c>
      <c r="B60" s="6" t="n">
        <v>3449000</v>
      </c>
      <c r="C60" s="6" t="n">
        <v>2731000</v>
      </c>
    </row>
    <row r="61">
      <c r="A61" s="4" t="inlineStr">
        <is>
          <t>Total assets</t>
        </is>
      </c>
      <c r="B61" s="6" t="n">
        <v>144206000</v>
      </c>
      <c r="C61" s="6" t="n">
        <v>148188000</v>
      </c>
    </row>
    <row r="62">
      <c r="A62" s="3" t="inlineStr">
        <is>
          <t>Current liabilities:</t>
        </is>
      </c>
    </row>
    <row r="63">
      <c r="A63" s="4" t="inlineStr">
        <is>
          <t>Total current liabilities</t>
        </is>
      </c>
      <c r="B63" s="6" t="n">
        <v>9875000</v>
      </c>
      <c r="C63" s="6" t="n">
        <v>12385000</v>
      </c>
    </row>
    <row r="64">
      <c r="A64" s="4" t="inlineStr">
        <is>
          <t>Deferred income tax liabilities (note 11)</t>
        </is>
      </c>
      <c r="B64" s="6" t="n">
        <v>18108000</v>
      </c>
      <c r="C64" s="6" t="n">
        <v>17711000</v>
      </c>
    </row>
    <row r="65">
      <c r="A65" s="4" t="inlineStr">
        <is>
          <t>Other liabilities</t>
        </is>
      </c>
      <c r="B65" s="6" t="n">
        <v>4198000</v>
      </c>
      <c r="C65" s="6" t="n">
        <v>3703000</v>
      </c>
    </row>
    <row r="66">
      <c r="A66" s="3" t="inlineStr">
        <is>
          <t>Equity</t>
        </is>
      </c>
    </row>
    <row r="67">
      <c r="A67" s="4" t="inlineStr">
        <is>
          <t>Total stockholders' equity</t>
        </is>
      </c>
      <c r="B67" s="6" t="n">
        <v>30281000</v>
      </c>
      <c r="C67" s="6" t="n">
        <v>38811000</v>
      </c>
    </row>
    <row r="68">
      <c r="A68" s="4" t="inlineStr">
        <is>
          <t>Total liabilities and equity</t>
        </is>
      </c>
      <c r="B68" s="7" t="n">
        <v>144206000</v>
      </c>
      <c r="C68" s="7" t="n">
        <v>14818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3) Stock-Based Compensation Included in the accompanying consolidated statements of operations are the following amounts of stock-based compensation for the years ended December 31, 2020, 2019 and 2018 (amounts in thousands): ​ ​ ​ ​ ​ ​ ​ ​ ​ ​ ​ December 31, ​ ​ 2020 ​ 2019 ​ 2018 Operating expense $ (80) 113 108 ​ Selling, general and administrative ​ 9,214 10,398 5,599 ​ ​ ​ $ 9,134 10,511 5,707 ​ ​ Liberty Broadband - Incentive Plans Liberty Broadband grants, to certain of its directors, employees and employees of its subsidiaries, restricted stock units (“RSUs”)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Pursuant to the Liberty Broadband 2019 Omnibus Incentive Plan, as amended, the Company may grant Awards to be made in respect of a maximum of 6.0 million shares of Liberty Broadband common stock. In addition, and in connection with the Combination at the close of business on December 18, 2020 (the “Effective Date”), the number of shares of common stock of GCI Liberty that remained available for issuance immediately prior to the Effective Date of the Combination under the GCI Liberty, Inc. 2018 Omnibus Incentive Plan (“GCI Liberty 2018 Plan”), as amended, were converted to 3.7 million shares of Liberty Broadband common stock and are available for use provided that: i. the period during which such shares are available for Awards is not extended beyond the period during which they would have been available under the GCI Liberty 2018 Plan, absent the Combination, and ​ ii. such Awards are not granted to individuals who were employed by the Company or its subsidiaries immediately prior to the Effective Date. Awards generally vest over 1-5 years and have a term of 7-10 years. Liberty Broadband issues new shares upon exercise of equity awards. Liberty Broadband – Grants During the years ended December 31, 2020 and 2019, Liberty Broadband granted 389 thousand and 302 thousand options, respectively, to purchase shares of Series C Liberty Broadband common stock (“LBRDK”) to our CEO. Such options had a weighted average GDFV of $38.23 per share and $31.12 per share, respectively, at the time they were granted and mainly vest on December 31, 2024 and December 31, 2023, respectively. These grants include the two upfront option grants related to the CEO’s new employment agreement. See discussion in note 1 regarding the new compensation agreement with the Company’s CEO. During the year ended December 31, 2020, Liberty Broadband granted 2 thousand time-based RSUs of LBRDK to our CEO. The RSUs had a GDFV of $120.71 per share and cliff vested on December 10, 2020. This RSU grant was issued in lieu of our CEO receiving 50% of his remaining base salary for the last three quarters of calendar year 2020, and he waived his right to receive the other 50%, in each case, in light of the ongoing financial impact of COVID-19. During the year ended December 31, 2019, Liberty Broadband granted 25 thousand performance-based RSUs of LBRDK to our CEO. The RSUs had a GDFV of $88.99 per share at the time they were granted and cliff vested one year from the month of grant, subject to satisfaction of certain performance objectives. Performance objectives, which are subjective, are considered in determining the timing and amount of compensation expense recognized. When the satisfaction of the performance objectives becomes probable, the Company records compensation expense. The probability of satisfying the performance objectives is assessed at the end of each reporting period. During the years ended December 31, 2020 and 2019, Liberty Broadband granted to its employees 151 thousand and 41 thousand options, respectively, to purchase shares of LBRDK. Such options had a weighted average GDFV of $41.06 per share and $32.21 per share, respectively, and vest between t wo During the years ended December 31, 2020, 2019 and 2018, Liberty Broadband granted 15 thousand, 8 thousand and 10 thousand options, respectively, to purchase shares of LBRDK to its non-employee directors with a weighted average GDFV of $37.78, $31.18 and $24.04 per share, respectively, which mainly cliff vest over a one year vesting period. There were no options to purchase shares of Series A or Series B The Company has calculated the GDFV for all of its equity classified awards and any subsequent re-measurement of its liability classified awards using the Black-Scholes Model. The Company estimates the expected term of the Awards based on historical exercise and forfeiture data. For grants made in 2020, 2019 and 2018, the range of expected terms was 5.3 to 6.3 years. The volatility used in the calculation for Awards is based on the historical volatility of Liberty Broadband common stock. For grants made in 2020, 2019 and 2018, the range of volatilities was 25.1% to 27.3%. The Company uses a zero dividend rate and the risk-free rate for Treasury Bonds with a term similar to that of the subject option. In connection with the Combination, on the Effective Date: i. Each outstanding stock option to purchase shares of Series A GCI Liberty common stock (“GLIBA”) or Series B GCI Liberty common stock (“GLIBB” and, together with GLIBA, “GLIBA/B”) was converted to 0.580 of a corresponding stock option to purchase LBRDK or Series B Liberty Broadband common stock (“LBRDB” and, together with LBRDK, “LBRDK/B”), respectively, rounded down to the nearest whole share. Additionally, the exercise price of the GLIBA/B stock option was divided by 0.580 , with the resulting LBRDK/B exercise price rounded up to the nearest cent. Except as described above, all other terms and restrictions of the LBRDK/B stock options are the same as the corresponding original GLIBA/B stock options. ​ ii. Each outstanding GLIBA RSU (other those held by non-employee directors of GCI Liberty) was converted to 0.580 of a corresponding LBRDK RSU, rounded down to the nearest whole LBRDK RSU. No cash was paid in lieu of fractional LBRDK RSUs. All terms of the LBRDK RSUs are subject to the same terms and restrictions as those applicable to the corresponding original GLIBA RSUs. ​ iii. Each outstanding GLIBA share of restricted stock (“RSA”) was converted to 0.580 of a corresponding LBRDK RSA, rounded down to the nearest whole LBRDK RSA. Cash was issued in lieu of fractional LBRDK RSAs. All terms of the LBRDK RSAs are subject to the same terms and restrictions as those applicable to the corresponding original GLIBA RSAs. ​ iv. Each outstanding GCI Liberty Series A Cumulative Redeemable Preferred Stock (“GLIBP”) RSA was converted into one Liberty Broadband Series A Cumulative Redeemable Preferred Stock (“LBRDP”) RSA. All terms of the LBRDP RSAs are subject to the same terms and restrictions as those applicable to the corresponding original GLIBP RSAs. Liberty Broadband – Outstanding Awards The following table presents the number and weighted average exercise price (“WAEP”) of Awards to purchase Liberty Broadband common stock granted to certain officers, employees and directors of the Company, as well as the weighted average remaining life and aggregate intrinsic value of the Awards. ​ ​ ​ ​ ​ ​ ​ ​ ​ ​ ​ ​ ​ ​ ​ Weighted ​ ​ ​ ​ ​ ​ ​ ​ average ​ ​ ​ ​ ​ ​ ​ ​ ​ ​ remaining ​ Aggregate ​ ​ ​ ​ ​ ​ ​ contractual ​ intrinsic ​ ​ Series C ​ WAEP ​ life ​ value ​ ​ (in thousands) ​ ​ ​ ​ (in years) ​ (in millions) Outstanding at January 1, 2020 1,932 ​ $ 61.43 ​ ​ ​ ​ ​ Granted 554 ​ $ 154.20 ​ ​ ​ ​ ​ Exercised (8) ​ $ 47.92 ​ ​ ​ ​ ​ Forfeited/Cancelled — ​ $ — ​ ​ ​ ​ ​ ​ GLIBA awards converted to LBRDK awards ​ 849 ​ $ 121.80 ​ ​ ​ ​ ​ ​ Outstanding at December 31, 2020 3,327 ​ $ 92.35 5.0 ​ $ 224 ​ Exercisable at December 31, 2020 2,055 ​ $ 59.41 4.1 ​ $ 203 ​ ​ As of December 31, 2020, Liberty Broadband also had 1 thousand Series A options outstanding and exercisable at a WAEP of $35.81 and a weighted average remaining contractual life of 2.0 years. As a result of the Combination, 1.2 million options to purchase shares of GLIBB were converted to 722 thousand options to purchase shares of LBRDB with a weighted average exercise price of $96.79 per share. All options of LBRDB are exercisable, have a weighted average remaining contractual life of 2.1 years and an aggregate intrinsic value of $44 million. As of December 31, 2020, the total unrecognized compensation cost related to unvested Liberty Broadband Awards was approximately $64.4 million. Such amount will be recognized in the Company’s consolidated statements of operations over a weighted average period of approximately 2.0 years. As of December 31, 2020, Liberty Broadband reserved 4.1 million shares of Series A, Series B and Series C common stock for issuance under exercise privileges of outstanding stock Awards. Liberty Broadband – Exercises The aggregate intrinsic value of all options exercised during the years ended December 31, 2020, 2019 and 2018 was $961 thousand, $91.7 million and $3.0 million, respectively. Liberty Broadband – Restricted Stock and Restricted Stock Units The aggregate fair value of all LBRDA and LBRDK RSAs and RSUs that vested during the years ended December 31, 2020, 2019 and 2018 was $5.4 million, $2.6 million and $112 thousand, respectively. No RSAs or RSUs of LBRDP vested during the year ended December 31, 2020 subsequent to the Combination. As of December 31, 2020, the Company had approximately 406 thousand unvested RSAs and RSUs of LBRDA, LBRDK and LBRDP held by certain directors, officers and employees of the Company with a weighted average GDFV of $136.86 per share. Skyhook equity incentive plans Long-Term Incentive Plans Skyhook has a long-term incentive plan which provides for the granting of PARs and PSUs to employees, directors, and consultants of Skyhook that is not significant to Liberty Broadband. As of December 31, 2020 and 2019, $0.7 million and $1.2 million, respectively, are included in other liabilities for the fair value (Level 2) of the Company's LTIP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14) Employee Benefit Plans Subsidiaries of the Company sponsor 401(k) plans, which provide their employees an opportunity to make contributions to a trust for investment. The Company’s subsidiaries make matching contributions to their plans based on a percentage of the amount contributed by employees. Employer cash contributions to all plans aggregated $1.0 million, $0.8 million and $0.8 million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5) Commitments and Contingencies Guaranteed Service Levels Certain customers have guaranteed levels of service with varying terms. In the event the Company is unable to provide the minimum service levels, it may incur penalties or issue credits to customers. General Litigation In the ordinary course of business, the Company and its consolidated subsidiaries are parties to legal proceedings and claims involving alleged infringement of third-party intellectual property right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 Rural Health Care (“RHC”) Program Company's financial position, results of operations or liquidity. The following paragraphs describe certain separate matters related to the RHC Program that impact or could impact the revenue earned and receivables recognized by the Company. As of December 31, 2020, the Company had net accounts receivable from the RHC Program in the amount of $237 million, which is included within Trade and other receivables in the consolidated balance sheets. ​ FCC Rate Reduction. ​ On October 20, 2020, the Wireline Competition Bureau of the FCC issued two separate letters approving the cost-based rural rates GCI Holdings historically applied when recognizing revenue for services provided to its RHC customers for the funding years that ended on June 30, 2019 and June 30, 2020. GCI Holdings collected $174 million in accounts receivable relating to these two funding years subsequent to December 31, 2020. ​ On June 25, 2020, GCI Holdings submitted cost studies with respect to a number of its rates for services provided to its RHC customers for the funding year ending June 30, 2021, which require approval by the Bureau. GCI Holdings further updated those studies on November 12, 2020, to reflect the completion of the bidding season for that funding year. Those studies remain pending before the Bureau, and we cannot predict when the Bureau will act upon them. ​ RHC Program Funding Cap. ​ Enforcement Bureau and Related Inquiries. ​ ​ On May 28, 2020, GCI Holdings received a second letter of inquiry from the Enforcement Bureau in the same matter noted above. This second letter, which was in response to a voluntary disclosure made by GCI Holdings to the FCC, extended the scope of the original inquiry to also include various questions regarding compliance with the records retention requirements related to the (i) original inquiry and (ii) RHC Program. ​ On December 17, 2020, GCI Holdings received a Subpoena Duces Tecum from the FCC’s Office of the Inspector General requiring production of documents from January 1, 2009 to the present related to a single RHC customer and related contracts, information regarding GCI Holdings’ determination of rural rates, and to provide information regarding persons with knowledge of pricing practices. ​ GCI Holdings continues to work with the FCC to resolve all enforcement inquiries discussed above. With respect to the ongoing inquiries from the FCC’s Enforcement Bureau and the FCC’s Office of the Inspector General, GCI Holdings recognized a liability of approximately $12.0 million for contracts that were deemed probable of not complying with the RHC Program rules. The Company also identified certain contracts where additional loss was reasonably possible and such loss could range from zero to $44.0 million. An accrual was not made for the amount of the reasonably possible loss in accordance with the applicable accounting guidance. GCI Holdings could also be assessed fines and penalties, but such amounts could not be reasonably estimated. Off-Balance Sheet Arrangements Liberty Broadband did not have any off-balance sheet arrangements that have, or are reasonably likely to have, a current or future effect on the Company’s financial condition, results of operations, liquidity, capital expenditures or capital resour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6) Segment Information Liberty Broadband identifies its reportable segments as (A) those consolidated companies that represent 10% or more of its consolidated annual revenue, annual Adjusted OIBDA or total assets and (B) those equity method affiliates whose share of earnings or losses represent 10% or more of Liberty Broadband’s annual pre-tax earnings (losses). Liberty Broadband evaluates performance and makes decisions about allocating resources to its operating segments based on financial measures such as revenue and Adjusted OIBDA. In addition, Liberty Broadband reviews nonfinancial measures such as subscriber growth. For segment reporting purposes, Liberty Broadband defines Adjusted OIBDA as revenue less operating expenses and selling, general and administrative expenses (excluding stock-based compensation and transaction costs). Liberty Broadband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 based compensation, transaction costs, separately reported litigation settlements and restructuring and impairment charges that are included in the measurement of operating income pursuant to GAAP. Accordingly, Adjusted OIBDA should be considered in addition to, but not as a substitute for, operating income, net earnings, cash flow provided by operating activities and other measures of financial performance prepared in accordance with GAAP. Liberty Broadband generally accounts for intersegment sales and transfers as if the sales or transfers were to third parties, that is, at current prices. For the year ended December 31, 2020, Liberty Broadband has identified the following consolidated company and equity method investment as its reportable segments: ● GCI Holdings – a wholly owned subsidiary of the Company that provides a full range of wireless, data, video, voice, and managed services to residential, businesses, governmental entities, and educational and medical institutions primarily in Alaska. ● Skyhook— a wholly owned subsidiary of the Company that provides the Precision Location Solution (a location determination service). ● Charter—an equity method investment that is one of the largest providers of cable services in the United States, offering a variety of entertainment, information and communications solutions to residential and commercial customers. Liberty Broadband’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in the Company’s annual financial statements. We have included amounts attributable to Charter in the tables below. Although Liberty Broadband owns less than 100% of the outstanding shares of Charter, 100% of the Charter amounts are included in the schedule below and subsequently eliminated in order to reconcile the account totals to the Liberty Broadband consolidated financial statements. Performance Measures ​ ​ ​ ​ ​ ​ ​ ​ ​ ​ ​ ​ ​ ​ ​ ​ ​ Years ended December 31, ​ ​ 2020 ​ 2019 ​ 2018 ​ ​ ​ ​ ​ Adjusted ​ ​ ​ Adjusted ​ ​ ​ Adjusted ​ ​ Revenue ​ OIBDA ​ Revenue ​ OIBDA ​ Revenue ​ OIBDA ​ ​ amounts in thousands GCI Holdings ​ $ 33,670 ​ 9,509 ​ — ​ — ​ — ​ — ​ Skyhook ​ 17,036 (3,689) 14,859 (4,704) 22,256 3,161 ​ Charter ​ 48,097,000 18,460,000 45,764,000 16,752,000 43,634,000 15,824,000 ​ Corporate and other ​ — (19,965) — (12,187) — (6,689) ​ ​ ​ 48,147,706 18,445,855 45,778,859 16,735,109 43,656,256 15,820,472 ​ Eliminate equity method affiliate ​ (48,097,000) (18,460,000) (45,764,000) (16,752,000) (43,634,000) (15,824,000) ​ Consolidated Liberty Broadband ​ $ 50,706 (14,145) 14,859 (16,891) 22,256 (3,528) ​ ​ Other Information ​ ​ ​ ​ ​ ​ ​ ​ ​ ​ ​ ​ ​ ​ ​ ​ ​ December 31, 2020 ​ December 31, 2019 ​ ​ Total ​ Investments ​ Capital ​ Total ​ Investments ​ Capital ​ ​ assets ​ in affiliates ​ expenditures ​ assets ​ in affiliates ​ expenditures ​ ​ amounts in thousands GCI Holdings ​ $ 3,676,511 ​ 424 ​ 1,775 ​ — ​ — ​ — ​ Skyhook ​ 12,336 — 43 18,145 — 500 ​ Charter ​ 144,206,000 — 7,415,000 148,188,000 — 7,195,000 ​ Corporate and other ​ 17,682,277 16,179,261 — 12,238,197 12,194,674 — ​ ​ ​ 165,577,124 16,179,685 7,416,818 160,444,342 12,194,674 7,195,500 ​ Eliminate equity method affiliate ​ (144,206,000) — (7,415,000) (148,188,000) — (7,195,000) ​ Consolidated Liberty Broadband ​ $ 21,371,124 16,179,685 1,818 12,256,342 12,194,674 500 ​ ​ Revenue by Geographic Area ​ ​ ​ ​ ​ ​ ​ ​ ​ ​ ​ ​ Years ended December 31, ​ ​ 2020 ​ 2019 ​ 2018 ​ ​ amounts in thousands United States $ 48,529 12,507 19,946 ​ Other countries ​ 2,177 2,352 2,310 ​ ​ ​ $ 50,706 14,859 22,256 ​ ​ The following table provides a reconciliation of Adjusted OIBDA to Operating income (loss) and earnings (loss) before income taxes: ​ ​ ​ ​ ​ ​ ​ ​ ​ ​ ​ ​ Years ended December 31, ​ ​ 2020 ​ 2019 ​ 2018 ​ ​ amounts in thousands Consolidated segment Adjusted OIBDA $ (14,145) (16,891) (3,528) ​ Stock-based compensation ​ (9,134) (10,511) (5,707) ​ Depreciation and amortization ​ (15,227) (1,875) (2,779) ​ Transaction costs ​ ​ (21,149) ​ — ​ — ​ Operating income (loss) ​ ​ (59,655) ​ (29,277) ​ (12,014) ​ Interest expense ​ ​ (28,158) ​ (25,166) ​ (23,302) ​ Share of earnings (loss) of affiliates, net ​ 713,329 286,401 166,146 ​ Gain (loss) on dilution of investment in affiliate ​ (183,575) (79,329) (43,575) ​ Realized and unrealized gains (losses) on financial instruments, net ​ (83,070) 1,170 3,659 ​ Other, net ​ 2,294 1,359 963 ​ Earnings (loss) before income taxes ​ $ 361,165 155,158 91,87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Cash and Cash Equivalents</t>
        </is>
      </c>
      <c r="B4" s="4" t="inlineStr">
        <is>
          <t>Cash and Cash Equivalents Cash consists of cash deposits held in global financial institutions. Cash equivalents consist of highly liquid investments with original maturities of three months or less at the time of acquisition. Cash that has restrictions upon its usage has been excluded from cash and cash equivalents. Financial instruments, which potentially subject the Company to concentration of credit risk, consist primarily of cash and cash equivalents and corporate debt securities. The Company maintains some cash and cash equivalents balances with financial institutions that are in excess of Federal Deposit Insurance Corporation insurance limits.</t>
        </is>
      </c>
    </row>
    <row r="5">
      <c r="A5" s="4" t="inlineStr">
        <is>
          <t>Accounts Receivable and Allowance for Doubtful Accounts</t>
        </is>
      </c>
      <c r="B5" s="4" t="inlineStr">
        <is>
          <t>Accounts Receivable and Allowance for Doubtful Receivables Trade accounts receivable are recorded at the invoiced amount and do not bear interest. The allowance for doubtful receivables is the Company’s best estimate of the amount of probable credit losses in its existing accounts receivable. The Company bases its estimates on the aging of its accounts receivable balances, financial health of specific customers, regional economic data, changes in its collections process, regulatory requirements and its customers’ compliance with Universal Service Administrative Company rules. The Company reviews its allowance for doubtful receivables methodology at least annually. Depending upon the type of account receivable the Company’s allowance is calculated using a pooled basis with an allowance for all accounts greater than 120 days past due, a pooled basis using a percentage of related accounts, or a specific identification method. When a specific identification method is used, potentially uncollectible accounts due to bankruptcy or other issues are reviewed individually for collectability. Account balances are charged off against the allowance when it determines that it is probable the receivable will not be recovered. The Company does not have any off-balance-sheet credit exposure related to its customers. Allowance for doubtful receivables as of December 31, 2020, 2019 and 2018 was not material.</t>
        </is>
      </c>
    </row>
    <row r="6">
      <c r="A6" s="4" t="inlineStr">
        <is>
          <t>Derivative Instruments and Hedging Activities</t>
        </is>
      </c>
      <c r="B6" s="4" t="inlineStr">
        <is>
          <t>Derivative Instruments and Hedging Activities All of the Company’s derivatives, whether designated in hedging relationships or not, are recorded on the balance sheet at fair value. None of the Company’s derivatives are currently designated as hedges, as a result, changes in the fair value of the derivative are recognized in earnings. The fair value of certain of the Company’s derivative instruments are estimated using the Black Scholes Merton option-pricing model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was required in estimating the Black-Scholes variables. The Company had no outstanding derivative instruments at December 31, 2020.</t>
        </is>
      </c>
    </row>
    <row r="7">
      <c r="A7" s="4" t="inlineStr">
        <is>
          <t>Investments in Equity Method Affiliates</t>
        </is>
      </c>
      <c r="B7" s="4" t="inlineStr">
        <is>
          <t xml:space="preserve">Investments in Equity Method Affiliates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The Company determines the difference between the purchase price of the investee and the underlying equity which results in an excess basis in the investment. This excess basis is allocated to the underlying assets and liabilities of the Company’s investee through a purchase accounting exercise and is allocated within memo accounts used for equity accounting purposes. Depending on the applicable underlying assets, these amounts are either amortized over the applicable useful lives or determined to be indefinite lived. Changes in the Company’s proportionate share of the underlying equity of an equity method investee, which result from the issuance of additional equity securities by such equity investee, are recognized in the statement of operations through the gain (loss) on dilution of investment in affiliate line item. We periodically evaluate our equity method investment to determine if decreases in fair value below our cost basis are other than temporary. If a decline in fair value is determined to be other than temporary, we are required to reflect such decline in our consolidated statement of operations. Other than temporary declines in fair value of our equity method investment would be included in share of earnings (losses) of affiliates in our consolidated statement of operations. The primary factors we consider in our determination of whether declines in fair value are other than temporary are the length of time that the fair value of the investment is below our carrying value; the severity of the decline; and the financial condition, operating performance and near term prospects of the investee. In addition, we consider the reason for the decline in fair value, be it general market conditions, industry specific or investee specific; analysts' ratings and estimates of 12 month share price targets for the investee; changes in stock price or valuation subsequent to the balance sheet date; and our intent and ability to hold the investment for a period of time sufficient to allow for a recovery in fair value. Fair value of our publicly traded cost and equity investments is based on the market prices of the investments at the balance sheet date. Impairments are calculated as the difference between our carrying value and our estimate of fair value. As our assessment of the fair value of our investments and any resulting impairment losses and the timing of when to recognize such charges requires judgment and includes estimates and assumptions, actual results could differ materially from our estimates and assumptions. As Liberty Broadband does not control the decision making process or business management practices of our affiliates accounted for using the equity method, Liberty Broadband relies on management of its affiliates to provide it with accurate financial information prepared in accordance with GAAP that the Company uses in the application of the equity method. In addition, Liberty Broadband relies on the audit reports that are provided by the affiliates’ independent auditors on the financial statements of such affiliate. The Company is not aware, however, of any errors in or possible misstatements of the financial information provided by its equity affiliates that would have a material effect on Liberty Broadband’s consolidated financial statements. See note 7 for additional discussion regarding our investment in Charter. </t>
        </is>
      </c>
    </row>
    <row r="8">
      <c r="A8" s="4" t="inlineStr">
        <is>
          <t>Other Investments</t>
        </is>
      </c>
      <c r="B8" s="4" t="inlineStr">
        <is>
          <t>Other 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Company performs a qualitative assessment each reporting period for its equity securities without readily determinable fair values to identify whether an equity security could be impaired. When the Company’s qualitative assessment indicates that an impairment could exist, it estimates the fair value of the investment and to the extent the fair value is less than the carrying value, it records the difference as an impairment in the consolidated statements of operations.</t>
        </is>
      </c>
    </row>
    <row r="9">
      <c r="A9" s="4" t="inlineStr">
        <is>
          <t>Property and Equipment</t>
        </is>
      </c>
      <c r="B9" s="4" t="inlineStr">
        <is>
          <t>Property and Equipment Property and equipment is stated at depreciated cost less impairments, if any. Construction costs of facilities are capitalized. Construction in progress represents transmission equipment and support equipment and systems not placed in service on December 31, 2020, that management intends to place in service when the assets are ready for their intended use. Depreciation is computed using the straight-line method based upon the shorter of the estimated useful lives of the assets or the lease term, if applicable. ​ ​ Net property and equipment consists of the following: ​ ​ ​ ​ ​ ​ ​ ​ December 31, ​ ​ 2020 ​ 2019 ​ ​ amounts in thousands Land ​ $ 16,369 — Buildings (25 years) ​ ​ 93,947 ​ — Telephony transmission equipment and distribution facilities ( 5 ​ ​ 666,412 — Cable transmission equipment and distribution facilities ( 5 ​ 83,978 — Support equipment and systems ( 3 ​ 85,458 1,341 Fiber optic cable systems ( 15 ​ 68,307 — Other ( 2 ​ 33,444 168 Construction in progress ​ 60,703 — ​ ​ 1,108,618 1,509 Less accumulated depreciation ​ (10,106) (977) Property and equipment, net ​ $ 1,098,512 532 ​ Depreciation of property and equipment under finance leases is included in depreciation and amortization expense in the consolidated statements of operations. Depreciation expense for the years ended December 31, 2020, 2019 and 2018 was $9,300 thousand, $92 thousand and $200 thousand, respectively. Repairs and maintenance are charged to expense as incurred. Expenditures for major renewals and betterments are capitalized. Accumulated depreciation is removed and gains or losses are recognized at the time of sales or other dispositions of property and equipment. Material interest costs incurred during the construction period of non-software capital projects are capitalized. Interest is capitalized in the period commencing with the first expenditure for a qualifying capital project and ending when the capital project is substantially complete and ready for its intended use. Capitalized interest costs were $145 thousand and zero for the years ended December 31, 2020 and 2019, respectively.</t>
        </is>
      </c>
    </row>
    <row r="10">
      <c r="A10" s="4" t="inlineStr">
        <is>
          <t>Impairment of LongLived Assets</t>
        </is>
      </c>
      <c r="B10" s="4" t="inlineStr">
        <is>
          <t>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is>
      </c>
    </row>
    <row r="11">
      <c r="A11" s="4" t="inlineStr">
        <is>
          <t>Asset Retirement Obligations</t>
        </is>
      </c>
      <c r="B11" s="4" t="inlineStr">
        <is>
          <t>Asset Retirement Obligations The Company records the fair value of a liability for an asset retirement obligation in the period in which it is incurred in Other liabilities in the consolidated balance sheet. When the liability is initially recorded, the Company capitalizes a cost by increasing the carrying amount of the related long-lived asset. In periods subsequent to initial measurement, changes in the liability for an asset retirement obligation resulting from revisions to either the timing or the amount of the original estimate of undiscounted cash flows are recognized. Over time, the liability is accreted to its present value each period, and the capitalized cost is depreciated over the useful life of the related asset. Upon settlement of the liability, the Company either settles the obligation for its recorded amount or incurs a gain or loss upon settlement. The majority of the Company’s asset retirement obligations are the estimated cost to remove telephony transmission equipment and support equipment from leased property. The asset retirement obligation is in Other liabilities in the consolidated balance sheets. Following is a reconciliation of the beginning and ending aggregate carrying amounts of the liability for asset retirement obligations (amounts in thousands): ​ ​ ​ ​ ​ Balance at December 31, 2019 ​ $ — Liability acquired ​ 76,133 Accretion expense ​ 97 Liability settled ​ (2) Balance at December 31, 2020 ​ $ 76,228 ​ Certain of the Company’s network facilities are on property that requires it to have a permit and the permit contains provisions requiring the Company to remove its network facilities in the event the permit is not renewed. The Company expects to continually renew its permits and therefore cannot estimate any liabilities associated with such agreements. A remote possibility exists that the Company would not be able to successfully renew a permit, which could result in it incurring significant expense in complying with restoration or removal provisions.</t>
        </is>
      </c>
    </row>
    <row r="12">
      <c r="A12" s="4" t="inlineStr">
        <is>
          <t>Intangible Assets</t>
        </is>
      </c>
      <c r="B12" s="4" t="inlineStr">
        <is>
          <t>Intangible Assets Internally used software, whether developed or purchased and installed as is, is capitalized and amortized using the straight-line method over an estimated useful life of three The Company has Software as a Service ("SaaS") arrangements which are accounted for as service agreements, and are not capitalized. Internal and other third party costs for SaaS arrangements are expensed as incurred. Data migration costs for such arrangements are expensed consistent with the same type of costs for internally developed and modified software. Additionally, configuration costs paid to the vendor are recorded as a prepaid expense and expensed over the term of the SaaS arrangement. Intangible assets with estimable useful lives are amortized over their respective estimated useful lives to their estimated residual values, and reviewed for impairment upon certain triggering events. Intangible assets with estimable useful lives are being amortized over 1 Goodwill, cable certificates (certificates of convenience and public necessity) and other intangible assets with indefinite useful lives are not amortized, but instead are tested for impairment at least annually. Cable certificates represent certain perpetual operating rights to provide cable services. Goodwill represents the excess of cost over fair value of net assets acquired in connection with a business acquisition. The Company’s annual impairment assessment of its indefinite-lived intangible assets is performed during the fourth quarter of each year. The accounting guidance allows entities the option to perform a qualitative impairment test for goodwill. The entity may resume performing the quantitative assessment in any subsequent period.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its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and to the extent the carrying value is greater than the fair value, the difference is recorded as an impairment in the consolidated statements of operations.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t>
        </is>
      </c>
    </row>
    <row r="13">
      <c r="A13" s="4" t="inlineStr">
        <is>
          <t>Foreign Currency Translation and Transaction Gains and Losses</t>
        </is>
      </c>
      <c r="B13" s="4" t="inlineStr">
        <is>
          <t>Foreign Currency Translation and Transaction Gains and Losses The functional currency of the Company is the United States (“U.S.”) dollar.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 end exchange rate) or realized upon settlement of the transactions.</t>
        </is>
      </c>
    </row>
    <row r="14">
      <c r="A14" s="4" t="inlineStr">
        <is>
          <t>Revenue Recognition</t>
        </is>
      </c>
      <c r="B14" s="4" t="inlineStr">
        <is>
          <t>Revenue Recognition GCI Holdings Revenue is measured based on consideration specified in a contract with a customer and excludes any sales incentives and amounts collected on behalf of third parties. GCI Holdings recognizes revenue when it satisfies a performance obligation by transferring control of a product or service to a customer. Substantially all of GCI Holding’s revenue is earned from services transferred over time. If at contract inception, GCI Holdings determines the time period between when it transfers a promised good or service to a customer and when the customer pays for that good or service is one year or less, it does not adjust the promised amount of consideration for the effects of a significant financing component. Certain of GCI Holding’s customers have guaranteed levels of service. If an interruption in service occurs, GCI Holdings does not recognize revenue for any portion of the monthly service fee that will be refunded to the customer or not billed to the customer due to these service level agreements. Taxes assessed by a governmental authority that are both imposed on, and concurrent with, a specific revenue-producing transaction that are collected by GCI Holdings from a customer, are excluded from revenue from contracts with customers. Nature of Services and Products Wireless Wireless revenue is generated by providing access to, and usage of GCI Holding’s network by consumer, business, and wholesale carrier customers. Additionally, GCI Holdings generates revenue by selling wireless equipment such as handsets and tablets. In general, access revenue is billed in advance, recorded as deferred revenue on the balance sheet, and recognized as the associated services are provided to the customer. Equipment sales revenue associated with the sale of wireless devices and accessories is generally recognized when the products are delivered to and control transfers to the customer. Consideration received from the customer is allocated to the service and products based on stand-alone selling prices when purchased together. New and existing wireless customers have the option to participate in Upgrade Now, a program that provides eligible customers with the ability to purchase certain wireless devices in installments over a period of up to 24 months. Participating customers have the right to trade-in the original equipment for a new device after making the equivalent of 12 monthly installment payments, provided their handset is in good working condition. Upon upgrade, the outstanding balance of the wireless equipment installment plan is exchanged for the used handset. GCI Holdings accounts for this upgrade option as a right of return with a reduction of Revenue and Operating expense for handsets expected to be upgraded based on historical data. Data Data revenue is generated by providing data network access, high-speed internet services, and product sales. Monthly service revenue for data network access and high-speed internet services is billed in advance, recorded as deferred revenue on the balance sheet, and recognized as the associated services are provided to the customer. Internet service excess usage revenue is recognized when the services are provided. GCI Holdings recognizes revenue for product sales when a customer takes possession of the equipment. GCI Holdings provides telecommunications engineering services on a time and materials basis. Revenue is recognized for these services as-invoiced. Video Video revenue is generated primarily from residential and business customers that subscribe to GCI Holding’s cable video plans. Video revenue is billed in advance, recorded as deferred revenue on the balance sheet, and recognized as the associated services are provided to the customer. Voice Voice revenue is for fixed monthly fees for voice plans as well as usage based fees for long-distance service usage. Voice plan fees are billed in advance, recorded as deferred revenue on the balance sheet, and recognized as the associated services are provided to the customer. Usage based fees are recognized as services are provided. Arrangements with Multiple Performance Obligations Contracts with customers may include multiple performance obligations as customers purchase multiple services and products within those contracts. For such arrangements, revenue is allocated to each performance obligation based on the relative standalone selling price for each service or product within the contract. Standalone selling prices are generally determined based on the prices charged to customers. Significant Judgments Some contracts with customers include variable consideration, and may require significant judgment to determine the total transaction price, which impacts the amount and timing of revenue recognized. GCI Holdings uses historical customer data to estimate the amount of variable consideration included in the total transaction price and reassess its estimate at each reporting period. Any change in the total transaction price due to a change in the estimated variable consideration is allocated to the performance obligations on the same basis as at contract inception. Any portion of a change in transaction price that is allocated to a satisfied or partially satisfied performance obligation is recognized as revenue (or a reduction in revenue) in the period of the transaction price change. Variable consideration has been constrained to reduce the likelihood of a significant revenue reversal. Ofte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for each distinct performance obligation. Services and products are generally sold separately, and help establish standalone selling price for services and products GCI Holdings provides. Skyhook Skyhook earns revenue from the sale and integration of its Precision Location Solution (including the licensing of software and data components that make up that solution). In addition, Skyhook earns revenue through entering into licensing agreements with companies to utilize its underlying intellectual property. Revenue is recognized upon transfer of control of promised products or services to its customers in an amount that reflects the consideration expected to be received in exchange for those products and services. Skyhook sells its Precision Location Solution via fixed fee, usage basis or revenue share licensing arrangements. Revenue for fixed fee arrangements is recognized on a straight-line basis over the performance period. Revenue for usage based contracts or revenue share arrangements is recognized upon transfer of the service to its customers. Contracts with customers often include multiple products and services, which in general are not distinct within the context of the contract. Transaction prices of individual products and services are not allocated to specific performance obligations and are recognized ratably. Skyhook recognizes fees received from intellectual property licensing at the inception of a license term for perpetual licenses when there are no ongoing performance obligations. Revenue recognition is deferred when there are ongoing performance obligations. In such circumstances, revenue would be allocated to the performance obligation and recognized upon the transfer of control of the promised product or service. Skyhook excludes all taxes assessed by a governmental authority from the measurement of the transaction price. Skyhook estimates variable consideration at the most likely amount to which it expects to be entitled. The estimate of variable consideration and determination of whether to include estimated amounts in the transaction price are based largely on an assessment of its anticipated performance and all historical, current and forecast information that is reasonably available to it. Remaining Performance Obligations The Company expects to recognize revenue in the future related to performance obligations that are unsatisfied (or partially unsatisfied) as of December 31, 2020 of $256.4 million in 2021 2022 2023 2024 2025 The Company applies certain practical expedients as permitted and does not disclose information about remaining performance obligations that have original expected durations of one year or less, information about revenue remaining from usage based performance obligations that are recognized over time as-invoiced, or variable consideration allocated to wholly unsatisfied performance obligations. Contract Balances The Company had receivables of $350.7 million at December 31, 2020, the long-term portion of which are included in Other assets, net. The Company had deferred revenue of $34.4 million at December 31, 2020, the long-term portion of which are included in Other liabilities. The receivables and deferred revenue are only from contracts with customers. GCI Holding’s customers generally pay for services in advance of the performance obligation and therefore these prepayments are recorded as deferred revenue. The deferred revenue is recognized as revenue in the accompanying consolidated statements of operations as the services are provided. Changes in the contract liability balance for the Company during 2020 was not materially impacted by other factors. Assets Recognized from the Costs to Obtain a Contract with a Customer Management expects that incremental commission fees paid to intermediaries as a result of obtaining customer contracts are recoverable and therefore the Company capitalizes them as contract costs. Capitalized commission fees are amortized based on the transfer of goods or services to which the assets relate which typically range from two The Company recognizes the incremental costs of obtaining contracts as an expense when incurred if the amortization period of the assets that otherwise would have recognized is one year or less. These costs are included in Selling, general, and administrative expenses. Revenue from contracts with customers, classified by customer type and significant service offerings follows: ​ ​ ​ ​ ​ ​ ​ ​ ​ Years ended December 31, ​ ​ 2020 ​ 2019 ​ ​ amounts in thousands GCI Holdings ​ ​ Consumer Revenue ​ ​ Wireless ​ $ 4,724 — Data ​ 7,222 — Video ​ 2,689 — Voice ​ 461 — Business Revenue ​ ​ Wireless ​ 2,653 — Data ​ 11,976 — Video ​ 380 — Voice ​ 847 — Lease, grant, and revenue from subsidies ​ 2,718 — Total GCI Holdings ​ ​ 33,670 ​ — Skyhook ​ ​ 17,036 ​ 14,859 Corporate and other ​ ​ — ​ — Total ​ $ 50,706 14,859 ​ Stock-Based Compensation As more fully described in note 13, Liberty Broadband has granted to its directors, employees and employees of certain of its subsidiaries, restricted stock and stock options to purchase shares of Liberty Broadband common stock (collectively, “Awards”). Liberty Broadband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Liberty Broadband measures the cost of employee services received in exchange for a liability classified Award based on the current fair value of the Award, and remeasures the fair value of the Award at each reporting date. Additionally, Skyhook sponsors long-term incentive plans (“LTIPs”) which provide for the granting of phantom stock units (“PSUs”), and phantom stock appreciation rights (“PARs”) to employees, directors, and consultants of Skyhook. Skyhook measures the cost of employee services received in exchange for awards of equity instruments based on the grant-date fair value of the award and recognizes that cost ratably over the period during which the employee is required to provide service (usually the vesting period of the award). Skyhook measures the cost of employee services received in exchange for awards of liability instruments (such as PSUs and PARs that will be settled in cash) based on the current fair value of the award, and remeasures the fair value of the award at each reporting date. The consolidated statements of operations includes stock-based compensation related to Skyhook awards.</t>
        </is>
      </c>
    </row>
    <row r="15">
      <c r="A15" s="4" t="inlineStr">
        <is>
          <t>StockBased Compensation</t>
        </is>
      </c>
      <c r="B15" s="4" t="inlineStr">
        <is>
          <t>​ ​ ​ ​ ​ ​ ​ ​ ​ Years ended December 31, ​ ​ 2020 ​ 2019 ​ ​ amounts in thousands GCI Holdings ​ ​ Consumer Revenue ​ ​ Wireless ​ $ 4,724 — Data ​ 7,222 — Video ​ 2,689 — Voice ​ 461 — Business Revenue ​ ​ Wireless ​ 2,653 — Data ​ 11,976 — Video ​ 380 — Voice ​ 847 — Lease, grant, and revenue from subsidies ​ 2,718 — Total GCI Holdings ​ ​ 33,670 ​ — Skyhook ​ ​ 17,036 ​ 14,859 Corporate and other ​ ​ — ​ — Total ​ $ 50,706 14,859</t>
        </is>
      </c>
    </row>
    <row r="16">
      <c r="A16" s="4" t="inlineStr">
        <is>
          <t>Income Taxes</t>
        </is>
      </c>
      <c r="B16" s="4" t="inlineStr">
        <is>
          <t>Income Taxes The Company accounts for income taxes using the asset and liability method. Deferred tax assets and liabilities are recognized for the future tax consequences attributable to differences between the financial statement carrying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the consolidated statement of operations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We recognize in our consolidated financial statements the impact of a tax position, if that position is more likely than not to be sustained upon an examination, based on the technical merits of the position.</t>
        </is>
      </c>
    </row>
    <row r="17">
      <c r="A17" s="4" t="inlineStr">
        <is>
          <t>Certain Risks and Concentrations</t>
        </is>
      </c>
      <c r="B17" s="4" t="inlineStr">
        <is>
          <t>Certain Risks and Concentrations GCI Holdings offers wireless and wireline telecommunication services, data services, video services, and managed services to customers primarily throughout Alaska. Because of this geographic concentration, growth of GCI Holdings’ business and operations depends upon economic conditions in Alaska. GCI Holdings receives support from each of the various Universal Service Fund ("USF") programs: rural health care, schools and libraries, high-cost, and lifeline. The programs are subject to change by regulatory actions taken by the Federal Communications Commission ("FCC") or legislative actions, therefore, changes to the programs could result in a material decrease in revenue that the Company has recorded. Historical revenue recognized from the programs was 29% and 24% of GCI Holdings’ revenue for the year ended December 31, 2020 and 2019, respectively. The Company had USF net receivables of $280.5 million at December 31, 2020. See note 15 for more information regarding the rural health care receivables. The Skyhook business is subject to certain risks and concentrations including dependence on relationships with its customers. Skyhook’s largest customers, that accounted for greater than 10% of revenue, aggregated 58% of total revenue for both the years ended December 31, 2020 and 2019 and 66% for the year ended December 31, 2018.</t>
        </is>
      </c>
    </row>
    <row r="18">
      <c r="A18" s="4" t="inlineStr">
        <is>
          <t>Contingent Liabilities</t>
        </is>
      </c>
      <c r="B18" s="4" t="inlineStr">
        <is>
          <t>Contingent Liabilities Periodically, we review the status of all significant outstanding matters to assess any potential financial exposure. When (i)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is>
      </c>
    </row>
    <row r="19">
      <c r="A19" s="4" t="inlineStr">
        <is>
          <t>Comprehensive Earnings (Loss)</t>
        </is>
      </c>
      <c r="B19" s="4" t="inlineStr">
        <is>
          <t>Comprehensive Earnings (Loss) Comprehensive earnings (loss) consists of net earnings (loss), cumulative foreign currency translation adjustments, comprehensive earnings (loss) attributable to debt credit risk adjustments and the Company’s share of the comprehensive earnings (loss) of our equity method affiliate.</t>
        </is>
      </c>
    </row>
    <row r="20">
      <c r="A20" s="4" t="inlineStr">
        <is>
          <t>Earnings per Share (EPS)</t>
        </is>
      </c>
      <c r="B20" s="4" t="inlineStr">
        <is>
          <t>Earnings per Share (EPS)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Potentially dilutive shares are excluded from the computation of diluted EPS during periods in which losses are reported since the result would be antidilutive. ​ ​ ​ ​ ​ ​ ​ ​ ​ ​ ​ Years ended December 31, ​ 2020 2019 2018 ​ ​ number of shares in thousands Basic WASO 182,036 181,531 181,325 ​ Potentially dilutive shares 1,210 1,253 1,264 ​ Diluted WASO 183,246 182,784 182,589 ​ ​ Potential common shares excluded from diluted EPS because their inclusion would be antidilutive for the years ended December 31, 2020, 2019 and 2018 are approximately 694 thousand, 309 thousand and 10 thousand, respectively. ​</t>
        </is>
      </c>
    </row>
    <row r="21">
      <c r="A21" s="4" t="inlineStr">
        <is>
          <t>Reclassifications</t>
        </is>
      </c>
      <c r="B21" s="4" t="inlineStr">
        <is>
          <t>Reclassifications Reclassifications have been made to the prior years’ consolidated financial statements to conform to the classifications used in the current year.</t>
        </is>
      </c>
    </row>
    <row r="22">
      <c r="A22" s="4" t="inlineStr">
        <is>
          <t>Estimates</t>
        </is>
      </c>
      <c r="B22" s="4" t="inlineStr">
        <is>
          <t xml:space="preserve">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the application of the equity method of accounting for its affiliates, (ii) non-recurring fair value measurements of non-financial instruments and (iii) accounting for income taxes to be its most significant estim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Net Property and Equipment</t>
        </is>
      </c>
      <c r="B4" s="4" t="inlineStr">
        <is>
          <t>​ ​ ​ ​ ​ ​ ​ ​ December 31, ​ ​ 2020 ​ 2019 ​ ​ amounts in thousands Land ​ $ 16,369 — Buildings (25 years) ​ ​ 93,947 ​ — Telephony transmission equipment and distribution facilities ( 5 ​ ​ 666,412 — Cable transmission equipment and distribution facilities ( 5 ​ 83,978 — Support equipment and systems ( 3 ​ 85,458 1,341 Fiber optic cable systems ( 15 ​ 68,307 — Other ( 2 ​ 33,444 168 Construction in progress ​ 60,703 — ​ ​ 1,108,618 1,509 Less accumulated depreciation ​ (10,106) (977) Property and equipment, net ​ $ 1,098,512 532</t>
        </is>
      </c>
    </row>
    <row r="5">
      <c r="A5" s="4" t="inlineStr">
        <is>
          <t>Reconciliation of Asset Retirement Obligations</t>
        </is>
      </c>
      <c r="B5" s="4" t="inlineStr">
        <is>
          <t>The asset retirement obligation is in Other liabilities in the consolidated balance sheets. Following is a reconciliation of the beginning and ending aggregate carrying amounts of the liability for asset retirement obligations (amounts in thousands): ​ ​ ​ ​ ​ Balance at December 31, 2019 ​ $ — Liability acquired ​ 76,133 Accretion expense ​ 97 Liability settled ​ (2) Balance at December 31, 2020 ​ $ 76,228</t>
        </is>
      </c>
    </row>
    <row r="6">
      <c r="A6" s="4" t="inlineStr">
        <is>
          <t>Revenue from Contracts with Customers by Customer Type and Service Offerings</t>
        </is>
      </c>
      <c r="B6" s="4" t="inlineStr">
        <is>
          <t>​ ​ ​ ​ ​ ​ ​ ​ ​ Years ended December 31, ​ ​ 2020 ​ 2019 ​ ​ amounts in thousands GCI Holdings ​ ​ Consumer Revenue ​ ​ Wireless ​ $ 4,724 — Data ​ 7,222 — Video ​ 2,689 — Voice ​ 461 — Business Revenue ​ ​ Wireless ​ 2,653 — Data ​ 11,976 — Video ​ 380 — Voice ​ 847 — Lease, grant, and revenue from subsidies ​ 2,718 — Total GCI Holdings ​ ​ 33,670 ​ — Skyhook ​ ​ 17,036 ​ 14,859 Corporate and other ​ ​ — ​ — Total ​ $ 50,706 14,859</t>
        </is>
      </c>
    </row>
    <row r="7">
      <c r="A7" s="4" t="inlineStr">
        <is>
          <t>Schedule of Weighted Average Number of Shares</t>
        </is>
      </c>
      <c r="B7" s="4" t="inlineStr">
        <is>
          <t>​ ​ ​ ​ ​ ​ ​ ​ ​ ​ ​ Years ended December 31, ​ 2020 2019 2018 ​ ​ number of shares in thousands Basic WASO 182,036 181,531 181,325 ​ Potentially dilutive shares 1,210 1,253 1,264 ​ Diluted WASO 183,246 182,784 182,5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s to Consolidated Statements of Cash Flows (Tables)</t>
        </is>
      </c>
      <c r="B1" s="2" t="inlineStr">
        <is>
          <t>12 Months Ended</t>
        </is>
      </c>
    </row>
    <row r="2">
      <c r="B2" s="2" t="inlineStr">
        <is>
          <t>Dec. 31, 2020</t>
        </is>
      </c>
    </row>
    <row r="3">
      <c r="A3" s="3" t="inlineStr">
        <is>
          <t>Supplemental Disclosures to Consolidated Statements of Cash Flows</t>
        </is>
      </c>
    </row>
    <row r="4">
      <c r="A4" s="4" t="inlineStr">
        <is>
          <t>Schedule of supplemental cash flow disclosure</t>
        </is>
      </c>
      <c r="B4" s="4" t="inlineStr">
        <is>
          <t>​ ​ ​ ​ ​ ​ ​ ​ ​ ​ ​ ​ Years ended December 31, ​ ​ ​ 2020 ​ 2019 ​ 2018 ​ ​ ​ amounts in thousands ​ Cash paid for acquisitions: ​ ​ ​ ​ ​ ​ ​ ​ Property and equipment ​ $ 1,105,128 — — ​ Investment in Charter ​ ​ 3,493,677 ​ ​ ​ ​ ​ Intangible assets not subject to amortization ​ 1,320,580 — — ​ Intangible assets subject to amortization ​ 673,855 — — ​ Receivables and other assets ​ ​ 641,631 ​ ​ ​ ​ ​ Net liabilities assumed ​ (3,728,967) — — ​ Deferred tax assets (liabilities) ​ (1,026,424) — — ​ Noncontrolling interests ​ ​ (11,771) ​ ​ ​ ​ ​ Fair value of equity consideration ​ (3,059,949) — — ​ Cash paid (received) for acquisitions, net of cash acquired ​ $ (592,240) — — ​ ​ ​ ​ ​ ​ ​ ​ ​ ​ ​ ​ ​ ​ Years ended December 31, ​ ​ 2020 ​ 2019 ​ 2018 ​ ​ amounts in thousands Cash paid for interest ​ $ 24,207 ​ 23,908 ​ 21,948 ​ Cash paid (received) for taxes $ 3 5 (730) ​</t>
        </is>
      </c>
    </row>
    <row r="5">
      <c r="A5" s="4" t="inlineStr">
        <is>
          <t>Schedule of reconciliation of cash and cash equivalents and restricted cash</t>
        </is>
      </c>
      <c r="B5" s="4" t="inlineStr">
        <is>
          <t>​ ​ ​ ​ ​ ​ ​ ​ ​ ​ ​ Years ended December 31, ​ ​ 2020 ​ 2019 ​ 2018 ​ ​ amounts in thousands Cash and cash equivalents ​ $ 1,417,802 49,724 ​ 83,103 ​ Restricted cash included in other current assets ​ 15,490 — ​ — ​ Total cash and cash equivalents and restricted cash at end of period ​ $ 1,433,292 49,724 83,1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Acquisition (Tables)</t>
        </is>
      </c>
      <c r="B1" s="2" t="inlineStr">
        <is>
          <t>12 Months Ended</t>
        </is>
      </c>
    </row>
    <row r="2">
      <c r="B2" s="2" t="inlineStr">
        <is>
          <t>Dec. 31, 2020</t>
        </is>
      </c>
    </row>
    <row r="3">
      <c r="A3" s="3" t="inlineStr">
        <is>
          <t>Acquisition</t>
        </is>
      </c>
    </row>
    <row r="4">
      <c r="A4" s="4" t="inlineStr">
        <is>
          <t>Acquisition consideration</t>
        </is>
      </c>
      <c r="B4" s="4" t="inlineStr">
        <is>
          <t>The following details the acquisition consideration as of December 18, 2020 (amounts in thousands), which is primarily based on level 1 inputs: ​ ​ ​ ​ ​ Fair value of newly issued Liberty Broadband Series C and B common stock 1 ​ $ 9,695,184 ​ Fair value of newly issued Liberty Broadband Preferred Stock 2 ​ ​ 202,944 ​ Fair value of share-based payment replacement awards 3 ​ ​ 104,683 ​ Total fair value of consideration ​ ​ 10,002,811 ​ Less: Fair value of Liberty Broadband shares attributable to share repurchase 4 ​ ​ (6,738,609) ​ Total fair value of consideration attributable to business combination ​ ​ 3,264,202 ​ Less: Fair value of newly issued Liberty Broadband Preferred Stock 2 ​ ​ (202,944) ​ Less: Fair value of share-based payment replacement awards accounted for as liability awards ​ ​ (1,309) ​ Total fair value of acquisition consideration to be allocated ​ $ 3,059,949 ​ (1) The fair value of newly issued Series C and B Liberty Broadband common stock was calculated by multiplying (i) the outstanding shares of GCI Liberty Series A and B common stock as of December 18, 2020 (ii) the exchange ratio of 0.580 , and (iii) the closing share price of Liberty Broadband Series C and B common stock on December 18, 2020. Liberty Broadband issued 61.3 million shares of Series C common stock and 98 thousand shares of Series B common stock. ​ (2) The fair value of the newly issued Liberty Broadband Preferred Stock was calculated by multiplying (i) the outstanding shares of GCI Liberty Preferred Stock as of December 18, 2020, and (ii) the closing share price of GCI Liberty Preferred Stock on December 18, 2020. The GCI Liberty Preferred Stock was converted on a one to one ratio into Liberty Broadband Preferred Stock. ​ (3) This amount represents the fair value of share-based payment replacement awards. ​ (4) GCI Liberty owned approximately 42.7 million shares of Liberty Broadband Series C common stock. The acquisition of Liberty Broadband Series C common stock is accounted for as a share repurchase by Liberty Broadband. This amount was calculated by multiplying (i) the number of shares of Liberty Broadband Series C common stock owned by GCI Liberty as of December 18, 2020 and (ii) the closing share price of Liberty Broadband Series C common stock on December 18, 2020.</t>
        </is>
      </c>
    </row>
    <row r="5">
      <c r="A5" s="4" t="inlineStr">
        <is>
          <t>Preliminary acquisition price allocation</t>
        </is>
      </c>
      <c r="B5" s="4" t="inlineStr">
        <is>
          <t>The preliminary acquisition purchase price allocation for GCI Liberty is as follows (amounts in thousands): ​ ​ ​ ​ ​ Cash and cash equivalents including restricted cash $ 592,240 Receivables ​ 339,061 Property and equipment ​ 1,105,128 Goodwill ​ 739,080 Investment in Charter ​ ​ 3,493,677 Intangible assets not subject to amortization ​ 581,500 Intangible assets subject to amortization ​ 673,855 Other assets ​ 302,570 Deferred revenue ​ (60,292) Debt, including obligations under tower and finance leases ​ (2,772,147) Indemnification liability ​ ​ (336,141) Deferred income tax liabilities ​ (1,026,424) Preferred stock ​ (202,944) Non-controlling interest ​ (11,771) Other liabilities ​ (357,443) ​ ​ $ 3,059,949</t>
        </is>
      </c>
    </row>
    <row r="6">
      <c r="A6" s="4" t="inlineStr">
        <is>
          <t>Pro forma revenue and net earnings</t>
        </is>
      </c>
      <c r="B6" s="4" t="inlineStr">
        <is>
          <t>​ ​ ​ ​ ​ ​ ​ ​ ​ Years ended December 31, ​ ​ 2020 ​ 2019 ​ ​ amounts in thousands, except ​ ​ per share amounts Revenue ​ $ 968,109 ​ 903,350 Net earnings (loss) ​ $ 695,164 (171,843) Net earnings (loss) attributable to Liberty Broadband shareholders ​ $ 695,266 (171,387) Basic net earnings (loss) attributable to Series A, Series B and Series C Liberty Broadband shareholders per common share ​ $ 3.82 (0.86) Diluted net earnings (loss) attributable to Series A, Series B and Series C Liberty Broadband shareholders per common share ​ $ 3.79 (0.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ssets and Liabilities Measured at Fair Value (Tables)</t>
        </is>
      </c>
      <c r="B1" s="2" t="inlineStr">
        <is>
          <t>12 Months Ended</t>
        </is>
      </c>
    </row>
    <row r="2">
      <c r="B2" s="2" t="inlineStr">
        <is>
          <t>Dec. 31, 2020</t>
        </is>
      </c>
    </row>
    <row r="3">
      <c r="A3" s="3" t="inlineStr">
        <is>
          <t>Assets and Liabilities Measured at Fair Value</t>
        </is>
      </c>
    </row>
    <row r="4">
      <c r="A4" s="4" t="inlineStr">
        <is>
          <t>Schedule of assets and liabilities measured at fair value</t>
        </is>
      </c>
      <c r="B4" s="4" t="inlineStr">
        <is>
          <t>​ ​ ​ ​ ​ ​ ​ ​ ​ ​ ​ ​ ​ ​ ​ ​ ​ ​ December 31, 2020 ​ December 31, 2019 ​ ​ ​ ​ ​ Quoted prices ​ Significant ​ ​ ​ Quoted prices ​ Significant ​ ​ ​ ​ ​ in active ​ other ​ ​ ​ in active ​ other ​ ​ ​ ​ ​ markets for ​ observable ​ ​ ​ markets for ​ observable ​ ​ ​ ​ ​ identical assets ​ inputs ​ ​ ​ identical assets ​ inputs Description ​ Total ​ (Level 1) ​ (Level 2) ​ Total ​ (Level 1) ​ (Level 2) ​ ​ amounts in thousands Cash equivalents ​ $ 1,368,176 ​ 1,368,176 ​ — ​ 48,174 ​ 48,174 ​ — ​ Indemnification obligation ​ $ 344,643 ​ — ​ 344,643 ​ — ​ — ​ — ​ Exchangeable senior debentures ​ $ 1,472,125 ​ — ​ 1,472,125 ​ — ​ — ​ — ​</t>
        </is>
      </c>
    </row>
    <row r="5">
      <c r="A5" s="4" t="inlineStr">
        <is>
          <t>Schedule of realized and unrealized gains (losses) on financial instruments</t>
        </is>
      </c>
      <c r="B5" s="4" t="inlineStr">
        <is>
          <t xml:space="preserve">​ ​ ​ ​ ​ ​ ​ ​ ​ ​ ​ ​ Years ended December 31, ​ ​ ​ 2020 ​ 2019 ​ 2018 ​ ​ (amounts in thousands) Indemnification obligation ​ ​ (8,502) ​ — ​ — ​ Exchangeable senior debentures (1) ​ ​ (74,568) ​ — ​ — ​ Other ​ ​ — ​ 1,170 ​ 3,659 ​ ​ ​ $ (83,070) 1,170 3,659 ​ (1) The Company has elected to account for its exchangeable senior debentures using the fair value option. Changes in the fair value of the exchangeable senior debentures recognized in the consolidated statements of operations are primarily due to market factors driven by changes in the fair value of the underlying shares into which debt is exchangeable. The Company isolates the portion of the unrealized gain (loss) attributable to the change in the instrument specific credit risk and recognizes such amount in other comprehensive income. The change in the fair value of the exchangeable senior debentures attributable to changes in the instrument specific credit risk before tax was a gain of $7.3 million for the year ended December 31, 2020. The cumulative change was a gain of $7.3 million as of December 3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Affiliates Accounted for Using the Equity Method (Tables)</t>
        </is>
      </c>
      <c r="B1" s="2" t="inlineStr">
        <is>
          <t>12 Months Ended</t>
        </is>
      </c>
    </row>
    <row r="2">
      <c r="B2" s="2" t="inlineStr">
        <is>
          <t>Dec. 31, 2020</t>
        </is>
      </c>
    </row>
    <row r="3">
      <c r="A3" s="3" t="inlineStr">
        <is>
          <t>Investment in Charter Accounted for Using the Equity Method</t>
        </is>
      </c>
    </row>
    <row r="4">
      <c r="A4" s="4" t="inlineStr">
        <is>
          <t>Schedule of allocation of excess basis within memo accounts used for equity accounting purposes</t>
        </is>
      </c>
      <c r="B4" s="4" t="inlineStr">
        <is>
          <t>The excess basis has been allocated within memo accounts used for equity method accounting purposes as follows (amounts in millions): ​ ​ ​ ​ ​ ​ ​ ​ ​ ​ Years ended December 31, ​ ​ ​ 2020 ​ 2019 ​ Property and equipment $ 733 ​ 225 ​ Customer relationships ​ 2,726 ​ 1,043 ​ Franchise fees ​ 3,693 ​ 1,996 ​ Trademarks ​ 29 ​ 29 ​ Goodwill ​ 3,934 ​ 1,630 ​ Debt ​ (602) ​ (9) ​ Deferred income tax liability ​ (1,641) ​ (817) ​ ​ ​ $ 8,872 ​ 4,097 ​</t>
        </is>
      </c>
    </row>
    <row r="5">
      <c r="A5" s="4" t="inlineStr">
        <is>
          <t>Summary of financial information for Charter</t>
        </is>
      </c>
      <c r="B5" s="4" t="inlineStr">
        <is>
          <t>Consolidated Balance Sheets ​ ​ ​ ​ ​ ​ ​ ​ December 31, December 31, ​ ​ ​ 2020 2019 ​ ​ ​ amounts in millions ​ Current assets ​ $ 3,909 ​ 6,537 ​ Property and equipment, net ​ 34,357 ​ 34,591 ​ Goodwill ​ 29,554 ​ 29,554 ​ Intangible assets ​ 72,937 ​ 74,775 ​ Other assets ​ 3,449 ​ 2,731 ​ Total assets ​ $ 144,206 ​ 148,188 ​ Current liabilities ​ $ 9,875 ​ 12,385 ​ Deferred income taxes ​ 18,108 ​ 17,711 ​ Long-term debt ​ 81,744 ​ 75,578 ​ Other liabilities ​ 4,198 ​ 3,703 ​ Equity ​ 30,281 ​ 38,811 ​ Total liabilities and equity ​ $ 144,206 ​ 148,188 ​ ​ Consolidated Statements of Operations ​ ​ ​ ​ ​ ​ ​ ​ ​ ​ ​ Years ended December 31, ​ ​ ​ 2020 2019 ​ 2018 ​ ​ ​ amounts in millions ​ Revenue ​ $ 48,097 ​ 45,764 ​ 43,634 ​ Cost and expenses: ​ ​ ​ ​ ​ ​ ​ ​ Operating costs and expenses (excluding depreciation and amortization) ​ 29,930 ​ 29,224 ​ 27,860 ​ Depreciation and amortization ​ 9,704 ​ 9,926 ​ 10,318 ​ Other operating expenses, net ​ 58 ​ 103 ​ 235 ​ ​ ​ 39,692 ​ 39,253 ​ 38,413 ​ Operating income ​ 8,405 ​ 6,511 ​ 5,221 ​ Interest expense, net ​ (3,848) ​ (3,797) ​ (3,540) ​ Loss on extinguishment of debt ​ (143) ​ (25) ​ — ​ Other income (expense), net ​ (112) ​ (258) ​ 5 ​ Income tax (expense) benefit ​ (626) ​ (439) ​ (180) ​ Net earnings (loss) ​ ​ 3,676 ​ 1,992 ​ 1,506 ​ Less: Net income attributable to noncontrolling interests ​ ​ (454) ​ (324) ​ (276) ​ Net Income (loss) attributable to Charter shareholders ​ $ 3,222 ​ 1,668 ​ 1,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Doubtful Accounts Receivable</t>
        </is>
      </c>
      <c r="B2" s="7" t="n">
        <v>10</v>
      </c>
      <c r="C2" s="7" t="n">
        <v>20</v>
      </c>
    </row>
    <row r="3">
      <c r="A3" s="4" t="inlineStr">
        <is>
          <t>Short-term debt, measured at fair value</t>
        </is>
      </c>
      <c r="B3" s="6" t="n">
        <v>26350</v>
      </c>
      <c r="C3" s="6" t="n">
        <v>0</v>
      </c>
    </row>
    <row r="4">
      <c r="A4" s="4" t="inlineStr">
        <is>
          <t>Long-term debt, measured at fair value</t>
        </is>
      </c>
      <c r="B4" s="7" t="n">
        <v>1445775</v>
      </c>
      <c r="C4" s="7" t="n">
        <v>0</v>
      </c>
    </row>
    <row r="5">
      <c r="A5" s="4" t="inlineStr">
        <is>
          <t>Series A common stock</t>
        </is>
      </c>
    </row>
    <row r="6">
      <c r="A6" s="4" t="inlineStr">
        <is>
          <t>Common stock par value</t>
        </is>
      </c>
      <c r="B6" s="8" t="n">
        <v>0.01</v>
      </c>
      <c r="C6" s="8" t="n">
        <v>0.01</v>
      </c>
    </row>
    <row r="7">
      <c r="A7" s="4" t="inlineStr">
        <is>
          <t>Common stock shares authorized</t>
        </is>
      </c>
      <c r="B7" s="6" t="n">
        <v>500000000</v>
      </c>
      <c r="C7" s="6" t="n">
        <v>500000000</v>
      </c>
    </row>
    <row r="8">
      <c r="A8" s="4" t="inlineStr">
        <is>
          <t>Common Stock, Shares, Issued</t>
        </is>
      </c>
      <c r="B8" s="6" t="n">
        <v>26495249</v>
      </c>
      <c r="C8" s="6" t="n">
        <v>26493197</v>
      </c>
    </row>
    <row r="9">
      <c r="A9" s="4" t="inlineStr">
        <is>
          <t>Common Stock, Shares, Outstanding</t>
        </is>
      </c>
      <c r="B9" s="6" t="n">
        <v>26495249</v>
      </c>
      <c r="C9" s="6" t="n">
        <v>26493197</v>
      </c>
    </row>
    <row r="10">
      <c r="A10" s="4" t="inlineStr">
        <is>
          <t>Series B common stock</t>
        </is>
      </c>
    </row>
    <row r="11">
      <c r="A11" s="4" t="inlineStr">
        <is>
          <t>Common stock par value</t>
        </is>
      </c>
      <c r="B11" s="8" t="n">
        <v>0.01</v>
      </c>
      <c r="C11" s="8" t="n">
        <v>0.01</v>
      </c>
    </row>
    <row r="12">
      <c r="A12" s="4" t="inlineStr">
        <is>
          <t>Common stock shares authorized</t>
        </is>
      </c>
      <c r="B12" s="6" t="n">
        <v>18750000</v>
      </c>
      <c r="C12" s="6" t="n">
        <v>18750000</v>
      </c>
    </row>
    <row r="13">
      <c r="A13" s="4" t="inlineStr">
        <is>
          <t>Common Stock, Shares, Issued</t>
        </is>
      </c>
      <c r="B13" s="6" t="n">
        <v>2549470</v>
      </c>
      <c r="C13" s="6" t="n">
        <v>2451920</v>
      </c>
    </row>
    <row r="14">
      <c r="A14" s="4" t="inlineStr">
        <is>
          <t>Common Stock, Shares, Outstanding</t>
        </is>
      </c>
      <c r="B14" s="6" t="n">
        <v>2549470</v>
      </c>
      <c r="C14" s="6" t="n">
        <v>2451920</v>
      </c>
    </row>
    <row r="15">
      <c r="A15" s="4" t="inlineStr">
        <is>
          <t>Series C common stock</t>
        </is>
      </c>
    </row>
    <row r="16">
      <c r="A16" s="4" t="inlineStr">
        <is>
          <t>Common stock par value</t>
        </is>
      </c>
      <c r="B16" s="8" t="n">
        <v>0.01</v>
      </c>
      <c r="C16" s="8" t="n">
        <v>0.01</v>
      </c>
    </row>
    <row r="17">
      <c r="A17" s="4" t="inlineStr">
        <is>
          <t>Common stock shares authorized</t>
        </is>
      </c>
      <c r="B17" s="6" t="n">
        <v>500000000</v>
      </c>
      <c r="C17" s="6" t="n">
        <v>500000000</v>
      </c>
    </row>
    <row r="18">
      <c r="A18" s="4" t="inlineStr">
        <is>
          <t>Common Stock, Shares, Issued</t>
        </is>
      </c>
      <c r="B18" s="6" t="n">
        <v>167480926</v>
      </c>
      <c r="C18" s="6" t="n">
        <v>152956316</v>
      </c>
    </row>
    <row r="19">
      <c r="A19" s="4" t="inlineStr">
        <is>
          <t>Common Stock, Shares, Outstanding</t>
        </is>
      </c>
      <c r="B19" s="6" t="n">
        <v>167480926</v>
      </c>
      <c r="C19" s="6" t="n">
        <v>152956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Goodwill</t>
        </is>
      </c>
      <c r="B4" s="4" t="inlineStr">
        <is>
          <t>​ ​ ​ ​ ​ ​ ​ ​ ​ ​ ​ ​ ​ ​ ​ ​ Corporate and ​ ​ ​ GCI Holdings ​ Skyhook ​ other ​ Total ​ amounts in thousands Balance at December 31, 2018 ​ $ — ​ 6,497 ​ — ​ 6,497 Balance at December 31, 2019 ​ ​ — ​ 6,497 ​ — 6,497 Acquisitions ​ ​ 739,080 ​ — ​ — ​ 739,080 Balance at December 31, 2020 ​ $ 739,080 ​ 6,497 — 745,577</t>
        </is>
      </c>
    </row>
    <row r="5">
      <c r="A5" s="4" t="inlineStr">
        <is>
          <t>Schedule of Intangible Assets Subject to Amortization, net</t>
        </is>
      </c>
      <c r="B5" s="4" t="inlineStr">
        <is>
          <t>​ ​ ​ ​ ​ ​ ​ ​ ​ ​ ​ ​ ​ ​ ​ ​ ​ December 31, 2020 December 31, 2019 ​ ​ Gross ​ ​ ​ Net ​ Gross ​ ​ ​ Net ​ ​ carrying ​ Accumulated ​ carrying ​ carrying ​ Accumulated ​ carrying ​ amount amortization amount amount amortization amount ​ ​ amounts in thousands Customer relationships ​ $ 560,212 ​ (13,687) ​ 546,525 ​ ​ 10,212 ​ (9,530) ​ 682 Other amortizable intangibles ​ 137,315 ​ (9,791) ​ 127,524 ​ 8,228 ​ (8,022) ​ 206 Total ​ $ 697,527 ​ (23,478) ​ 674,049 ​ ​ 18,440 ​ (17,552) ​ 888</t>
        </is>
      </c>
    </row>
    <row r="6">
      <c r="A6" s="4" t="inlineStr">
        <is>
          <t>Schedule of Finite-Lived Intangible Assets, Future Amortization Expense</t>
        </is>
      </c>
      <c r="B6" s="4" t="inlineStr">
        <is>
          <t>Amortization expense for amortizable intangible assets for each of the five succeeding fiscal years is estimated to be (amounts in thousands): ​ ​ ​ ​ ​ Years ending December 31, ​ 2021 ​ $ 79,116 2022 ​ $ 69,727 2023 ​ $ 61,307 2024 ​ $ 55,055 2025 ​ $ 52,0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debt</t>
        </is>
      </c>
      <c r="B4" s="4" t="inlineStr">
        <is>
          <t>​ ​ ​ ​ ​ ​ ​ ​ ​ ​ ​ ​ Outstanding ​ ​ ​ principal ​ Carrying value ​ ​ December 31, ​ December 31, ​ December 31, ​ 2020 2020 2019 ​ amounts in thousands ​ Margin Loan Facility ​ $ 2,000,000 ​ 2,000,000 575,000 ​ 2.75% Exchangeable Senior Debentures due 2050 ​ 575,000 ​ 608,804 — ​ 1.25% Exchangeable Senior Debentures due 2050 ​ ​ 825,000 ​ ​ 836,971 ​ — ​ 1.75% Exchangeable Senior Debentures due 2046 ​ ​ 14,536 ​ ​ 26,350 ​ — ​ Senior notes ​ 600,000 ​ 635,683 — ​ Senior credit facility ​ 704,000 ​ 704,000 — ​ Wells Fargo note payable ​ 6,442 ​ 6,442 — ​ Deferred financing costs ​ — ​ (2,017) (2,056) ​ Total debt ​ $ 4,724,978 ​ 4,816,233 572,944 ​ Debt classified as current ​ ​ ​ (31,026) — ​ Total long-term debt ​ ​ ​ ​ $ 4,785,207 572,944 ​</t>
        </is>
      </c>
    </row>
    <row r="5">
      <c r="A5" s="4" t="inlineStr">
        <is>
          <t>Schedule of annual principal maturities of debt</t>
        </is>
      </c>
      <c r="B5" s="4" t="inlineStr">
        <is>
          <t>​ ​ ​ ​ ​ 2021 $ 4,676 2022 $ 2,004,693 2023 $ 4,710 2024 $ 4,727 2025 $ 688,7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Lease Expense and Supplemental Cash Flow Information</t>
        </is>
      </c>
      <c r="B4" s="4" t="inlineStr">
        <is>
          <t>​ ​ ​ ​ ​ ​ ​ Year ended December 31, ​ ​ 2020 ​ ​ ​ ​ ​ Operating lease cost (1) ​ $ 2,840 ​ ​ ​ ​ ​ ​ Finance lease cost ​ ​ Depreciation of leased assets ​ $ 1,472 ​ Interest on lease liabilities ​ 25 ​ Total finance lease cost ​ $ 1,497 ​ (1) Included within operating lease costs were short-term lease costs and variable lease costs, which were not material to the financial statements. Total operating lease cost for the year ended December 31, 2019 was $0.7 million. For the year ended December 31, 2018, the Company recorded total rental expense of $1.0 million. ​ ​ ​ ​ ​ ​ Year ended ​ ​ December 31, 2020 Weighted-average remaining lease term (years): ​ Finance leases 3.1 ​ Operating leases 4.8 ​ Weighted-average discount rate: ​ Finance leases 3.9 % Operating leases 4.2 % ​ ​ ​ ​ ​ ​ ​ Year ended December 31, ​ ​ ​ 2020 ​ ​ amounts in thousands ​ Cash paid for amounts included in the measurement of lease liabilities: ​ ​ Operating cash flows from operating leases ​ $ 2,572 ​ Operating cash flows from finance leases ​ $ 18 ​ Financing cash flows from finance leases ​ $ 362 ​ ROU assets obtained in exchange for lease obligations ​ ​ Operating leases ​ $ — ​ Finance leases ​ $ — ​</t>
        </is>
      </c>
    </row>
    <row r="5">
      <c r="A5" s="4" t="inlineStr">
        <is>
          <t>Supplemental Balance Sheet Information</t>
        </is>
      </c>
      <c r="B5" s="4" t="inlineStr">
        <is>
          <t>​ ​ ​ ​ ​ ​ ​ ​ December 31, ​ ​ 2020 ​ ​ ​ amounts in thousands ​ Operating leases: ​ ​ Operating lease ROU assets, net (1) ​ $ 98,992 ​ ​ ​ ​ ​ ​ Current operating lease liabilities (2) ​ $ 34,402 ​ Operating lease liabilities (3) ​ 61,305 ​ Total operating lease liabilities ​ $ 95,707 ​ ​ ​ ​ ​ ​ Finance Leases: ​ ​ Property and equipment, at cost ​ $ 9,926 ​ Accumulated depreciation ​ (1,472) ​ Property and equipment, net ​ $ 8,454 ​ ​ ​ ​ ​ ​ Current obligations under finance leases (4) ​ $ 3,745 ​ Obligations under finance leases ​ 3,744 ​ Total finance lease liabilities ​ $ 7,489 ​ (1) Operating lease ROU assets, net are included within the Other assets, net line item in the accompanying consolidated balance sheets. (2) Current operating lease liabilities are included within the Other current liabilities line item in the accompanying consolidated balance sheets. (3) Operating lease liabilities are included within the Other liabilities line item in the accompanying consolidated balance sheets. (4) Current obligations under finance leases are included within the Other current liabilities line item in the accompanying consolidated balance sheets.</t>
        </is>
      </c>
    </row>
    <row r="6">
      <c r="A6" s="4" t="inlineStr">
        <is>
          <t>Future Lease Payments on Finance Leases</t>
        </is>
      </c>
      <c r="B6" s="4" t="inlineStr">
        <is>
          <t>​ ​ ​ ​ ​ ​ ​ ​ ​ ​ Finance Leases Operating Leases Tower Obligations ​ ​ amounts in thousands 2021 ​ $ 3,625 34,710 7,401 2022 ​ 1,973 26,786 7,549 2023 ​ 678 17,500 7,700 2024 ​ 688 8,090 7,854 2025 ​ 697 4,005 8,011 Thereafter ​ 349 17,410 117,062 Total payments ​ 8,010 108,501 155,577 Less: imputed interest ​ 521 12,794 64,724 Total liabilities ​ $ 7,489 95,707 90,853</t>
        </is>
      </c>
    </row>
    <row r="7">
      <c r="A7" s="4" t="inlineStr">
        <is>
          <t>Schedule of aggregate minimum annual lease payments</t>
        </is>
      </c>
      <c r="B7" s="4" t="inlineStr">
        <is>
          <t>​ ​ ​ ​ ​ ​ ​ ​ ​ ​ Finance Leases Operating Leases Tower Obligations ​ ​ amounts in thousands 2021 ​ $ 3,625 34,710 7,401 2022 ​ 1,973 26,786 7,549 2023 ​ 678 17,500 7,700 2024 ​ 688 8,090 7,854 2025 ​ 697 4,005 8,011 Thereafter ​ 349 17,410 117,062 Total payments ​ 8,010 108,501 155,577 Less: imputed interest ​ 521 12,794 64,724 Total liabilities ​ $ 7,489 95,707 90,853</t>
        </is>
      </c>
    </row>
    <row r="8">
      <c r="A8" s="4" t="inlineStr">
        <is>
          <t>Future Lease Payments on Tower Obligation</t>
        </is>
      </c>
      <c r="B8" s="4" t="inlineStr">
        <is>
          <t>​ ​ ​ ​ ​ ​ ​ ​ ​ ​ Finance Leases Operating Leases Tower Obligations ​ ​ amounts in thousands 2021 ​ $ 3,625 34,710 7,401 2022 ​ 1,973 26,786 7,549 2023 ​ 678 17,500 7,700 2024 ​ 688 8,090 7,854 2025 ​ 697 4,005 8,011 Thereafter ​ 349 17,410 117,062 Total payments ​ 8,010 108,501 155,577 Less: imputed interest ​ 521 12,794 64,724 Total liabilities ​ $ 7,489 95,707 90,8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t>
        </is>
      </c>
      <c r="B4" s="4" t="inlineStr">
        <is>
          <t>​ ​ ​ ​ ​ ​ ​ ​ ​ ​ ​ ​ Years ended December 31, ​ ​ 2020 ​ 2019 ​ 2018 ​ ​ amounts in thousands Current: ​ ​ ​ ​ ​ Federal ​ $ — — — ​ State and local ​ (13) (2) (355) ​ ​ ​ (13) (2) (355) ​ Deferred: ​ ​ ​ ​ ​ ​ ​ ​ Federal ​ (116,085) (30,841) (17,501) ​ State and local ​ 152,541 (7,099) (4,068) ​ ​ ​ 36,456 (37,940) (21,569) ​ Income tax benefit (expense) ​ $ 36,443 (37,942) (21,924) ​</t>
        </is>
      </c>
    </row>
    <row r="5">
      <c r="A5" s="4" t="inlineStr">
        <is>
          <t>Schedule of income tax expense reconciliation to the effective tax rate</t>
        </is>
      </c>
      <c r="B5" s="4" t="inlineStr">
        <is>
          <t>​ ​ ​ ​ ​ ​ ​ ​ ​ ​ ​ ​ Years ended December 31, ​ ​ ​ 2020 ​ 2019 ​ 2018 ​ ​ amounts in thousands Computed expected tax benefit (expense) $ (75,845) (32,583) (19,294) ​ State and local taxes, net of federal income taxes ​ (12,208) (5,414) (3,831) ​ Change in valuation allowance ​ (2,590) (249) 380 ​ Change in tax rate - other ​ 133,184 18 (27) ​ Capitalized transaction costs ​ ​ (3,318) ​ — ​ — ​ Nontaxable equity contribution ​ ​ (1,375) ​ — ​ — ​ Executive compensation ​ ​ (1,493) ​ (44) ​ — ​ Other ​ 88 330 848 ​ Income tax (expense) benefit ​ $ 36,443 (37,942) (21,924) ​</t>
        </is>
      </c>
    </row>
    <row r="6">
      <c r="A6" s="4" t="inlineStr">
        <is>
          <t>Schedule of deferred tax assets and liabilities</t>
        </is>
      </c>
      <c r="B6" s="4" t="inlineStr">
        <is>
          <t>​ ​ ​ ​ ​ ​ ​ ​ ​ ​ December 31, ​ ​ 2020 ​ 2019 ​ ​ amounts in thousands Deferred tax assets: ​ ​ Tax loss and tax credit carryforwards ​ $ 214,605 66,329 ​ Accrued stock-based compensation ​ 14,896 7,969 ​ Deferred revenue ​ 14,075 1,562 ​ Debt ​ ​ 21,126 ​ — ​ Operating lease liability ​ ​ 26,401 ​ — ​ Other future deductible amounts ​ ​ 43,626 ​ — ​ Other accrued liabilities ​ 13,751 114 ​ Total deferred tax assets ​ 348,480 75,974 ​ Less: valuation allowance ​ (12,899) (8,021) ​ Net deferred tax assets ​ 335,581 67,953 ​ Deferred tax liabilities: ​ ​ ​ ​ ​ ​ Investments ​ (1,755,783) (1,067,492) ​ Fixed assets ​ ​ (220,376) ​ — ​ Intangible assets ​ ​ (309,740) ​ (46) ​ Other ​ (27,325) (74) ​ Total deferred tax liabilities ​ (2,313,224) (1,067,612) ​ Net deferred tax asset (liability) ​ $ (1,977,643) (999,6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stock-based compensation expense</t>
        </is>
      </c>
      <c r="B4" s="4" t="inlineStr">
        <is>
          <t>Included in the accompanying consolidated statements of operations are the following amounts of stock-based compensation for the years ended December 31, 2020, 2019 and 2018 (amounts in thousands): ​ ​ ​ ​ ​ ​ ​ ​ ​ ​ ​ December 31, ​ ​ 2020 ​ 2019 ​ 2018 Operating expense $ (80) 113 108 ​ Selling, general and administrative ​ 9,214 10,398 5,599 ​ ​ ​ $ 9,134 10,511 5,707 ​</t>
        </is>
      </c>
    </row>
    <row r="5">
      <c r="A5" s="4" t="inlineStr">
        <is>
          <t>Series C common stock</t>
        </is>
      </c>
    </row>
    <row r="6">
      <c r="A6" s="3" t="inlineStr">
        <is>
          <t>Share-based Compensation Arrangement by Share-based Payment Award [Line Items]</t>
        </is>
      </c>
    </row>
    <row r="7">
      <c r="A7" s="4" t="inlineStr">
        <is>
          <t>Schedule of stock awards activity</t>
        </is>
      </c>
      <c r="B7" s="4" t="inlineStr">
        <is>
          <t>​ ​ ​ ​ ​ ​ ​ ​ ​ ​ ​ ​ ​ ​ ​ Weighted ​ ​ ​ ​ ​ ​ ​ ​ average ​ ​ ​ ​ ​ ​ ​ ​ ​ ​ remaining ​ Aggregate ​ ​ ​ ​ ​ ​ ​ contractual ​ intrinsic ​ ​ Series C ​ WAEP ​ life ​ value ​ ​ (in thousands) ​ ​ ​ ​ (in years) ​ (in millions) Outstanding at January 1, 2020 1,932 ​ $ 61.43 ​ ​ ​ ​ ​ Granted 554 ​ $ 154.20 ​ ​ ​ ​ ​ Exercised (8) ​ $ 47.92 ​ ​ ​ ​ ​ Forfeited/Cancelled — ​ $ — ​ ​ ​ ​ ​ ​ GLIBA awards converted to LBRDK awards ​ 849 ​ $ 121.80 ​ ​ ​ ​ ​ ​ Outstanding at December 31, 2020 3,327 ​ $ 92.35 5.0 ​ $ 224 ​ Exercisable at December 31, 2020 2,055 ​ $ 59.41 4.1 ​ $ 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performance measures</t>
        </is>
      </c>
      <c r="B4" s="4" t="inlineStr">
        <is>
          <t>Performance Measures ​ ​ ​ ​ ​ ​ ​ ​ ​ ​ ​ ​ ​ ​ ​ ​ ​ Years ended December 31, ​ ​ 2020 ​ 2019 ​ 2018 ​ ​ ​ ​ ​ Adjusted ​ ​ ​ Adjusted ​ ​ ​ Adjusted ​ ​ Revenue ​ OIBDA ​ Revenue ​ OIBDA ​ Revenue ​ OIBDA ​ ​ amounts in thousands GCI Holdings ​ $ 33,670 ​ 9,509 ​ — ​ — ​ — ​ — ​ Skyhook ​ 17,036 (3,689) 14,859 (4,704) 22,256 3,161 ​ Charter ​ 48,097,000 18,460,000 45,764,000 16,752,000 43,634,000 15,824,000 ​ Corporate and other ​ — (19,965) — (12,187) — (6,689) ​ ​ ​ 48,147,706 18,445,855 45,778,859 16,735,109 43,656,256 15,820,472 ​ Eliminate equity method affiliate ​ (48,097,000) (18,460,000) (45,764,000) (16,752,000) (43,634,000) (15,824,000) ​ Consolidated Liberty Broadband ​ $ 50,706 (14,145) 14,859 (16,891) 22,256 (3,528) ​ ​</t>
        </is>
      </c>
    </row>
    <row r="5">
      <c r="A5" s="4" t="inlineStr">
        <is>
          <t>Schedule of segment reporting information</t>
        </is>
      </c>
      <c r="B5" s="4" t="inlineStr">
        <is>
          <t>Other Information ​ ​ ​ ​ ​ ​ ​ ​ ​ ​ ​ ​ ​ ​ ​ ​ ​ December 31, 2020 ​ December 31, 2019 ​ ​ Total ​ Investments ​ Capital ​ Total ​ Investments ​ Capital ​ ​ assets ​ in affiliates ​ expenditures ​ assets ​ in affiliates ​ expenditures ​ ​ amounts in thousands GCI Holdings ​ $ 3,676,511 ​ 424 ​ 1,775 ​ — ​ — ​ — ​ Skyhook ​ 12,336 — 43 18,145 — 500 ​ Charter ​ 144,206,000 — 7,415,000 148,188,000 — 7,195,000 ​ Corporate and other ​ 17,682,277 16,179,261 — 12,238,197 12,194,674 — ​ ​ ​ 165,577,124 16,179,685 7,416,818 160,444,342 12,194,674 7,195,500 ​ Eliminate equity method affiliate ​ (144,206,000) — (7,415,000) (148,188,000) — (7,195,000) ​ Consolidated Liberty Broadband ​ $ 21,371,124 16,179,685 1,818 12,256,342 12,194,674 500 ​</t>
        </is>
      </c>
    </row>
    <row r="6">
      <c r="A6" s="4" t="inlineStr">
        <is>
          <t>Schedule of revenue by geographic area</t>
        </is>
      </c>
      <c r="B6" s="4" t="inlineStr">
        <is>
          <t>​ ​ ​ ​ ​ ​ ​ ​ ​ ​ ​ ​ Years ended December 31, ​ ​ 2020 ​ 2019 ​ 2018 ​ ​ amounts in thousands United States $ 48,529 12,507 19,946 ​ Other countries ​ 2,177 2,352 2,310 ​ ​ ​ $ 50,706 14,859 22,256 ​</t>
        </is>
      </c>
    </row>
    <row r="7">
      <c r="A7" s="4" t="inlineStr">
        <is>
          <t>Schedule of reconciliation of segment Adjusted OIBDA to earnings (loss) before income taxes</t>
        </is>
      </c>
      <c r="B7" s="4" t="inlineStr">
        <is>
          <t>​ ​ ​ ​ ​ ​ ​ ​ ​ ​ ​ ​ Years ended December 31, ​ ​ 2020 ​ 2019 ​ 2018 ​ ​ amounts in thousands Consolidated segment Adjusted OIBDA $ (14,145) (16,891) (3,528) ​ Stock-based compensation ​ (9,134) (10,511) (5,707) ​ Depreciation and amortization ​ (15,227) (1,875) (2,779) ​ Transaction costs ​ ​ (21,149) ​ — ​ — ​ Operating income (loss) ​ ​ (59,655) ​ (29,277) ​ (12,014) ​ Interest expense ​ ​ (28,158) ​ (25,166) ​ (23,302) ​ Share of earnings (loss) of affiliates, net ​ 713,329 286,401 166,146 ​ Gain (loss) on dilution of investment in affiliate ​ (183,575) (79,329) (43,575) ​ Realized and unrealized gains (losses) on financial instruments, net ​ (83,070) 1,170 3,659 ​ Other, net ​ 2,294 1,359 963 ​ Earnings (loss) before income taxes ​ $ 361,165 155,158 91,8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7" customWidth="1" min="1" max="1"/>
    <col width="14" customWidth="1" min="2" max="2"/>
    <col width="20" customWidth="1" min="3" max="3"/>
    <col width="21" customWidth="1" min="4" max="4"/>
    <col width="21" customWidth="1" min="5" max="5"/>
    <col width="21" customWidth="1" min="6" max="6"/>
  </cols>
  <sheetData>
    <row r="1">
      <c r="A1" s="1" t="inlineStr">
        <is>
          <t>Basis of Presentation (Details) $ in Millions</t>
        </is>
      </c>
      <c r="B1" s="2" t="inlineStr">
        <is>
          <t>Dec. 18, 2020</t>
        </is>
      </c>
      <c r="C1" s="2" t="inlineStr">
        <is>
          <t>Aug. 06, 2020shares</t>
        </is>
      </c>
      <c r="D1" s="2" t="inlineStr">
        <is>
          <t>Dec. 31, 2019USD ($)</t>
        </is>
      </c>
      <c r="E1" s="2" t="inlineStr">
        <is>
          <t>Dec. 31, 2020USD ($)</t>
        </is>
      </c>
      <c r="F1" s="2" t="inlineStr">
        <is>
          <t>Dec. 31, 2019USD ($)</t>
        </is>
      </c>
    </row>
    <row r="2">
      <c r="A2" s="4" t="inlineStr">
        <is>
          <t>GCI Liberty Inc</t>
        </is>
      </c>
    </row>
    <row r="3">
      <c r="A3" s="4" t="inlineStr">
        <is>
          <t>Business combination shares issued ratio</t>
        </is>
      </c>
      <c r="B3" s="9" t="n">
        <v>0.58</v>
      </c>
    </row>
    <row r="4">
      <c r="A4" s="4" t="inlineStr">
        <is>
          <t>Liberty</t>
        </is>
      </c>
    </row>
    <row r="5">
      <c r="A5" s="4" t="inlineStr">
        <is>
          <t>Reimbursable amount</t>
        </is>
      </c>
      <c r="E5" s="5" t="n">
        <v>4.9</v>
      </c>
      <c r="F5" s="5" t="n">
        <v>54.2</v>
      </c>
    </row>
    <row r="6">
      <c r="A6" s="4" t="inlineStr">
        <is>
          <t>Liberty | CEO</t>
        </is>
      </c>
    </row>
    <row r="7">
      <c r="A7" s="4" t="inlineStr">
        <is>
          <t>CEO compensation allocation percentage</t>
        </is>
      </c>
      <c r="D7" s="4" t="inlineStr">
        <is>
          <t>18.00%</t>
        </is>
      </c>
    </row>
    <row r="8">
      <c r="A8" s="4" t="inlineStr">
        <is>
          <t>Employment agreement term</t>
        </is>
      </c>
      <c r="D8" s="4" t="inlineStr">
        <is>
          <t>5 years</t>
        </is>
      </c>
    </row>
    <row r="9">
      <c r="A9" s="4" t="inlineStr">
        <is>
          <t>Annual base salary</t>
        </is>
      </c>
      <c r="D9" s="7" t="n">
        <v>3</v>
      </c>
    </row>
    <row r="10">
      <c r="A10" s="4" t="inlineStr">
        <is>
          <t>One-time cash commitment bonus</t>
        </is>
      </c>
      <c r="D10" s="6" t="n">
        <v>5</v>
      </c>
    </row>
    <row r="11">
      <c r="A11" s="4" t="inlineStr">
        <is>
          <t>Annual target cash performance bonus</t>
        </is>
      </c>
      <c r="D11" s="6" t="n">
        <v>17</v>
      </c>
    </row>
    <row r="12">
      <c r="A12" s="4" t="inlineStr">
        <is>
          <t>Annual equity awards</t>
        </is>
      </c>
      <c r="D12" s="10" t="n">
        <v>17.5</v>
      </c>
    </row>
    <row r="13">
      <c r="A13" s="4" t="inlineStr">
        <is>
          <t>Upfront awards</t>
        </is>
      </c>
      <c r="D13" s="7" t="n">
        <v>90</v>
      </c>
    </row>
    <row r="14">
      <c r="A14" s="4" t="inlineStr">
        <is>
          <t>Qurate Retail</t>
        </is>
      </c>
    </row>
    <row r="15">
      <c r="A15" s="4" t="inlineStr">
        <is>
          <t>Tax sharing receivable</t>
        </is>
      </c>
      <c r="E15" s="6" t="n">
        <v>119</v>
      </c>
    </row>
    <row r="16">
      <c r="A16" s="4" t="inlineStr">
        <is>
          <t>Qurate Retail | Other current assets</t>
        </is>
      </c>
    </row>
    <row r="17">
      <c r="A17" s="4" t="inlineStr">
        <is>
          <t>Tax sharing receivable</t>
        </is>
      </c>
      <c r="E17" s="7" t="n">
        <v>24</v>
      </c>
    </row>
    <row r="18">
      <c r="A18" s="4" t="inlineStr">
        <is>
          <t>Series A and B common stock | GCI Liberty Inc</t>
        </is>
      </c>
    </row>
    <row r="19">
      <c r="A19" s="4" t="inlineStr">
        <is>
          <t>Business combination shares issued ratio</t>
        </is>
      </c>
      <c r="C19" s="11" t="n">
        <v>0.58</v>
      </c>
    </row>
    <row r="20">
      <c r="A20" s="4" t="inlineStr">
        <is>
          <t>Series A Cumulative Redeemable Preferred Stock</t>
        </is>
      </c>
    </row>
    <row r="21">
      <c r="A21" s="4" t="inlineStr">
        <is>
          <t>Number of shares received | shares</t>
        </is>
      </c>
      <c r="C21"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rinciples - Accounts Receivable and Allowance for Doubtful Receivables (Details) $ in Thousands</t>
        </is>
      </c>
      <c r="B1" s="2" t="inlineStr">
        <is>
          <t>Dec. 31, 2020USD ($)</t>
        </is>
      </c>
    </row>
    <row r="2">
      <c r="A2" s="3" t="inlineStr">
        <is>
          <t>Summary of Significant Accounting Policies</t>
        </is>
      </c>
    </row>
    <row r="3">
      <c r="A3" s="4" t="inlineStr">
        <is>
          <t>Number of days in allowance used n the calculation (greater than)</t>
        </is>
      </c>
      <c r="B3" s="4" t="inlineStr">
        <is>
          <t>120 days</t>
        </is>
      </c>
    </row>
    <row r="4">
      <c r="A4" s="3" t="inlineStr">
        <is>
          <t>Derivative Instruments and Hedging Activities</t>
        </is>
      </c>
    </row>
    <row r="5">
      <c r="A5" s="4" t="inlineStr">
        <is>
          <t>Derivative instruments</t>
        </is>
      </c>
      <c r="B5"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rinciples - 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t>
        </is>
      </c>
      <c r="B4" s="7" t="n">
        <v>1108618</v>
      </c>
      <c r="C4" s="7" t="n">
        <v>1509</v>
      </c>
    </row>
    <row r="5">
      <c r="A5" s="4" t="inlineStr">
        <is>
          <t>Accumulated depreciation</t>
        </is>
      </c>
      <c r="B5" s="6" t="n">
        <v>-10106</v>
      </c>
      <c r="C5" s="6" t="n">
        <v>-977</v>
      </c>
    </row>
    <row r="6">
      <c r="A6" s="4" t="inlineStr">
        <is>
          <t>Property and equipment, net</t>
        </is>
      </c>
      <c r="B6" s="6" t="n">
        <v>1098512</v>
      </c>
      <c r="C6" s="6" t="n">
        <v>532</v>
      </c>
    </row>
    <row r="7">
      <c r="A7" s="4" t="inlineStr">
        <is>
          <t>Depreciation expense</t>
        </is>
      </c>
      <c r="B7" s="6" t="n">
        <v>9300</v>
      </c>
      <c r="C7" s="6" t="n">
        <v>92</v>
      </c>
      <c r="D7" s="7" t="n">
        <v>200</v>
      </c>
    </row>
    <row r="8">
      <c r="A8" s="4" t="inlineStr">
        <is>
          <t>Capitalized interest costs</t>
        </is>
      </c>
      <c r="B8" s="6" t="n">
        <v>145</v>
      </c>
      <c r="C8" s="6" t="n">
        <v>0</v>
      </c>
    </row>
    <row r="9">
      <c r="A9" s="4" t="inlineStr">
        <is>
          <t>Land</t>
        </is>
      </c>
    </row>
    <row r="10">
      <c r="A10" s="3" t="inlineStr">
        <is>
          <t>Property, Plant and Equipment [Line Items]</t>
        </is>
      </c>
    </row>
    <row r="11">
      <c r="A11" s="4" t="inlineStr">
        <is>
          <t>Property and equipment, gross</t>
        </is>
      </c>
      <c r="B11" s="7" t="n">
        <v>16369</v>
      </c>
    </row>
    <row r="12">
      <c r="A12" s="4" t="inlineStr">
        <is>
          <t>Building</t>
        </is>
      </c>
    </row>
    <row r="13">
      <c r="A13" s="3" t="inlineStr">
        <is>
          <t>Property, Plant and Equipment [Line Items]</t>
        </is>
      </c>
    </row>
    <row r="14">
      <c r="A14" s="4" t="inlineStr">
        <is>
          <t>Remaining useful lives of property and equipment</t>
        </is>
      </c>
      <c r="B14" s="4" t="inlineStr">
        <is>
          <t>25 years</t>
        </is>
      </c>
    </row>
    <row r="15">
      <c r="A15" s="4" t="inlineStr">
        <is>
          <t>Property and equipment, gross</t>
        </is>
      </c>
      <c r="B15" s="7" t="n">
        <v>93947</v>
      </c>
    </row>
    <row r="16">
      <c r="A16" s="4" t="inlineStr">
        <is>
          <t>Telephony transmission equipment and distribution facilities</t>
        </is>
      </c>
    </row>
    <row r="17">
      <c r="A17" s="3" t="inlineStr">
        <is>
          <t>Property, Plant and Equipment [Line Items]</t>
        </is>
      </c>
    </row>
    <row r="18">
      <c r="A18" s="4" t="inlineStr">
        <is>
          <t>Property and equipment, gross</t>
        </is>
      </c>
      <c r="B18" s="7" t="n">
        <v>666412</v>
      </c>
    </row>
    <row r="19">
      <c r="A19" s="4" t="inlineStr">
        <is>
          <t>Telephony transmission equipment and distribution facilities | Minimum</t>
        </is>
      </c>
    </row>
    <row r="20">
      <c r="A20" s="3" t="inlineStr">
        <is>
          <t>Property, Plant and Equipment [Line Items]</t>
        </is>
      </c>
    </row>
    <row r="21">
      <c r="A21" s="4" t="inlineStr">
        <is>
          <t>Remaining useful lives of property and equipment</t>
        </is>
      </c>
      <c r="B21" s="4" t="inlineStr">
        <is>
          <t>5 years</t>
        </is>
      </c>
    </row>
    <row r="22">
      <c r="A22" s="4" t="inlineStr">
        <is>
          <t>Telephony transmission equipment and distribution facilities | Maximum</t>
        </is>
      </c>
    </row>
    <row r="23">
      <c r="A23" s="3" t="inlineStr">
        <is>
          <t>Property, Plant and Equipment [Line Items]</t>
        </is>
      </c>
    </row>
    <row r="24">
      <c r="A24" s="4" t="inlineStr">
        <is>
          <t>Remaining useful lives of property and equipment</t>
        </is>
      </c>
      <c r="B24" s="4" t="inlineStr">
        <is>
          <t>20 years</t>
        </is>
      </c>
    </row>
    <row r="25">
      <c r="A25" s="4" t="inlineStr">
        <is>
          <t>Cable transmission equipment and distribution facilities</t>
        </is>
      </c>
    </row>
    <row r="26">
      <c r="A26" s="3" t="inlineStr">
        <is>
          <t>Property, Plant and Equipment [Line Items]</t>
        </is>
      </c>
    </row>
    <row r="27">
      <c r="A27" s="4" t="inlineStr">
        <is>
          <t>Property and equipment, gross</t>
        </is>
      </c>
      <c r="B27" s="7" t="n">
        <v>83978</v>
      </c>
    </row>
    <row r="28">
      <c r="A28" s="4" t="inlineStr">
        <is>
          <t>Cable transmission equipment and distribution facilities | Minimum</t>
        </is>
      </c>
    </row>
    <row r="29">
      <c r="A29" s="3" t="inlineStr">
        <is>
          <t>Property, Plant and Equipment [Line Items]</t>
        </is>
      </c>
    </row>
    <row r="30">
      <c r="A30" s="4" t="inlineStr">
        <is>
          <t>Remaining useful lives of property and equipment</t>
        </is>
      </c>
      <c r="B30" s="4" t="inlineStr">
        <is>
          <t>5 years</t>
        </is>
      </c>
    </row>
    <row r="31">
      <c r="A31" s="4" t="inlineStr">
        <is>
          <t>Cable transmission equipment and distribution facilities | Maximum</t>
        </is>
      </c>
    </row>
    <row r="32">
      <c r="A32" s="3" t="inlineStr">
        <is>
          <t>Property, Plant and Equipment [Line Items]</t>
        </is>
      </c>
    </row>
    <row r="33">
      <c r="A33" s="4" t="inlineStr">
        <is>
          <t>Remaining useful lives of property and equipment</t>
        </is>
      </c>
      <c r="B33" s="4" t="inlineStr">
        <is>
          <t>30 years</t>
        </is>
      </c>
    </row>
    <row r="34">
      <c r="A34" s="4" t="inlineStr">
        <is>
          <t>Support equipment and systems</t>
        </is>
      </c>
    </row>
    <row r="35">
      <c r="A35" s="3" t="inlineStr">
        <is>
          <t>Property, Plant and Equipment [Line Items]</t>
        </is>
      </c>
    </row>
    <row r="36">
      <c r="A36" s="4" t="inlineStr">
        <is>
          <t>Property and equipment, gross</t>
        </is>
      </c>
      <c r="B36" s="7" t="n">
        <v>85458</v>
      </c>
      <c r="C36" s="6" t="n">
        <v>1341</v>
      </c>
    </row>
    <row r="37">
      <c r="A37" s="4" t="inlineStr">
        <is>
          <t>Support equipment and systems | Minimum</t>
        </is>
      </c>
    </row>
    <row r="38">
      <c r="A38" s="3" t="inlineStr">
        <is>
          <t>Property, Plant and Equipment [Line Items]</t>
        </is>
      </c>
    </row>
    <row r="39">
      <c r="A39" s="4" t="inlineStr">
        <is>
          <t>Remaining useful lives of property and equipment</t>
        </is>
      </c>
      <c r="B39" s="4" t="inlineStr">
        <is>
          <t>3 years</t>
        </is>
      </c>
    </row>
    <row r="40">
      <c r="A40" s="4" t="inlineStr">
        <is>
          <t>Support equipment and systems | Maximum</t>
        </is>
      </c>
    </row>
    <row r="41">
      <c r="A41" s="3" t="inlineStr">
        <is>
          <t>Property, Plant and Equipment [Line Items]</t>
        </is>
      </c>
    </row>
    <row r="42">
      <c r="A42" s="4" t="inlineStr">
        <is>
          <t>Remaining useful lives of property and equipment</t>
        </is>
      </c>
      <c r="B42" s="4" t="inlineStr">
        <is>
          <t>20 years</t>
        </is>
      </c>
    </row>
    <row r="43">
      <c r="A43" s="4" t="inlineStr">
        <is>
          <t>Fiber optic cable systems</t>
        </is>
      </c>
    </row>
    <row r="44">
      <c r="A44" s="3" t="inlineStr">
        <is>
          <t>Property, Plant and Equipment [Line Items]</t>
        </is>
      </c>
    </row>
    <row r="45">
      <c r="A45" s="4" t="inlineStr">
        <is>
          <t>Property and equipment, gross</t>
        </is>
      </c>
      <c r="B45" s="7" t="n">
        <v>68307</v>
      </c>
    </row>
    <row r="46">
      <c r="A46" s="4" t="inlineStr">
        <is>
          <t>Fiber optic cable systems | Minimum</t>
        </is>
      </c>
    </row>
    <row r="47">
      <c r="A47" s="3" t="inlineStr">
        <is>
          <t>Property, Plant and Equipment [Line Items]</t>
        </is>
      </c>
    </row>
    <row r="48">
      <c r="A48" s="4" t="inlineStr">
        <is>
          <t>Remaining useful lives of property and equipment</t>
        </is>
      </c>
      <c r="B48" s="4" t="inlineStr">
        <is>
          <t>15 years</t>
        </is>
      </c>
    </row>
    <row r="49">
      <c r="A49" s="4" t="inlineStr">
        <is>
          <t>Fiber optic cable systems | Maximum</t>
        </is>
      </c>
    </row>
    <row r="50">
      <c r="A50" s="3" t="inlineStr">
        <is>
          <t>Property, Plant and Equipment [Line Items]</t>
        </is>
      </c>
    </row>
    <row r="51">
      <c r="A51" s="4" t="inlineStr">
        <is>
          <t>Remaining useful lives of property and equipment</t>
        </is>
      </c>
      <c r="B51" s="4" t="inlineStr">
        <is>
          <t>25 years</t>
        </is>
      </c>
    </row>
    <row r="52">
      <c r="A52" s="4" t="inlineStr">
        <is>
          <t>Other</t>
        </is>
      </c>
    </row>
    <row r="53">
      <c r="A53" s="3" t="inlineStr">
        <is>
          <t>Property, Plant and Equipment [Line Items]</t>
        </is>
      </c>
    </row>
    <row r="54">
      <c r="A54" s="4" t="inlineStr">
        <is>
          <t>Property and equipment, gross</t>
        </is>
      </c>
      <c r="B54" s="7" t="n">
        <v>33444</v>
      </c>
      <c r="C54" s="7" t="n">
        <v>168</v>
      </c>
    </row>
    <row r="55">
      <c r="A55" s="4" t="inlineStr">
        <is>
          <t>Other | Minimum</t>
        </is>
      </c>
    </row>
    <row r="56">
      <c r="A56" s="3" t="inlineStr">
        <is>
          <t>Property, Plant and Equipment [Line Items]</t>
        </is>
      </c>
    </row>
    <row r="57">
      <c r="A57" s="4" t="inlineStr">
        <is>
          <t>Remaining useful lives of property and equipment</t>
        </is>
      </c>
      <c r="B57" s="4" t="inlineStr">
        <is>
          <t>2 years</t>
        </is>
      </c>
    </row>
    <row r="58">
      <c r="A58" s="4" t="inlineStr">
        <is>
          <t>Other | Maximum</t>
        </is>
      </c>
    </row>
    <row r="59">
      <c r="A59" s="3" t="inlineStr">
        <is>
          <t>Property, Plant and Equipment [Line Items]</t>
        </is>
      </c>
    </row>
    <row r="60">
      <c r="A60" s="4" t="inlineStr">
        <is>
          <t>Remaining useful lives of property and equipment</t>
        </is>
      </c>
      <c r="B60" s="4" t="inlineStr">
        <is>
          <t>20 years</t>
        </is>
      </c>
    </row>
    <row r="61">
      <c r="A61" s="4" t="inlineStr">
        <is>
          <t>Construction in progress</t>
        </is>
      </c>
    </row>
    <row r="62">
      <c r="A62" s="3" t="inlineStr">
        <is>
          <t>Property, Plant and Equipment [Line Items]</t>
        </is>
      </c>
    </row>
    <row r="63">
      <c r="A63" s="4" t="inlineStr">
        <is>
          <t>Property and equipment, gross</t>
        </is>
      </c>
      <c r="B63" s="7" t="n">
        <v>6070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rinciples - Asset Retirement Obligations (Details) $ in Thousands</t>
        </is>
      </c>
      <c r="B1" s="2" t="inlineStr">
        <is>
          <t>12 Months Ended</t>
        </is>
      </c>
    </row>
    <row r="2">
      <c r="B2" s="2" t="inlineStr">
        <is>
          <t>Dec. 31, 2020USD ($)</t>
        </is>
      </c>
    </row>
    <row r="3">
      <c r="A3" s="3" t="inlineStr">
        <is>
          <t>Asset Retirement Obligation, Roll Forward Analysis [Roll Forward]</t>
        </is>
      </c>
    </row>
    <row r="4">
      <c r="A4" s="4" t="inlineStr">
        <is>
          <t>Liability acquired</t>
        </is>
      </c>
      <c r="B4" s="7" t="n">
        <v>76133</v>
      </c>
    </row>
    <row r="5">
      <c r="A5" s="4" t="inlineStr">
        <is>
          <t>Accretion expense</t>
        </is>
      </c>
      <c r="B5" s="6" t="n">
        <v>97</v>
      </c>
    </row>
    <row r="6">
      <c r="A6" s="4" t="inlineStr">
        <is>
          <t>Liability settled</t>
        </is>
      </c>
      <c r="B6" s="6" t="n">
        <v>-2</v>
      </c>
    </row>
    <row r="7">
      <c r="A7" s="4" t="inlineStr">
        <is>
          <t>Balance at end of period</t>
        </is>
      </c>
      <c r="B7" s="7" t="n">
        <v>762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50706</v>
      </c>
      <c r="C4" s="7" t="n">
        <v>14859</v>
      </c>
      <c r="D4" s="7" t="n">
        <v>22256</v>
      </c>
    </row>
    <row r="5">
      <c r="A5" s="3" t="inlineStr">
        <is>
          <t>Operating costs and expenses</t>
        </is>
      </c>
    </row>
    <row r="6">
      <c r="A6" s="4" t="inlineStr">
        <is>
          <t>Operating, including stock-based compensation (note 13)</t>
        </is>
      </c>
      <c r="B6" s="6" t="n">
        <v>20443</v>
      </c>
      <c r="C6" s="6" t="n">
        <v>9450</v>
      </c>
      <c r="D6" s="6" t="n">
        <v>7994</v>
      </c>
    </row>
    <row r="7">
      <c r="A7" s="4" t="inlineStr">
        <is>
          <t>Selling, general and administrative, including stock-based compensation and transaction costs</t>
        </is>
      </c>
      <c r="B7" s="6" t="n">
        <v>74691</v>
      </c>
      <c r="C7" s="6" t="n">
        <v>32811</v>
      </c>
      <c r="D7" s="6" t="n">
        <v>23497</v>
      </c>
    </row>
    <row r="8">
      <c r="A8" s="4" t="inlineStr">
        <is>
          <t>Depreciation and amortization</t>
        </is>
      </c>
      <c r="B8" s="6" t="n">
        <v>15227</v>
      </c>
      <c r="C8" s="6" t="n">
        <v>1875</v>
      </c>
      <c r="D8" s="6" t="n">
        <v>2779</v>
      </c>
    </row>
    <row r="9">
      <c r="A9" s="4" t="inlineStr">
        <is>
          <t>Total operating costs and expenses</t>
        </is>
      </c>
      <c r="B9" s="6" t="n">
        <v>110361</v>
      </c>
      <c r="C9" s="6" t="n">
        <v>44136</v>
      </c>
      <c r="D9" s="6" t="n">
        <v>34270</v>
      </c>
    </row>
    <row r="10">
      <c r="A10" s="4" t="inlineStr">
        <is>
          <t>Operating income (loss)</t>
        </is>
      </c>
      <c r="B10" s="6" t="n">
        <v>-59655</v>
      </c>
      <c r="C10" s="6" t="n">
        <v>-29277</v>
      </c>
      <c r="D10" s="6" t="n">
        <v>-12014</v>
      </c>
    </row>
    <row r="11">
      <c r="A11" s="3" t="inlineStr">
        <is>
          <t>Other income (expense):</t>
        </is>
      </c>
    </row>
    <row r="12">
      <c r="A12" s="4" t="inlineStr">
        <is>
          <t>Interest expense (including amortization of deferred loan fees)</t>
        </is>
      </c>
      <c r="B12" s="6" t="n">
        <v>-28158</v>
      </c>
      <c r="C12" s="6" t="n">
        <v>-25166</v>
      </c>
      <c r="D12" s="6" t="n">
        <v>-23302</v>
      </c>
    </row>
    <row r="13">
      <c r="A13" s="4" t="inlineStr">
        <is>
          <t>Share of earnings (losses) of affiliate (note 7)</t>
        </is>
      </c>
      <c r="B13" s="6" t="n">
        <v>713329</v>
      </c>
      <c r="C13" s="6" t="n">
        <v>286401</v>
      </c>
      <c r="D13" s="6" t="n">
        <v>166146</v>
      </c>
    </row>
    <row r="14">
      <c r="A14" s="4" t="inlineStr">
        <is>
          <t>Gain (loss) on dilution of investment in affiliate (note 7)</t>
        </is>
      </c>
      <c r="B14" s="6" t="n">
        <v>-183575</v>
      </c>
      <c r="C14" s="6" t="n">
        <v>-79329</v>
      </c>
      <c r="D14" s="6" t="n">
        <v>-43575</v>
      </c>
    </row>
    <row r="15">
      <c r="A15" s="4" t="inlineStr">
        <is>
          <t>Realized and unrealized gains (losses) on financial instruments, net (note 6)</t>
        </is>
      </c>
      <c r="B15" s="6" t="n">
        <v>-83070</v>
      </c>
      <c r="C15" s="6" t="n">
        <v>1170</v>
      </c>
      <c r="D15" s="6" t="n">
        <v>3659</v>
      </c>
    </row>
    <row r="16">
      <c r="A16" s="4" t="inlineStr">
        <is>
          <t>Other, net</t>
        </is>
      </c>
      <c r="B16" s="6" t="n">
        <v>2294</v>
      </c>
      <c r="C16" s="6" t="n">
        <v>1359</v>
      </c>
      <c r="D16" s="6" t="n">
        <v>963</v>
      </c>
    </row>
    <row r="17">
      <c r="A17" s="4" t="inlineStr">
        <is>
          <t>Earnings (loss) before income taxes</t>
        </is>
      </c>
      <c r="B17" s="6" t="n">
        <v>361165</v>
      </c>
      <c r="C17" s="6" t="n">
        <v>155158</v>
      </c>
      <c r="D17" s="6" t="n">
        <v>91877</v>
      </c>
    </row>
    <row r="18">
      <c r="A18" s="4" t="inlineStr">
        <is>
          <t>Income tax benefit (expense)</t>
        </is>
      </c>
      <c r="B18" s="6" t="n">
        <v>36443</v>
      </c>
      <c r="C18" s="6" t="n">
        <v>-37942</v>
      </c>
      <c r="D18" s="6" t="n">
        <v>-21924</v>
      </c>
    </row>
    <row r="19">
      <c r="A19" s="4" t="inlineStr">
        <is>
          <t>Net earnings (loss)</t>
        </is>
      </c>
      <c r="B19" s="6" t="n">
        <v>397608</v>
      </c>
      <c r="C19" s="6" t="n">
        <v>117216</v>
      </c>
      <c r="D19" s="6" t="n">
        <v>69953</v>
      </c>
    </row>
    <row r="20">
      <c r="A20" s="4" t="inlineStr">
        <is>
          <t>Less net earnings (loss) attributable to the non-controlling interests</t>
        </is>
      </c>
      <c r="B20" s="6" t="n">
        <v>-11</v>
      </c>
    </row>
    <row r="21">
      <c r="A21" s="4" t="inlineStr">
        <is>
          <t>Net earnings (loss) attributable to Liberty Broadband shareholders</t>
        </is>
      </c>
      <c r="B21" s="7" t="n">
        <v>397619</v>
      </c>
      <c r="C21" s="7" t="n">
        <v>117216</v>
      </c>
      <c r="D21" s="7" t="n">
        <v>69953</v>
      </c>
    </row>
    <row r="22">
      <c r="A22" s="4" t="inlineStr">
        <is>
          <t>Basic earnings (loss) attributable to Series A, Series B and Series C Liberty Broadband shareholders per common share (note 3)</t>
        </is>
      </c>
      <c r="B22" s="8" t="n">
        <v>2.18</v>
      </c>
      <c r="C22" s="8" t="n">
        <v>0.65</v>
      </c>
      <c r="D22" s="8" t="n">
        <v>0.39</v>
      </c>
    </row>
    <row r="23">
      <c r="A23" s="4" t="inlineStr">
        <is>
          <t>Diluted net earnings (loss) attributable to Series A, Series B and Series C Liberty Broadband shareholders per common share (note 3)</t>
        </is>
      </c>
      <c r="B23" s="8" t="n">
        <v>2.17</v>
      </c>
      <c r="C23" s="8" t="n">
        <v>0.64</v>
      </c>
      <c r="D23" s="8" t="n">
        <v>0.38</v>
      </c>
    </row>
    <row r="24">
      <c r="A24" s="4" t="inlineStr">
        <is>
          <t>Skyhook revenue</t>
        </is>
      </c>
    </row>
    <row r="25">
      <c r="A25" s="3" t="inlineStr">
        <is>
          <t>Revenue:</t>
        </is>
      </c>
    </row>
    <row r="26">
      <c r="A26" s="4" t="inlineStr">
        <is>
          <t>Total Revenue</t>
        </is>
      </c>
      <c r="B26" s="7" t="n">
        <v>17036</v>
      </c>
      <c r="C26" s="7" t="n">
        <v>14859</v>
      </c>
      <c r="D26" s="7" t="n">
        <v>22256</v>
      </c>
    </row>
    <row r="27">
      <c r="A27" s="4" t="inlineStr">
        <is>
          <t>GCI Holdings revenue</t>
        </is>
      </c>
    </row>
    <row r="28">
      <c r="A28" s="3" t="inlineStr">
        <is>
          <t>Revenue:</t>
        </is>
      </c>
    </row>
    <row r="29">
      <c r="A29" s="4" t="inlineStr">
        <is>
          <t>Total Revenue</t>
        </is>
      </c>
      <c r="B29" s="7" t="n">
        <v>336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rinciples - Intangible Assets (Details)</t>
        </is>
      </c>
      <c r="B1" s="2" t="inlineStr">
        <is>
          <t>12 Months Ended</t>
        </is>
      </c>
    </row>
    <row r="2">
      <c r="B2" s="2" t="inlineStr">
        <is>
          <t>Dec. 31, 2020</t>
        </is>
      </c>
    </row>
    <row r="3">
      <c r="A3" s="4" t="inlineStr">
        <is>
          <t>Minimum</t>
        </is>
      </c>
    </row>
    <row r="4">
      <c r="A4" s="3" t="inlineStr">
        <is>
          <t>Non-amortizable intangible assets</t>
        </is>
      </c>
    </row>
    <row r="5">
      <c r="A5" s="4" t="inlineStr">
        <is>
          <t>Useful life</t>
        </is>
      </c>
      <c r="B5" s="4" t="inlineStr">
        <is>
          <t>1 year</t>
        </is>
      </c>
    </row>
    <row r="6">
      <c r="A6" s="4" t="inlineStr">
        <is>
          <t>Maximum</t>
        </is>
      </c>
    </row>
    <row r="7">
      <c r="A7" s="3" t="inlineStr">
        <is>
          <t>Non-amortizable intangible assets</t>
        </is>
      </c>
    </row>
    <row r="8">
      <c r="A8" s="4" t="inlineStr">
        <is>
          <t>Useful life</t>
        </is>
      </c>
      <c r="B8" s="4" t="inlineStr">
        <is>
          <t>16 years</t>
        </is>
      </c>
    </row>
    <row r="9">
      <c r="A9" s="4" t="inlineStr">
        <is>
          <t>Weighted Average</t>
        </is>
      </c>
    </row>
    <row r="10">
      <c r="A10" s="3" t="inlineStr">
        <is>
          <t>Non-amortizable intangible assets</t>
        </is>
      </c>
    </row>
    <row r="11">
      <c r="A11" s="4" t="inlineStr">
        <is>
          <t>Useful life</t>
        </is>
      </c>
      <c r="B11" s="4" t="inlineStr">
        <is>
          <t>13 years</t>
        </is>
      </c>
    </row>
    <row r="12">
      <c r="A12" s="4" t="inlineStr">
        <is>
          <t>Internally Used Software | Minimum</t>
        </is>
      </c>
    </row>
    <row r="13">
      <c r="A13" s="3" t="inlineStr">
        <is>
          <t>Non-amortizable intangible assets</t>
        </is>
      </c>
    </row>
    <row r="14">
      <c r="A14" s="4" t="inlineStr">
        <is>
          <t>Useful life</t>
        </is>
      </c>
      <c r="B14" s="4" t="inlineStr">
        <is>
          <t>3 years</t>
        </is>
      </c>
    </row>
    <row r="15">
      <c r="A15" s="4" t="inlineStr">
        <is>
          <t>Internally Used Software | Maximum</t>
        </is>
      </c>
    </row>
    <row r="16">
      <c r="A16" s="3" t="inlineStr">
        <is>
          <t>Non-amortizable intangible assets</t>
        </is>
      </c>
    </row>
    <row r="17">
      <c r="A17" s="4" t="inlineStr">
        <is>
          <t>Useful life</t>
        </is>
      </c>
      <c r="B17"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rinciples - Revenue Recognition (Details)</t>
        </is>
      </c>
      <c r="B1" s="2" t="inlineStr">
        <is>
          <t>12 Months Ended</t>
        </is>
      </c>
    </row>
    <row r="2">
      <c r="B2" s="2" t="inlineStr">
        <is>
          <t>Dec. 31, 2020payment</t>
        </is>
      </c>
    </row>
    <row r="3">
      <c r="A3" s="3" t="inlineStr">
        <is>
          <t>Summary of Significant Accounting Policies</t>
        </is>
      </c>
    </row>
    <row r="4">
      <c r="A4" s="4" t="inlineStr">
        <is>
          <t>Equipment installment plan period</t>
        </is>
      </c>
      <c r="B4" s="4" t="inlineStr">
        <is>
          <t>24 months</t>
        </is>
      </c>
    </row>
    <row r="5">
      <c r="A5" s="4" t="inlineStr">
        <is>
          <t>Number of installment plan payments</t>
        </is>
      </c>
      <c r="B5" s="6" t="n">
        <v>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rinciples - Remaining Performance Obligations (Details) $ in Millions</t>
        </is>
      </c>
      <c r="B1" s="2" t="inlineStr">
        <is>
          <t>Dec. 31, 2020USD ($)</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remaining performance obligation</t>
        </is>
      </c>
      <c r="B4" s="5" t="n">
        <v>256.4</v>
      </c>
    </row>
    <row r="5">
      <c r="A5" s="4" t="inlineStr">
        <is>
          <t>Remaining performance obligation expected timing of satisfaction period</t>
        </is>
      </c>
      <c r="B5" s="4" t="inlineStr">
        <is>
          <t>1 year</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t>
        </is>
      </c>
      <c r="B8" s="5" t="n">
        <v>156.3</v>
      </c>
    </row>
    <row r="9">
      <c r="A9" s="4" t="inlineStr">
        <is>
          <t>Remaining performance obligation expected timing of satisfaction period</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t>
        </is>
      </c>
      <c r="B12" s="5" t="n">
        <v>62.5</v>
      </c>
    </row>
    <row r="13">
      <c r="A13" s="4" t="inlineStr">
        <is>
          <t>Remaining performance obligation expected timing of satisfaction period</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t>
        </is>
      </c>
      <c r="B16" s="5" t="n">
        <v>23.9</v>
      </c>
    </row>
    <row r="17">
      <c r="A17" s="4" t="inlineStr">
        <is>
          <t>Remaining performance obligation expected timing of satisfaction period</t>
        </is>
      </c>
      <c r="B17" s="4" t="inlineStr">
        <is>
          <t>1 year</t>
        </is>
      </c>
    </row>
    <row r="18">
      <c r="A18" s="4" t="inlineStr">
        <is>
          <t>Revenue, Remaining Performance Obligation, Expected Timing of Satisfaction, Start Date [Axis]: 2025-01-01</t>
        </is>
      </c>
    </row>
    <row r="19">
      <c r="A19" s="3" t="inlineStr">
        <is>
          <t>Revenue, Remaining Performance Obligation, Expected Timing of Satisfaction [Line Items]</t>
        </is>
      </c>
    </row>
    <row r="20">
      <c r="A20" s="4" t="inlineStr">
        <is>
          <t>Revenue, remaining performance obligation</t>
        </is>
      </c>
      <c r="B20" s="5" t="n">
        <v>51.3</v>
      </c>
    </row>
    <row r="21">
      <c r="A21" s="4" t="inlineStr">
        <is>
          <t>Remaining performance obligation expected timing of satisfaction period</t>
        </is>
      </c>
      <c r="B21"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rinciples - Contract Balances (Details) $ in Millions</t>
        </is>
      </c>
      <c r="B1" s="2" t="inlineStr">
        <is>
          <t>Dec. 31, 2020USD ($)</t>
        </is>
      </c>
    </row>
    <row r="2">
      <c r="A2" s="3" t="inlineStr">
        <is>
          <t>Summary of Significant Accounting Policies</t>
        </is>
      </c>
    </row>
    <row r="3">
      <c r="A3" s="4" t="inlineStr">
        <is>
          <t>Receivables</t>
        </is>
      </c>
      <c r="B3" s="5" t="n">
        <v>350.7</v>
      </c>
    </row>
    <row r="4">
      <c r="A4" s="4" t="inlineStr">
        <is>
          <t>Deferred revenue</t>
        </is>
      </c>
      <c r="B4" s="5" t="n">
        <v>3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rinciples - Assets Recognized from the Costs to Obtain a Contract with a Customer (Details)</t>
        </is>
      </c>
      <c r="B1" s="2" t="inlineStr">
        <is>
          <t>Dec. 31, 2020</t>
        </is>
      </c>
    </row>
    <row r="2">
      <c r="A2" s="4" t="inlineStr">
        <is>
          <t>Minimum</t>
        </is>
      </c>
    </row>
    <row r="3">
      <c r="A3" s="3" t="inlineStr">
        <is>
          <t>Capitalized Contract Cost [Line Items]</t>
        </is>
      </c>
    </row>
    <row r="4">
      <c r="A4" s="4" t="inlineStr">
        <is>
          <t>Amortization period</t>
        </is>
      </c>
      <c r="B4" s="4" t="inlineStr">
        <is>
          <t>2 years</t>
        </is>
      </c>
    </row>
    <row r="5">
      <c r="A5" s="4" t="inlineStr">
        <is>
          <t>Maximum</t>
        </is>
      </c>
    </row>
    <row r="6">
      <c r="A6" s="3" t="inlineStr">
        <is>
          <t>Capitalized Contract Cost [Line Items]</t>
        </is>
      </c>
    </row>
    <row r="7">
      <c r="A7" s="4" t="inlineStr">
        <is>
          <t>Amortization period</t>
        </is>
      </c>
      <c r="B7"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rinciple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7" t="n">
        <v>50706</v>
      </c>
      <c r="C4" s="7" t="n">
        <v>14859</v>
      </c>
      <c r="D4" s="7" t="n">
        <v>22256</v>
      </c>
    </row>
    <row r="5">
      <c r="A5" s="4" t="inlineStr">
        <is>
          <t>GCI Holdings</t>
        </is>
      </c>
    </row>
    <row r="6">
      <c r="A6" s="3" t="inlineStr">
        <is>
          <t>Disaggregation of Revenue [Line Items]</t>
        </is>
      </c>
    </row>
    <row r="7">
      <c r="A7" s="4" t="inlineStr">
        <is>
          <t>Total Revenue</t>
        </is>
      </c>
      <c r="B7" s="6" t="n">
        <v>33670</v>
      </c>
    </row>
    <row r="8">
      <c r="A8" s="4" t="inlineStr">
        <is>
          <t>GCI Holdings | Lease, grant, and revenue from subsidies</t>
        </is>
      </c>
    </row>
    <row r="9">
      <c r="A9" s="3" t="inlineStr">
        <is>
          <t>Disaggregation of Revenue [Line Items]</t>
        </is>
      </c>
    </row>
    <row r="10">
      <c r="A10" s="4" t="inlineStr">
        <is>
          <t>Total Revenue</t>
        </is>
      </c>
      <c r="B10" s="6" t="n">
        <v>2718</v>
      </c>
    </row>
    <row r="11">
      <c r="A11" s="4" t="inlineStr">
        <is>
          <t>GCI Holdings | Consumer Revenue | Wireless</t>
        </is>
      </c>
    </row>
    <row r="12">
      <c r="A12" s="3" t="inlineStr">
        <is>
          <t>Disaggregation of Revenue [Line Items]</t>
        </is>
      </c>
    </row>
    <row r="13">
      <c r="A13" s="4" t="inlineStr">
        <is>
          <t>Total Revenue</t>
        </is>
      </c>
      <c r="B13" s="6" t="n">
        <v>4724</v>
      </c>
    </row>
    <row r="14">
      <c r="A14" s="4" t="inlineStr">
        <is>
          <t>GCI Holdings | Consumer Revenue | Data</t>
        </is>
      </c>
    </row>
    <row r="15">
      <c r="A15" s="3" t="inlineStr">
        <is>
          <t>Disaggregation of Revenue [Line Items]</t>
        </is>
      </c>
    </row>
    <row r="16">
      <c r="A16" s="4" t="inlineStr">
        <is>
          <t>Total Revenue</t>
        </is>
      </c>
      <c r="B16" s="6" t="n">
        <v>7222</v>
      </c>
    </row>
    <row r="17">
      <c r="A17" s="4" t="inlineStr">
        <is>
          <t>GCI Holdings | Consumer Revenue | Video</t>
        </is>
      </c>
    </row>
    <row r="18">
      <c r="A18" s="3" t="inlineStr">
        <is>
          <t>Disaggregation of Revenue [Line Items]</t>
        </is>
      </c>
    </row>
    <row r="19">
      <c r="A19" s="4" t="inlineStr">
        <is>
          <t>Total Revenue</t>
        </is>
      </c>
      <c r="B19" s="6" t="n">
        <v>2689</v>
      </c>
    </row>
    <row r="20">
      <c r="A20" s="4" t="inlineStr">
        <is>
          <t>GCI Holdings | Consumer Revenue | Voice</t>
        </is>
      </c>
    </row>
    <row r="21">
      <c r="A21" s="3" t="inlineStr">
        <is>
          <t>Disaggregation of Revenue [Line Items]</t>
        </is>
      </c>
    </row>
    <row r="22">
      <c r="A22" s="4" t="inlineStr">
        <is>
          <t>Total Revenue</t>
        </is>
      </c>
      <c r="B22" s="6" t="n">
        <v>461</v>
      </c>
    </row>
    <row r="23">
      <c r="A23" s="4" t="inlineStr">
        <is>
          <t>GCI Holdings | Business Revenue | Wireless</t>
        </is>
      </c>
    </row>
    <row r="24">
      <c r="A24" s="3" t="inlineStr">
        <is>
          <t>Disaggregation of Revenue [Line Items]</t>
        </is>
      </c>
    </row>
    <row r="25">
      <c r="A25" s="4" t="inlineStr">
        <is>
          <t>Total Revenue</t>
        </is>
      </c>
      <c r="B25" s="6" t="n">
        <v>2653</v>
      </c>
    </row>
    <row r="26">
      <c r="A26" s="4" t="inlineStr">
        <is>
          <t>GCI Holdings | Business Revenue | Data</t>
        </is>
      </c>
    </row>
    <row r="27">
      <c r="A27" s="3" t="inlineStr">
        <is>
          <t>Disaggregation of Revenue [Line Items]</t>
        </is>
      </c>
    </row>
    <row r="28">
      <c r="A28" s="4" t="inlineStr">
        <is>
          <t>Total Revenue</t>
        </is>
      </c>
      <c r="B28" s="6" t="n">
        <v>11976</v>
      </c>
    </row>
    <row r="29">
      <c r="A29" s="4" t="inlineStr">
        <is>
          <t>GCI Holdings | Business Revenue | Video</t>
        </is>
      </c>
    </row>
    <row r="30">
      <c r="A30" s="3" t="inlineStr">
        <is>
          <t>Disaggregation of Revenue [Line Items]</t>
        </is>
      </c>
    </row>
    <row r="31">
      <c r="A31" s="4" t="inlineStr">
        <is>
          <t>Total Revenue</t>
        </is>
      </c>
      <c r="B31" s="6" t="n">
        <v>380</v>
      </c>
    </row>
    <row r="32">
      <c r="A32" s="4" t="inlineStr">
        <is>
          <t>GCI Holdings | Business Revenue | Voice</t>
        </is>
      </c>
    </row>
    <row r="33">
      <c r="A33" s="3" t="inlineStr">
        <is>
          <t>Disaggregation of Revenue [Line Items]</t>
        </is>
      </c>
    </row>
    <row r="34">
      <c r="A34" s="4" t="inlineStr">
        <is>
          <t>Total Revenue</t>
        </is>
      </c>
      <c r="B34" s="6" t="n">
        <v>847</v>
      </c>
    </row>
    <row r="35">
      <c r="A35" s="4" t="inlineStr">
        <is>
          <t>Skyhook</t>
        </is>
      </c>
    </row>
    <row r="36">
      <c r="A36" s="3" t="inlineStr">
        <is>
          <t>Disaggregation of Revenue [Line Items]</t>
        </is>
      </c>
    </row>
    <row r="37">
      <c r="A37" s="4" t="inlineStr">
        <is>
          <t>Total Revenue</t>
        </is>
      </c>
      <c r="B37" s="7" t="n">
        <v>17036</v>
      </c>
      <c r="C37" s="7" t="n">
        <v>1485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Details) - Revenue - Customer concentration - USD ($) $ in Millions</t>
        </is>
      </c>
      <c r="B1" s="2" t="inlineStr">
        <is>
          <t>12 Months Ended</t>
        </is>
      </c>
    </row>
    <row r="2">
      <c r="B2" s="2" t="inlineStr">
        <is>
          <t>Dec. 31, 2020</t>
        </is>
      </c>
      <c r="C2" s="2" t="inlineStr">
        <is>
          <t>Dec. 31, 2019</t>
        </is>
      </c>
      <c r="D2" s="2" t="inlineStr">
        <is>
          <t>Dec. 31, 2018</t>
        </is>
      </c>
    </row>
    <row r="3">
      <c r="A3" s="4" t="inlineStr">
        <is>
          <t>USF Program</t>
        </is>
      </c>
    </row>
    <row r="4">
      <c r="A4" s="3" t="inlineStr">
        <is>
          <t>Concentration Risk [Line Items]</t>
        </is>
      </c>
    </row>
    <row r="5">
      <c r="A5" s="4" t="inlineStr">
        <is>
          <t>Customer concentration (as a percent)</t>
        </is>
      </c>
      <c r="B5" s="4" t="inlineStr">
        <is>
          <t>29.00%</t>
        </is>
      </c>
      <c r="C5" s="4" t="inlineStr">
        <is>
          <t>24.00%</t>
        </is>
      </c>
    </row>
    <row r="6">
      <c r="A6" s="4" t="inlineStr">
        <is>
          <t>Receivables net, current</t>
        </is>
      </c>
      <c r="B6" s="5" t="n">
        <v>280.5</v>
      </c>
    </row>
    <row r="7">
      <c r="A7" s="4" t="inlineStr">
        <is>
          <t>Skyhook | Significant customer</t>
        </is>
      </c>
    </row>
    <row r="8">
      <c r="A8" s="3" t="inlineStr">
        <is>
          <t>Concentration Risk [Line Items]</t>
        </is>
      </c>
    </row>
    <row r="9">
      <c r="A9" s="4" t="inlineStr">
        <is>
          <t>Customer concentration (as a percent)</t>
        </is>
      </c>
      <c r="B9" s="4" t="inlineStr">
        <is>
          <t>58.00%</t>
        </is>
      </c>
      <c r="D9" s="4" t="inlineStr">
        <is>
          <t>66.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PS (Details) - shares shares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Basic WASO</t>
        </is>
      </c>
      <c r="B4" s="6" t="n">
        <v>182036</v>
      </c>
      <c r="C4" s="6" t="n">
        <v>181531</v>
      </c>
      <c r="D4" s="6" t="n">
        <v>181325</v>
      </c>
    </row>
    <row r="5">
      <c r="A5" s="4" t="inlineStr">
        <is>
          <t>Potentially dilutive shares</t>
        </is>
      </c>
      <c r="B5" s="6" t="n">
        <v>1210</v>
      </c>
      <c r="C5" s="6" t="n">
        <v>1253</v>
      </c>
      <c r="D5" s="6" t="n">
        <v>1264</v>
      </c>
    </row>
    <row r="6">
      <c r="A6" s="4" t="inlineStr">
        <is>
          <t>Diluted WASO</t>
        </is>
      </c>
      <c r="B6" s="6" t="n">
        <v>183246</v>
      </c>
      <c r="C6" s="6" t="n">
        <v>182784</v>
      </c>
      <c r="D6" s="6" t="n">
        <v>182589</v>
      </c>
    </row>
    <row r="7">
      <c r="A7" s="4" t="inlineStr">
        <is>
          <t>Antidilutive shares excluded</t>
        </is>
      </c>
      <c r="B7" s="6" t="n">
        <v>694</v>
      </c>
      <c r="C7" s="6" t="n">
        <v>309</v>
      </c>
      <c r="D7" s="6" t="n">
        <v>1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pplemental Disclosures to Consolidated Statements of Cash Flows - Cash Paid for Acquisitions (Details) $ in Thousands</t>
        </is>
      </c>
      <c r="B1" s="2" t="inlineStr">
        <is>
          <t>Dec. 31, 2020USD ($)</t>
        </is>
      </c>
    </row>
    <row r="2">
      <c r="A2" s="3" t="inlineStr">
        <is>
          <t>Supplemental Disclosures to Consolidated Statements of Cash Flows</t>
        </is>
      </c>
    </row>
    <row r="3">
      <c r="A3" s="4" t="inlineStr">
        <is>
          <t>Property and equipment</t>
        </is>
      </c>
      <c r="B3" s="7" t="n">
        <v>1105128</v>
      </c>
    </row>
    <row r="4">
      <c r="A4" s="4" t="inlineStr">
        <is>
          <t>Investment in Charter</t>
        </is>
      </c>
      <c r="B4" s="6" t="n">
        <v>3493677</v>
      </c>
    </row>
    <row r="5">
      <c r="A5" s="4" t="inlineStr">
        <is>
          <t>Intangible assets not subject to amortization</t>
        </is>
      </c>
      <c r="B5" s="6" t="n">
        <v>1320580</v>
      </c>
    </row>
    <row r="6">
      <c r="A6" s="4" t="inlineStr">
        <is>
          <t>Intangible assets subject to amortization</t>
        </is>
      </c>
      <c r="B6" s="6" t="n">
        <v>673855</v>
      </c>
    </row>
    <row r="7">
      <c r="A7" s="4" t="inlineStr">
        <is>
          <t>Receivables and other assets</t>
        </is>
      </c>
      <c r="B7" s="6" t="n">
        <v>641631</v>
      </c>
    </row>
    <row r="8">
      <c r="A8" s="4" t="inlineStr">
        <is>
          <t>Net liabilities assumed</t>
        </is>
      </c>
      <c r="B8" s="6" t="n">
        <v>-3728967</v>
      </c>
    </row>
    <row r="9">
      <c r="A9" s="4" t="inlineStr">
        <is>
          <t>Deferred tax assets (liabilities)</t>
        </is>
      </c>
      <c r="B9" s="6" t="n">
        <v>-1026424</v>
      </c>
    </row>
    <row r="10">
      <c r="A10" s="4" t="inlineStr">
        <is>
          <t>Non-controlling interest</t>
        </is>
      </c>
      <c r="B10" s="6" t="n">
        <v>-11771</v>
      </c>
    </row>
    <row r="11">
      <c r="A11" s="4" t="inlineStr">
        <is>
          <t>Fair value of equity consideration</t>
        </is>
      </c>
      <c r="B11" s="6" t="n">
        <v>-3059949</v>
      </c>
    </row>
    <row r="12">
      <c r="A12" s="4" t="inlineStr">
        <is>
          <t>Cash paid (received) for acquisitions, net of cash acquired</t>
        </is>
      </c>
      <c r="B12" s="7" t="n">
        <v>-5922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Consolidat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Supplemental Disclosures to Consolidated Statements of Cash Flows</t>
        </is>
      </c>
    </row>
    <row r="4">
      <c r="A4" s="4" t="inlineStr">
        <is>
          <t>Cash paid for interest</t>
        </is>
      </c>
      <c r="B4" s="7" t="n">
        <v>24207</v>
      </c>
      <c r="C4" s="7" t="n">
        <v>23908</v>
      </c>
      <c r="D4" s="7" t="n">
        <v>21948</v>
      </c>
    </row>
    <row r="5">
      <c r="A5" s="4" t="inlineStr">
        <is>
          <t>Cash paid (received) for taxes</t>
        </is>
      </c>
      <c r="B5" s="7" t="n">
        <v>3</v>
      </c>
      <c r="C5" s="7" t="n">
        <v>5</v>
      </c>
    </row>
    <row r="6">
      <c r="A6" s="4" t="inlineStr">
        <is>
          <t>Cash paid (received) for taxes</t>
        </is>
      </c>
      <c r="D6" s="7" t="n">
        <v>-73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Earnings (Loss)</t>
        </is>
      </c>
    </row>
    <row r="4">
      <c r="A4" s="4" t="inlineStr">
        <is>
          <t>Net earnings (loss)</t>
        </is>
      </c>
      <c r="B4" s="7" t="n">
        <v>397608</v>
      </c>
      <c r="C4" s="7" t="n">
        <v>117216</v>
      </c>
      <c r="D4" s="7" t="n">
        <v>69953</v>
      </c>
    </row>
    <row r="5">
      <c r="A5" s="3" t="inlineStr">
        <is>
          <t>Other comprehensive earnings (loss), net of taxes:</t>
        </is>
      </c>
    </row>
    <row r="6">
      <c r="A6" s="4" t="inlineStr">
        <is>
          <t>Comprehensive earnings (loss) attributable to debt credit risk adjustments</t>
        </is>
      </c>
      <c r="B6" s="6" t="n">
        <v>7278</v>
      </c>
    </row>
    <row r="7">
      <c r="A7" s="4" t="inlineStr">
        <is>
          <t>Other</t>
        </is>
      </c>
      <c r="C7" s="6" t="n">
        <v>380</v>
      </c>
      <c r="D7" s="6" t="n">
        <v>-646</v>
      </c>
    </row>
    <row r="8">
      <c r="A8" s="4" t="inlineStr">
        <is>
          <t>Other comprehensive earnings (loss), net of taxes</t>
        </is>
      </c>
      <c r="B8" s="6" t="n">
        <v>7278</v>
      </c>
      <c r="C8" s="6" t="n">
        <v>380</v>
      </c>
      <c r="D8" s="6" t="n">
        <v>-646</v>
      </c>
    </row>
    <row r="9">
      <c r="A9" s="4" t="inlineStr">
        <is>
          <t>Comprehensive earnings (loss)</t>
        </is>
      </c>
      <c r="B9" s="6" t="n">
        <v>404886</v>
      </c>
      <c r="C9" s="6" t="n">
        <v>117596</v>
      </c>
      <c r="D9" s="6" t="n">
        <v>69307</v>
      </c>
    </row>
    <row r="10">
      <c r="A10" s="4" t="inlineStr">
        <is>
          <t>Less comprehensive earnings (loss) attributable to the non-controlling interests</t>
        </is>
      </c>
      <c r="B10" s="6" t="n">
        <v>-11</v>
      </c>
    </row>
    <row r="11">
      <c r="A11" s="4" t="inlineStr">
        <is>
          <t>Comprehensive earnings (loss) attributable to Liberty Broadband shareholders</t>
        </is>
      </c>
      <c r="B11" s="7" t="n">
        <v>404897</v>
      </c>
      <c r="C11" s="7" t="n">
        <v>117596</v>
      </c>
      <c r="D11" s="7" t="n">
        <v>693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14" customWidth="1" min="5" max="5"/>
  </cols>
  <sheetData>
    <row r="1">
      <c r="A1" s="1" t="inlineStr">
        <is>
          <t>Supplemental Disclosures to Consolidated Statements of Cash Flows - Reconciliation of cash and cash equivalents and restricted cash (Details) - USD ($) $ in Thousands</t>
        </is>
      </c>
      <c r="B1" s="2" t="inlineStr">
        <is>
          <t>Dec. 31, 2020</t>
        </is>
      </c>
      <c r="C1" s="2" t="inlineStr">
        <is>
          <t>Dec. 31, 2019</t>
        </is>
      </c>
      <c r="D1" s="2" t="inlineStr">
        <is>
          <t>Dec. 31, 2018</t>
        </is>
      </c>
      <c r="E1" s="2" t="inlineStr">
        <is>
          <t>Dec. 31, 2017</t>
        </is>
      </c>
    </row>
    <row r="2">
      <c r="A2" s="3" t="inlineStr">
        <is>
          <t>Supplemental Disclosures to Consolidated Statements of Cash Flows</t>
        </is>
      </c>
    </row>
    <row r="3">
      <c r="A3" s="4" t="inlineStr">
        <is>
          <t>Cash and cash equivalents</t>
        </is>
      </c>
      <c r="B3" s="7" t="n">
        <v>1417802</v>
      </c>
      <c r="C3" s="7" t="n">
        <v>49724</v>
      </c>
      <c r="D3" s="7" t="n">
        <v>83103</v>
      </c>
    </row>
    <row r="4">
      <c r="A4" s="4" t="inlineStr">
        <is>
          <t>Restricted cash included in other current assets</t>
        </is>
      </c>
      <c r="B4" s="7" t="n">
        <v>15490</v>
      </c>
    </row>
    <row r="5">
      <c r="A5" s="4" t="inlineStr">
        <is>
          <t>Restricted Cash and Cash Equivalents, Current, Asset, Statement of Financial Position [Extensible List]</t>
        </is>
      </c>
      <c r="B5" s="4" t="inlineStr">
        <is>
          <t>Other Current Assets [Member]</t>
        </is>
      </c>
      <c r="C5" s="4" t="inlineStr">
        <is>
          <t>Other Current Assets [Member]</t>
        </is>
      </c>
      <c r="D5" s="4" t="inlineStr">
        <is>
          <t>Other Current Assets [Member]</t>
        </is>
      </c>
    </row>
    <row r="6">
      <c r="A6" s="4" t="inlineStr">
        <is>
          <t>Total cash and cash equivalents and restricted cash at end of period</t>
        </is>
      </c>
      <c r="B6" s="7" t="n">
        <v>1433292</v>
      </c>
      <c r="C6" s="7" t="n">
        <v>49724</v>
      </c>
      <c r="D6" s="7" t="n">
        <v>83103</v>
      </c>
      <c r="E6" s="7" t="n">
        <v>812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Acquisition - Acquisition Consideration (Details) shares in Thousands, $ in Thousands</t>
        </is>
      </c>
      <c r="B1" s="2" t="inlineStr">
        <is>
          <t>Dec. 18, 2020USD ($)shares</t>
        </is>
      </c>
      <c r="C1" s="2" t="inlineStr">
        <is>
          <t>Dec. 31, 2020USD ($)</t>
        </is>
      </c>
    </row>
    <row r="2">
      <c r="A2" s="3" t="inlineStr">
        <is>
          <t>Business Acquisition [Line Items]</t>
        </is>
      </c>
    </row>
    <row r="3">
      <c r="A3" s="4" t="inlineStr">
        <is>
          <t>Less: Fair value of Liberty Broadband shares attributable to share repurchase</t>
        </is>
      </c>
      <c r="C3" s="7" t="n">
        <v>-596679</v>
      </c>
    </row>
    <row r="4">
      <c r="A4" s="4" t="inlineStr">
        <is>
          <t>Series C common stock | GCI Liberty Inc | Liberty Broadband Corporation</t>
        </is>
      </c>
    </row>
    <row r="5">
      <c r="A5" s="3" t="inlineStr">
        <is>
          <t>Business Acquisition [Line Items]</t>
        </is>
      </c>
    </row>
    <row r="6">
      <c r="A6" s="4" t="inlineStr">
        <is>
          <t>Shares owned | shares</t>
        </is>
      </c>
      <c r="B6" s="6" t="n">
        <v>42700</v>
      </c>
    </row>
    <row r="7">
      <c r="A7" s="4" t="inlineStr">
        <is>
          <t>Series C common stock | Common stock</t>
        </is>
      </c>
    </row>
    <row r="8">
      <c r="A8" s="3" t="inlineStr">
        <is>
          <t>Business Acquisition [Line Items]</t>
        </is>
      </c>
    </row>
    <row r="9">
      <c r="A9" s="4" t="inlineStr">
        <is>
          <t>Less: Fair value of Liberty Broadband shares attributable to share repurchase</t>
        </is>
      </c>
      <c r="C9" s="7" t="n">
        <v>-41</v>
      </c>
    </row>
    <row r="10">
      <c r="A10" s="4" t="inlineStr">
        <is>
          <t>GCI Liberty Inc</t>
        </is>
      </c>
    </row>
    <row r="11">
      <c r="A11" s="3" t="inlineStr">
        <is>
          <t>Business Acquisition [Line Items]</t>
        </is>
      </c>
    </row>
    <row r="12">
      <c r="A12" s="4" t="inlineStr">
        <is>
          <t>Total fair value of consideration</t>
        </is>
      </c>
      <c r="B12" s="7" t="n">
        <v>10002811</v>
      </c>
    </row>
    <row r="13">
      <c r="A13" s="4" t="inlineStr">
        <is>
          <t>Less: Fair value of Liberty Broadband shares attributable to share repurchase</t>
        </is>
      </c>
      <c r="B13" s="6" t="n">
        <v>-6738609</v>
      </c>
    </row>
    <row r="14">
      <c r="A14" s="4" t="inlineStr">
        <is>
          <t>Total fair value of consideration attributable to business combination</t>
        </is>
      </c>
      <c r="B14" s="6" t="n">
        <v>3264202</v>
      </c>
    </row>
    <row r="15">
      <c r="A15" s="4" t="inlineStr">
        <is>
          <t>Less: Fair value of share-based payment replacement awards accounted for as liability awards</t>
        </is>
      </c>
      <c r="B15" s="6" t="n">
        <v>-1309</v>
      </c>
    </row>
    <row r="16">
      <c r="A16" s="4" t="inlineStr">
        <is>
          <t>Total fair value of acquisition consideration to be allocated</t>
        </is>
      </c>
      <c r="B16" s="7" t="n">
        <v>3059949</v>
      </c>
    </row>
    <row r="17">
      <c r="A17" s="4" t="inlineStr">
        <is>
          <t>Business combination shares issued ratio</t>
        </is>
      </c>
      <c r="B17" s="9" t="n">
        <v>0.58</v>
      </c>
    </row>
    <row r="18">
      <c r="A18" s="4" t="inlineStr">
        <is>
          <t>Conversion ratio</t>
        </is>
      </c>
      <c r="B18" s="6" t="n">
        <v>1</v>
      </c>
    </row>
    <row r="19">
      <c r="A19" s="4" t="inlineStr">
        <is>
          <t>GCI Liberty Inc | Share based payments awards</t>
        </is>
      </c>
    </row>
    <row r="20">
      <c r="A20" s="3" t="inlineStr">
        <is>
          <t>Business Acquisition [Line Items]</t>
        </is>
      </c>
    </row>
    <row r="21">
      <c r="A21" s="4" t="inlineStr">
        <is>
          <t>Total fair value of consideration</t>
        </is>
      </c>
      <c r="B21" s="7" t="n">
        <v>104683</v>
      </c>
    </row>
    <row r="22">
      <c r="A22" s="4" t="inlineStr">
        <is>
          <t>GCI Liberty Inc | Preferred Stock</t>
        </is>
      </c>
    </row>
    <row r="23">
      <c r="A23" s="3" t="inlineStr">
        <is>
          <t>Business Acquisition [Line Items]</t>
        </is>
      </c>
    </row>
    <row r="24">
      <c r="A24" s="4" t="inlineStr">
        <is>
          <t>Total fair value of consideration</t>
        </is>
      </c>
      <c r="B24" s="6" t="n">
        <v>202944</v>
      </c>
    </row>
    <row r="25">
      <c r="A25" s="4" t="inlineStr">
        <is>
          <t>GCI Liberty Inc | Series C and B Common Stock | Common stock</t>
        </is>
      </c>
    </row>
    <row r="26">
      <c r="A26" s="3" t="inlineStr">
        <is>
          <t>Business Acquisition [Line Items]</t>
        </is>
      </c>
    </row>
    <row r="27">
      <c r="A27" s="4" t="inlineStr">
        <is>
          <t>Total fair value of consideration</t>
        </is>
      </c>
      <c r="B27" s="7" t="n">
        <v>9695184</v>
      </c>
    </row>
    <row r="28">
      <c r="A28" s="4" t="inlineStr">
        <is>
          <t>GCI Liberty Inc | Series C common stock</t>
        </is>
      </c>
    </row>
    <row r="29">
      <c r="A29" s="3" t="inlineStr">
        <is>
          <t>Business Acquisition [Line Items]</t>
        </is>
      </c>
    </row>
    <row r="30">
      <c r="A30" s="4" t="inlineStr">
        <is>
          <t>Number of shares issued | shares</t>
        </is>
      </c>
      <c r="B30" s="6" t="n">
        <v>61300</v>
      </c>
    </row>
    <row r="31">
      <c r="A31" s="4" t="inlineStr">
        <is>
          <t>GCI Liberty Inc | Series B common stock</t>
        </is>
      </c>
    </row>
    <row r="32">
      <c r="A32" s="3" t="inlineStr">
        <is>
          <t>Business Acquisition [Line Items]</t>
        </is>
      </c>
    </row>
    <row r="33">
      <c r="A33" s="4" t="inlineStr">
        <is>
          <t>Number of shares issued | shares</t>
        </is>
      </c>
      <c r="B33" s="6" t="n">
        <v>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Preliminary Purchase Price Allocation (Details) - USD ($) $ in Thousands</t>
        </is>
      </c>
      <c r="B1" s="2" t="inlineStr">
        <is>
          <t>Dec. 31, 2020</t>
        </is>
      </c>
      <c r="C1" s="2" t="inlineStr">
        <is>
          <t>Aug. 06, 2020</t>
        </is>
      </c>
      <c r="D1" s="2" t="inlineStr">
        <is>
          <t>Dec. 31, 2019</t>
        </is>
      </c>
      <c r="E1" s="2" t="inlineStr">
        <is>
          <t>Dec. 31, 2018</t>
        </is>
      </c>
    </row>
    <row r="2">
      <c r="A2" s="3" t="inlineStr">
        <is>
          <t>Business Acquisition [Line Items]</t>
        </is>
      </c>
    </row>
    <row r="3">
      <c r="A3" s="4" t="inlineStr">
        <is>
          <t>Cash and cash equivalents including restricted cash</t>
        </is>
      </c>
      <c r="B3" s="7" t="n">
        <v>592240</v>
      </c>
    </row>
    <row r="4">
      <c r="A4" s="4" t="inlineStr">
        <is>
          <t>Property and equipment</t>
        </is>
      </c>
      <c r="B4" s="6" t="n">
        <v>1105128</v>
      </c>
    </row>
    <row r="5">
      <c r="A5" s="4" t="inlineStr">
        <is>
          <t>Goodwill</t>
        </is>
      </c>
      <c r="B5" s="6" t="n">
        <v>745577</v>
      </c>
      <c r="D5" s="7" t="n">
        <v>6497</v>
      </c>
      <c r="E5" s="7" t="n">
        <v>6497</v>
      </c>
    </row>
    <row r="6">
      <c r="A6" s="4" t="inlineStr">
        <is>
          <t>Intangible assets subject to amortization</t>
        </is>
      </c>
      <c r="B6" s="6" t="n">
        <v>673855</v>
      </c>
    </row>
    <row r="7">
      <c r="A7" s="4" t="inlineStr">
        <is>
          <t>Deferred income tax liabilities</t>
        </is>
      </c>
      <c r="B7" s="6" t="n">
        <v>-1026424</v>
      </c>
    </row>
    <row r="8">
      <c r="A8" s="4" t="inlineStr">
        <is>
          <t>Non-controlling interest</t>
        </is>
      </c>
      <c r="B8" s="6" t="n">
        <v>-11771</v>
      </c>
    </row>
    <row r="9">
      <c r="A9" s="4" t="inlineStr">
        <is>
          <t>Net assets acquired including goodwill, less noncontrolling interest</t>
        </is>
      </c>
      <c r="B9" s="7" t="n">
        <v>3059949</v>
      </c>
    </row>
    <row r="10">
      <c r="A10" s="4" t="inlineStr">
        <is>
          <t>GCI Liberty Inc</t>
        </is>
      </c>
    </row>
    <row r="11">
      <c r="A11" s="3" t="inlineStr">
        <is>
          <t>Business Acquisition [Line Items]</t>
        </is>
      </c>
    </row>
    <row r="12">
      <c r="A12" s="4" t="inlineStr">
        <is>
          <t>Cash and cash equivalents including restricted cash</t>
        </is>
      </c>
      <c r="C12" s="7" t="n">
        <v>592240</v>
      </c>
    </row>
    <row r="13">
      <c r="A13" s="4" t="inlineStr">
        <is>
          <t>Receivables</t>
        </is>
      </c>
      <c r="C13" s="6" t="n">
        <v>339061</v>
      </c>
    </row>
    <row r="14">
      <c r="A14" s="4" t="inlineStr">
        <is>
          <t>Property and equipment</t>
        </is>
      </c>
      <c r="C14" s="6" t="n">
        <v>1105128</v>
      </c>
    </row>
    <row r="15">
      <c r="A15" s="4" t="inlineStr">
        <is>
          <t>Goodwill</t>
        </is>
      </c>
      <c r="C15" s="6" t="n">
        <v>739080</v>
      </c>
    </row>
    <row r="16">
      <c r="A16" s="4" t="inlineStr">
        <is>
          <t>Investment in Charter</t>
        </is>
      </c>
      <c r="C16" s="6" t="n">
        <v>3493677</v>
      </c>
    </row>
    <row r="17">
      <c r="A17" s="4" t="inlineStr">
        <is>
          <t>Intangible assets not subject to amortization</t>
        </is>
      </c>
      <c r="C17" s="6" t="n">
        <v>581500</v>
      </c>
    </row>
    <row r="18">
      <c r="A18" s="4" t="inlineStr">
        <is>
          <t>Intangible assets subject to amortization</t>
        </is>
      </c>
      <c r="C18" s="6" t="n">
        <v>673855</v>
      </c>
    </row>
    <row r="19">
      <c r="A19" s="4" t="inlineStr">
        <is>
          <t>Other assets</t>
        </is>
      </c>
      <c r="C19" s="6" t="n">
        <v>302570</v>
      </c>
    </row>
    <row r="20">
      <c r="A20" s="4" t="inlineStr">
        <is>
          <t>Deferred revenue</t>
        </is>
      </c>
      <c r="C20" s="6" t="n">
        <v>-60292</v>
      </c>
    </row>
    <row r="21">
      <c r="A21" s="4" t="inlineStr">
        <is>
          <t>Debt, including obligations under tower and finance leases</t>
        </is>
      </c>
      <c r="C21" s="6" t="n">
        <v>-2772147</v>
      </c>
    </row>
    <row r="22">
      <c r="A22" s="4" t="inlineStr">
        <is>
          <t>Indemnification liability</t>
        </is>
      </c>
      <c r="C22" s="6" t="n">
        <v>-336141</v>
      </c>
    </row>
    <row r="23">
      <c r="A23" s="4" t="inlineStr">
        <is>
          <t>Deferred income tax liabilities</t>
        </is>
      </c>
      <c r="C23" s="6" t="n">
        <v>-1026424</v>
      </c>
    </row>
    <row r="24">
      <c r="A24" s="4" t="inlineStr">
        <is>
          <t>Preferred stock</t>
        </is>
      </c>
      <c r="C24" s="6" t="n">
        <v>-202944</v>
      </c>
    </row>
    <row r="25">
      <c r="A25" s="4" t="inlineStr">
        <is>
          <t>Non-controlling interest</t>
        </is>
      </c>
      <c r="C25" s="6" t="n">
        <v>-11771</v>
      </c>
    </row>
    <row r="26">
      <c r="A26" s="4" t="inlineStr">
        <is>
          <t>Other liabilities</t>
        </is>
      </c>
      <c r="C26" s="6" t="n">
        <v>-357443</v>
      </c>
    </row>
    <row r="27">
      <c r="A27" s="4" t="inlineStr">
        <is>
          <t>Net assets acquired including goodwill, less noncontrolling interest</t>
        </is>
      </c>
      <c r="C27" s="7" t="n">
        <v>30599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dditional Acquisition Information (Details) - USD ($) $ in Thousands</t>
        </is>
      </c>
      <c r="B1" s="2" t="inlineStr">
        <is>
          <t>Aug. 06, 2020</t>
        </is>
      </c>
      <c r="C1" s="2" t="inlineStr">
        <is>
          <t>Dec. 31, 2020</t>
        </is>
      </c>
    </row>
    <row r="2">
      <c r="A2" s="3" t="inlineStr">
        <is>
          <t>Business Acquisition [Line Items]</t>
        </is>
      </c>
    </row>
    <row r="3">
      <c r="A3" s="4" t="inlineStr">
        <is>
          <t>Intangible assets subject to amortization</t>
        </is>
      </c>
      <c r="C3" s="7" t="n">
        <v>673855</v>
      </c>
    </row>
    <row r="4">
      <c r="A4" s="4" t="inlineStr">
        <is>
          <t>GCI Liberty Inc</t>
        </is>
      </c>
    </row>
    <row r="5">
      <c r="A5" s="3" t="inlineStr">
        <is>
          <t>Business Acquisition [Line Items]</t>
        </is>
      </c>
    </row>
    <row r="6">
      <c r="A6" s="4" t="inlineStr">
        <is>
          <t>Intangible assets subject to amortization</t>
        </is>
      </c>
      <c r="B6" s="7" t="n">
        <v>673855</v>
      </c>
    </row>
    <row r="7">
      <c r="A7" s="4" t="inlineStr">
        <is>
          <t>Acquired goodwill deductible for income tax purposes</t>
        </is>
      </c>
      <c r="B7" s="7" t="n">
        <v>134300</v>
      </c>
    </row>
    <row r="8">
      <c r="A8" s="4" t="inlineStr">
        <is>
          <t>Net earnings (loss) from continuing operations</t>
        </is>
      </c>
      <c r="C8" s="7" t="n">
        <v>28000</v>
      </c>
    </row>
    <row r="9">
      <c r="A9" s="4" t="inlineStr">
        <is>
          <t>GCI Liberty Inc | Customer relationships</t>
        </is>
      </c>
    </row>
    <row r="10">
      <c r="A10" s="3" t="inlineStr">
        <is>
          <t>Business Acquisition [Line Items]</t>
        </is>
      </c>
    </row>
    <row r="11">
      <c r="A11" s="4" t="inlineStr">
        <is>
          <t>Useful life</t>
        </is>
      </c>
      <c r="B11" s="4" t="inlineStr">
        <is>
          <t>14 years</t>
        </is>
      </c>
    </row>
    <row r="12">
      <c r="A12" s="4" t="inlineStr">
        <is>
          <t>GCI Liberty Inc | Right-to-use</t>
        </is>
      </c>
    </row>
    <row r="13">
      <c r="A13" s="3" t="inlineStr">
        <is>
          <t>Business Acquisition [Line Items]</t>
        </is>
      </c>
    </row>
    <row r="14">
      <c r="A14" s="4" t="inlineStr">
        <is>
          <t>Useful life</t>
        </is>
      </c>
      <c r="B14" s="4" t="inlineStr">
        <is>
          <t>1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 Forma Revenue and Net Earnings (Details) - GCI Liberty Inc - USD ($) $ / shares in Units, $ in Thousands</t>
        </is>
      </c>
      <c r="B1" s="2" t="inlineStr">
        <is>
          <t>12 Months Ended</t>
        </is>
      </c>
    </row>
    <row r="2">
      <c r="B2" s="2" t="inlineStr">
        <is>
          <t>Dec. 31, 2020</t>
        </is>
      </c>
      <c r="C2" s="2" t="inlineStr">
        <is>
          <t>Dec. 31, 2019</t>
        </is>
      </c>
    </row>
    <row r="3">
      <c r="A3" s="3" t="inlineStr">
        <is>
          <t>Business Acquisition [Line Items]</t>
        </is>
      </c>
    </row>
    <row r="4">
      <c r="A4" s="4" t="inlineStr">
        <is>
          <t>Revenue</t>
        </is>
      </c>
      <c r="B4" s="7" t="n">
        <v>968109</v>
      </c>
      <c r="C4" s="7" t="n">
        <v>903350</v>
      </c>
    </row>
    <row r="5">
      <c r="A5" s="4" t="inlineStr">
        <is>
          <t>Net earnings (loss)</t>
        </is>
      </c>
      <c r="B5" s="6" t="n">
        <v>695164</v>
      </c>
      <c r="C5" s="6" t="n">
        <v>-171843</v>
      </c>
    </row>
    <row r="6">
      <c r="A6" s="4" t="inlineStr">
        <is>
          <t>Net earnings (loss) attributable to Liberty Broadband shareholders</t>
        </is>
      </c>
      <c r="B6" s="7" t="n">
        <v>695266</v>
      </c>
      <c r="C6" s="7" t="n">
        <v>-171387</v>
      </c>
    </row>
    <row r="7">
      <c r="A7" s="4" t="inlineStr">
        <is>
          <t>Basic net earnings (loss) attributable to Series A, Series B and Series C Liberty Broadband shareholders per common share (in dollars per share)</t>
        </is>
      </c>
      <c r="B7" s="8" t="n">
        <v>3.82</v>
      </c>
      <c r="C7" s="8" t="n">
        <v>-0.86</v>
      </c>
    </row>
    <row r="8">
      <c r="A8" s="4" t="inlineStr">
        <is>
          <t>Diluted net earnings (loss) attributable to Series A, Series B and Series C Liberty Broadband shareholders per common share (in dollars per share)</t>
        </is>
      </c>
      <c r="B8" s="8" t="n">
        <v>3.79</v>
      </c>
      <c r="C8" s="8" t="n">
        <v>-0.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chedule of Assets and Liabilities (Details) - Recurring - USD ($) $ in Thousands</t>
        </is>
      </c>
      <c r="B1" s="2" t="inlineStr">
        <is>
          <t>Dec. 31, 2020</t>
        </is>
      </c>
      <c r="C1" s="2" t="inlineStr">
        <is>
          <t>Dec. 31, 2019</t>
        </is>
      </c>
    </row>
    <row r="2">
      <c r="A2" s="3" t="inlineStr">
        <is>
          <t>Fair Value, Balance Sheet Grouping, Financial Statement Captions [Line Items]</t>
        </is>
      </c>
    </row>
    <row r="3">
      <c r="A3" s="4" t="inlineStr">
        <is>
          <t>Cash equivalents</t>
        </is>
      </c>
      <c r="B3" s="7" t="n">
        <v>1368176</v>
      </c>
      <c r="C3" s="7" t="n">
        <v>48174</v>
      </c>
    </row>
    <row r="4">
      <c r="A4" s="4" t="inlineStr">
        <is>
          <t>Indemnification obligation</t>
        </is>
      </c>
      <c r="B4" s="6" t="n">
        <v>344643</v>
      </c>
    </row>
    <row r="5">
      <c r="A5" s="4" t="inlineStr">
        <is>
          <t>Exchangeable senior debentures</t>
        </is>
      </c>
      <c r="B5" s="6" t="n">
        <v>1472125</v>
      </c>
    </row>
    <row r="6">
      <c r="A6" s="4" t="inlineStr">
        <is>
          <t>Quoted prices in active markets for identical assets (Level 1)</t>
        </is>
      </c>
    </row>
    <row r="7">
      <c r="A7" s="3" t="inlineStr">
        <is>
          <t>Fair Value, Balance Sheet Grouping, Financial Statement Captions [Line Items]</t>
        </is>
      </c>
    </row>
    <row r="8">
      <c r="A8" s="4" t="inlineStr">
        <is>
          <t>Cash equivalents</t>
        </is>
      </c>
      <c r="B8" s="6" t="n">
        <v>1368176</v>
      </c>
      <c r="C8" s="7" t="n">
        <v>48174</v>
      </c>
    </row>
    <row r="9">
      <c r="A9" s="4" t="inlineStr">
        <is>
          <t>Significant other observable inputs (Level 2)</t>
        </is>
      </c>
    </row>
    <row r="10">
      <c r="A10" s="3" t="inlineStr">
        <is>
          <t>Fair Value, Balance Sheet Grouping, Financial Statement Captions [Line Items]</t>
        </is>
      </c>
    </row>
    <row r="11">
      <c r="A11" s="4" t="inlineStr">
        <is>
          <t>Indemnification obligation</t>
        </is>
      </c>
      <c r="B11" s="6" t="n">
        <v>344643</v>
      </c>
    </row>
    <row r="12">
      <c r="A12" s="4" t="inlineStr">
        <is>
          <t>Exchangeable senior debentures</t>
        </is>
      </c>
      <c r="B12" s="7" t="n">
        <v>1472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Measured at Fair Value (Details) - USD ($) $ in Millions</t>
        </is>
      </c>
      <c r="B1" s="2" t="inlineStr">
        <is>
          <t>12 Months Ended</t>
        </is>
      </c>
    </row>
    <row r="2">
      <c r="B2" s="2" t="inlineStr">
        <is>
          <t>Dec. 31, 2020</t>
        </is>
      </c>
      <c r="C2" s="2" t="inlineStr">
        <is>
          <t>Nov. 19, 2020</t>
        </is>
      </c>
      <c r="D2" s="2" t="inlineStr">
        <is>
          <t>Aug. 27, 2020</t>
        </is>
      </c>
    </row>
    <row r="3">
      <c r="A3" s="4" t="inlineStr">
        <is>
          <t>1.75% Exchangeable Senior Debentures due 2046</t>
        </is>
      </c>
    </row>
    <row r="4">
      <c r="A4" s="3" t="inlineStr">
        <is>
          <t>Fair Value Measurement Inputs and Valuation Techniques [Line Items]</t>
        </is>
      </c>
    </row>
    <row r="5">
      <c r="A5" s="4" t="inlineStr">
        <is>
          <t>Interest rate (as a percent)</t>
        </is>
      </c>
      <c r="B5" s="4" t="inlineStr">
        <is>
          <t>1.75%</t>
        </is>
      </c>
    </row>
    <row r="6">
      <c r="A6" s="4" t="inlineStr">
        <is>
          <t>1.25% Exchangeable Senior Debentures due 2050</t>
        </is>
      </c>
    </row>
    <row r="7">
      <c r="A7" s="3" t="inlineStr">
        <is>
          <t>Fair Value Measurement Inputs and Valuation Techniques [Line Items]</t>
        </is>
      </c>
    </row>
    <row r="8">
      <c r="A8" s="4" t="inlineStr">
        <is>
          <t>Interest rate (as a percent)</t>
        </is>
      </c>
      <c r="B8" s="4" t="inlineStr">
        <is>
          <t>1.25%</t>
        </is>
      </c>
      <c r="C8" s="4" t="inlineStr">
        <is>
          <t>1.25%</t>
        </is>
      </c>
    </row>
    <row r="9">
      <c r="A9" s="4" t="inlineStr">
        <is>
          <t>2.75% Exchangeable Senior Debentures due 2050</t>
        </is>
      </c>
    </row>
    <row r="10">
      <c r="A10" s="3" t="inlineStr">
        <is>
          <t>Fair Value Measurement Inputs and Valuation Techniques [Line Items]</t>
        </is>
      </c>
    </row>
    <row r="11">
      <c r="A11" s="4" t="inlineStr">
        <is>
          <t>Interest rate (as a percent)</t>
        </is>
      </c>
      <c r="B11" s="4" t="inlineStr">
        <is>
          <t>2.75%</t>
        </is>
      </c>
      <c r="D11" s="4" t="inlineStr">
        <is>
          <t>2.75%</t>
        </is>
      </c>
    </row>
    <row r="12">
      <c r="A12" s="4" t="inlineStr">
        <is>
          <t>Exchangeable senior debentures</t>
        </is>
      </c>
    </row>
    <row r="13">
      <c r="A13" s="3" t="inlineStr">
        <is>
          <t>Fair Value Measurement Inputs and Valuation Techniques [Line Items]</t>
        </is>
      </c>
    </row>
    <row r="14">
      <c r="A14" s="4" t="inlineStr">
        <is>
          <t>Change in fair value</t>
        </is>
      </c>
      <c r="B14" s="5" t="n">
        <v>7.3</v>
      </c>
    </row>
    <row r="15">
      <c r="A15" s="4" t="inlineStr">
        <is>
          <t>Cumulative change</t>
        </is>
      </c>
      <c r="B15" s="10" t="n">
        <v>7.3</v>
      </c>
    </row>
    <row r="16">
      <c r="A16" s="4" t="inlineStr">
        <is>
          <t>Exchangeable senior debentures | 1.75% Exchangeable Senior Debentures due 2046 | Indemnification obligation</t>
        </is>
      </c>
    </row>
    <row r="17">
      <c r="A17" s="3" t="inlineStr">
        <is>
          <t>Fair Value Measurement Inputs and Valuation Techniques [Line Items]</t>
        </is>
      </c>
    </row>
    <row r="18">
      <c r="A18" s="4" t="inlineStr">
        <is>
          <t>Indemnity obligation recorded</t>
        </is>
      </c>
      <c r="B18" s="5" t="n">
        <v>336.1</v>
      </c>
    </row>
    <row r="19">
      <c r="A19" s="4" t="inlineStr">
        <is>
          <t>Exchangeable senior debentures | 1.75% Exchangeable Senior Debentures due 2046 | Indemnification obligation | LI LLC</t>
        </is>
      </c>
    </row>
    <row r="20">
      <c r="A20" s="3" t="inlineStr">
        <is>
          <t>Fair Value Measurement Inputs and Valuation Techniques [Line Items]</t>
        </is>
      </c>
    </row>
    <row r="21">
      <c r="A21" s="4" t="inlineStr">
        <is>
          <t>Interest rate (as a percent)</t>
        </is>
      </c>
      <c r="B21" s="4" t="inlineStr">
        <is>
          <t>1.7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Measured at Fair Value - Schedule of Realized and Unrealized Gains (Losses)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Realized and unrealized gains (losses) on financial instruments, net (note 6)</t>
        </is>
      </c>
      <c r="B4" s="7" t="n">
        <v>-83070</v>
      </c>
      <c r="C4" s="7" t="n">
        <v>1170</v>
      </c>
      <c r="D4" s="7" t="n">
        <v>3659</v>
      </c>
    </row>
    <row r="5">
      <c r="A5" s="4" t="inlineStr">
        <is>
          <t>Indemnification Obligation</t>
        </is>
      </c>
    </row>
    <row r="6">
      <c r="A6" s="3" t="inlineStr">
        <is>
          <t>Fair Value, Assets and Liabilities Measured on Recurring and Nonrecurring Basis [Line Items]</t>
        </is>
      </c>
    </row>
    <row r="7">
      <c r="A7" s="4" t="inlineStr">
        <is>
          <t>Realized and unrealized gains (losses) on financial instruments, net (note 6)</t>
        </is>
      </c>
      <c r="B7" s="6" t="n">
        <v>-8502</v>
      </c>
    </row>
    <row r="8">
      <c r="A8" s="4" t="inlineStr">
        <is>
          <t>Exchangeable senior debentures</t>
        </is>
      </c>
    </row>
    <row r="9">
      <c r="A9" s="3" t="inlineStr">
        <is>
          <t>Fair Value, Assets and Liabilities Measured on Recurring and Nonrecurring Basis [Line Items]</t>
        </is>
      </c>
    </row>
    <row r="10">
      <c r="A10" s="4" t="inlineStr">
        <is>
          <t>Realized and unrealized gains (losses) on financial instruments, net (note 6)</t>
        </is>
      </c>
      <c r="B10" s="7" t="n">
        <v>-74568</v>
      </c>
    </row>
    <row r="11">
      <c r="A11" s="4" t="inlineStr">
        <is>
          <t>Other</t>
        </is>
      </c>
    </row>
    <row r="12">
      <c r="A12" s="3" t="inlineStr">
        <is>
          <t>Fair Value, Assets and Liabilities Measured on Recurring and Nonrecurring Basis [Line Items]</t>
        </is>
      </c>
    </row>
    <row r="13">
      <c r="A13" s="4" t="inlineStr">
        <is>
          <t>Realized and unrealized gains (losses) on financial instruments, net (note 6)</t>
        </is>
      </c>
      <c r="C13" s="7" t="n">
        <v>1170</v>
      </c>
      <c r="D13" s="7" t="n">
        <v>365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ffiliates Accounted for Using the Equity Method (Details) - USD ($) $ in Thousands</t>
        </is>
      </c>
      <c r="B1" s="2" t="inlineStr">
        <is>
          <t>12 Months Ended</t>
        </is>
      </c>
    </row>
    <row r="2">
      <c r="B2" s="2" t="inlineStr">
        <is>
          <t>Dec. 31, 2020</t>
        </is>
      </c>
      <c r="C2" s="2" t="inlineStr">
        <is>
          <t>Dec. 31, 2019</t>
        </is>
      </c>
    </row>
    <row r="3">
      <c r="A3" s="3" t="inlineStr">
        <is>
          <t>Investments in affiliates accounted for using the Equity Method</t>
        </is>
      </c>
    </row>
    <row r="4">
      <c r="A4" s="4" t="inlineStr">
        <is>
          <t>Carrying value of equity method investment</t>
        </is>
      </c>
      <c r="B4" s="7" t="n">
        <v>16179685</v>
      </c>
      <c r="C4" s="7" t="n">
        <v>12194674</v>
      </c>
    </row>
    <row r="5">
      <c r="A5" s="4" t="inlineStr">
        <is>
          <t>Charter</t>
        </is>
      </c>
    </row>
    <row r="6">
      <c r="A6" s="3" t="inlineStr">
        <is>
          <t>Investments in affiliates accounted for using the Equity Method</t>
        </is>
      </c>
    </row>
    <row r="7">
      <c r="A7" s="4" t="inlineStr">
        <is>
          <t>Carrying value of equity method investment</t>
        </is>
      </c>
      <c r="B7" s="6" t="n">
        <v>16178939</v>
      </c>
      <c r="C7" s="7" t="n">
        <v>12194674</v>
      </c>
    </row>
    <row r="8">
      <c r="A8" s="4" t="inlineStr">
        <is>
          <t>Market value of equity method investment</t>
        </is>
      </c>
      <c r="B8" s="7" t="n">
        <v>39340000</v>
      </c>
    </row>
    <row r="9">
      <c r="A9" s="4" t="inlineStr">
        <is>
          <t>Ownership capped percentage</t>
        </is>
      </c>
      <c r="B9" s="4" t="inlineStr">
        <is>
          <t>26.00%</t>
        </is>
      </c>
    </row>
    <row r="10">
      <c r="A10" s="4" t="inlineStr">
        <is>
          <t>Ownership percentage</t>
        </is>
      </c>
      <c r="B10" s="4" t="inlineStr">
        <is>
          <t>30.70%</t>
        </is>
      </c>
    </row>
    <row r="11">
      <c r="A11" s="4" t="inlineStr">
        <is>
          <t>Diluted voting interest</t>
        </is>
      </c>
      <c r="B11" s="4" t="inlineStr">
        <is>
          <t>27.20%</t>
        </is>
      </c>
    </row>
    <row r="12">
      <c r="A12" s="4" t="inlineStr">
        <is>
          <t>Voting interest cap</t>
        </is>
      </c>
      <c r="B12" s="4" t="inlineStr">
        <is>
          <t>25.01%</t>
        </is>
      </c>
    </row>
    <row r="13">
      <c r="A13" s="4" t="inlineStr">
        <is>
          <t>Maximum voting percentage above the highest person or group voting percentage</t>
        </is>
      </c>
      <c r="B13" s="4" t="inlineStr">
        <is>
          <t>0.01%</t>
        </is>
      </c>
    </row>
    <row r="14">
      <c r="A14" s="4" t="inlineStr">
        <is>
          <t>Voting interest cap base when A/N's equity interest is reduced</t>
        </is>
      </c>
      <c r="B14" s="4" t="inlineStr">
        <is>
          <t>23.50%</t>
        </is>
      </c>
    </row>
    <row r="15">
      <c r="A15" s="4" t="inlineStr">
        <is>
          <t>Voting interest increase to A/N equity interest decrease ratio</t>
        </is>
      </c>
      <c r="B15" s="4" t="inlineStr">
        <is>
          <t>100.00%</t>
        </is>
      </c>
    </row>
    <row r="16">
      <c r="A16" s="4" t="inlineStr">
        <is>
          <t>Voting interest when A/N's equity interest is reduced</t>
        </is>
      </c>
      <c r="B16" s="4" t="inlineStr">
        <is>
          <t>35.00%</t>
        </is>
      </c>
    </row>
    <row r="17">
      <c r="A17" s="4" t="inlineStr">
        <is>
          <t>Maximum A/N equity interest threshold for increased voting interest</t>
        </is>
      </c>
      <c r="B17" s="4" t="inlineStr">
        <is>
          <t>15.00%</t>
        </is>
      </c>
    </row>
    <row r="18">
      <c r="A18" s="4" t="inlineStr">
        <is>
          <t>Percentage of aggregate voting power</t>
        </is>
      </c>
      <c r="B18" s="4" t="inlineStr">
        <is>
          <t>25.01%</t>
        </is>
      </c>
    </row>
    <row r="19">
      <c r="A19" s="4" t="inlineStr">
        <is>
          <t>Threshold ownership percentage of voting securities held by other group or person</t>
        </is>
      </c>
      <c r="B19" s="4" t="inlineStr">
        <is>
          <t>10.00%</t>
        </is>
      </c>
    </row>
    <row r="20">
      <c r="A20" s="4" t="inlineStr">
        <is>
          <t>Number of shares subject to A/N proxy agreement included in voting power</t>
        </is>
      </c>
      <c r="B20"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Accounted for Using the Equity Method - Excess Basis Allocation (Details) - USD ($) shares in Thousands, $ in Thousands</t>
        </is>
      </c>
      <c r="B1" s="2" t="inlineStr">
        <is>
          <t>12 Months Ended</t>
        </is>
      </c>
    </row>
    <row r="2">
      <c r="B2" s="2" t="inlineStr">
        <is>
          <t>Dec. 31, 2020</t>
        </is>
      </c>
      <c r="C2" s="2" t="inlineStr">
        <is>
          <t>Dec. 31, 2019</t>
        </is>
      </c>
      <c r="D2" s="2" t="inlineStr">
        <is>
          <t>Dec. 31, 2018</t>
        </is>
      </c>
    </row>
    <row r="3">
      <c r="A3" s="3" t="inlineStr">
        <is>
          <t>Excess basis allocation within memo accounts</t>
        </is>
      </c>
    </row>
    <row r="4">
      <c r="A4" s="4" t="inlineStr">
        <is>
          <t>Share of earnings (loss) of affiliates, net</t>
        </is>
      </c>
      <c r="B4" s="7" t="n">
        <v>713329</v>
      </c>
      <c r="C4" s="7" t="n">
        <v>286401</v>
      </c>
      <c r="D4" s="7" t="n">
        <v>166146</v>
      </c>
    </row>
    <row r="5">
      <c r="A5" s="4" t="inlineStr">
        <is>
          <t>Loss on dilution of investment in affiliate</t>
        </is>
      </c>
      <c r="B5" s="6" t="n">
        <v>-183575</v>
      </c>
      <c r="C5" s="6" t="n">
        <v>-79329</v>
      </c>
      <c r="D5" s="6" t="n">
        <v>-43575</v>
      </c>
    </row>
    <row r="6">
      <c r="A6" s="4" t="inlineStr">
        <is>
          <t>Charter</t>
        </is>
      </c>
    </row>
    <row r="7">
      <c r="A7" s="3" t="inlineStr">
        <is>
          <t>Investments in affiliates accounted for using the Equity Method</t>
        </is>
      </c>
    </row>
    <row r="8">
      <c r="A8" s="4" t="inlineStr">
        <is>
          <t>Other Comprehensive Income Loss From Equity Method Investments</t>
        </is>
      </c>
      <c r="B8" s="6" t="n">
        <v>0</v>
      </c>
      <c r="C8" s="6" t="n">
        <v>380</v>
      </c>
      <c r="D8" s="6" t="n">
        <v>-172</v>
      </c>
    </row>
    <row r="9">
      <c r="A9" s="4" t="inlineStr">
        <is>
          <t>Other Comprehensive Income Loss From Equity Method Investments Before Tax</t>
        </is>
      </c>
      <c r="B9" s="6" t="n">
        <v>0</v>
      </c>
      <c r="C9" s="6" t="n">
        <v>500</v>
      </c>
      <c r="D9" s="6" t="n">
        <v>-200</v>
      </c>
    </row>
    <row r="10">
      <c r="A10" s="3" t="inlineStr">
        <is>
          <t>Excess basis allocation within memo accounts</t>
        </is>
      </c>
    </row>
    <row r="11">
      <c r="A11" s="4" t="inlineStr">
        <is>
          <t>Property and equipment</t>
        </is>
      </c>
      <c r="B11" s="6" t="n">
        <v>733000</v>
      </c>
      <c r="C11" s="6" t="n">
        <v>225000</v>
      </c>
    </row>
    <row r="12">
      <c r="A12" s="4" t="inlineStr">
        <is>
          <t>Customer relationships</t>
        </is>
      </c>
      <c r="B12" s="6" t="n">
        <v>2726000</v>
      </c>
      <c r="C12" s="6" t="n">
        <v>1043000</v>
      </c>
    </row>
    <row r="13">
      <c r="A13" s="4" t="inlineStr">
        <is>
          <t>Franchise fees</t>
        </is>
      </c>
      <c r="B13" s="6" t="n">
        <v>3693000</v>
      </c>
      <c r="C13" s="6" t="n">
        <v>1996000</v>
      </c>
    </row>
    <row r="14">
      <c r="A14" s="4" t="inlineStr">
        <is>
          <t>Trademarks</t>
        </is>
      </c>
      <c r="B14" s="6" t="n">
        <v>29000</v>
      </c>
      <c r="C14" s="6" t="n">
        <v>29000</v>
      </c>
    </row>
    <row r="15">
      <c r="A15" s="4" t="inlineStr">
        <is>
          <t>Goodwill</t>
        </is>
      </c>
      <c r="B15" s="6" t="n">
        <v>3934000</v>
      </c>
      <c r="C15" s="6" t="n">
        <v>1630000</v>
      </c>
    </row>
    <row r="16">
      <c r="A16" s="4" t="inlineStr">
        <is>
          <t>Debt</t>
        </is>
      </c>
      <c r="B16" s="6" t="n">
        <v>-602000</v>
      </c>
      <c r="C16" s="6" t="n">
        <v>-9000</v>
      </c>
    </row>
    <row r="17">
      <c r="A17" s="4" t="inlineStr">
        <is>
          <t>Deferred income tax liability</t>
        </is>
      </c>
      <c r="B17" s="6" t="n">
        <v>-1641000</v>
      </c>
      <c r="C17" s="6" t="n">
        <v>-817000</v>
      </c>
    </row>
    <row r="18">
      <c r="A18" s="4" t="inlineStr">
        <is>
          <t>Total</t>
        </is>
      </c>
      <c r="B18" s="6" t="n">
        <v>8872000</v>
      </c>
      <c r="C18" s="6" t="n">
        <v>4097000</v>
      </c>
    </row>
    <row r="19">
      <c r="A19" s="4" t="inlineStr">
        <is>
          <t>Share of earnings (loss) of affiliates, net</t>
        </is>
      </c>
      <c r="B19" s="6" t="n">
        <v>713000</v>
      </c>
      <c r="C19" s="6" t="n">
        <v>286000</v>
      </c>
      <c r="D19" s="6" t="n">
        <v>166000</v>
      </c>
    </row>
    <row r="20">
      <c r="A20" s="4" t="inlineStr">
        <is>
          <t>Amortization of Deferred Charges</t>
        </is>
      </c>
      <c r="B20" s="6" t="n">
        <v>144000</v>
      </c>
      <c r="C20" s="6" t="n">
        <v>124000</v>
      </c>
      <c r="D20" s="6" t="n">
        <v>119000</v>
      </c>
    </row>
    <row r="21">
      <c r="A21" s="4" t="inlineStr">
        <is>
          <t>Loss on dilution of investment in affiliate</t>
        </is>
      </c>
      <c r="B21" s="7" t="n">
        <v>-184000</v>
      </c>
      <c r="C21" s="7" t="n">
        <v>-79000</v>
      </c>
      <c r="D21" s="7" t="n">
        <v>-44000</v>
      </c>
    </row>
    <row r="22">
      <c r="A22" s="4" t="inlineStr">
        <is>
          <t>Charter | Series A common stock</t>
        </is>
      </c>
    </row>
    <row r="23">
      <c r="A23" s="3" t="inlineStr">
        <is>
          <t>Excess basis allocation within memo accounts</t>
        </is>
      </c>
    </row>
    <row r="24">
      <c r="A24" s="4" t="inlineStr">
        <is>
          <t>Exercise of preemptive right to purchase Charter shares</t>
        </is>
      </c>
      <c r="B24" s="6" t="n">
        <v>35</v>
      </c>
    </row>
    <row r="25">
      <c r="A25" s="4" t="inlineStr">
        <is>
          <t>Exercise of preemptive right to purchase Charter shares</t>
        </is>
      </c>
      <c r="B25" s="7" t="n">
        <v>14900</v>
      </c>
    </row>
    <row r="26">
      <c r="A26" s="4" t="inlineStr">
        <is>
          <t>Charter | Customer relationships</t>
        </is>
      </c>
    </row>
    <row r="27">
      <c r="A27" s="3" t="inlineStr">
        <is>
          <t>Excess basis allocation within memo accounts</t>
        </is>
      </c>
    </row>
    <row r="28">
      <c r="A28" s="4" t="inlineStr">
        <is>
          <t>Remaining useful lives of customer relationships</t>
        </is>
      </c>
      <c r="B28" s="4" t="inlineStr">
        <is>
          <t>10 years</t>
        </is>
      </c>
    </row>
    <row r="29">
      <c r="A29" s="4" t="inlineStr">
        <is>
          <t>Charter | Property, Plant and Equipment</t>
        </is>
      </c>
    </row>
    <row r="30">
      <c r="A30" s="3" t="inlineStr">
        <is>
          <t>Excess basis allocation within memo accounts</t>
        </is>
      </c>
    </row>
    <row r="31">
      <c r="A31" s="4" t="inlineStr">
        <is>
          <t>Remaining useful lives of property and equipment</t>
        </is>
      </c>
      <c r="B31" s="4" t="inlineStr">
        <is>
          <t>6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 (loss)</t>
        </is>
      </c>
      <c r="B4" s="7" t="n">
        <v>397608</v>
      </c>
      <c r="C4" s="7" t="n">
        <v>117216</v>
      </c>
      <c r="D4" s="7" t="n">
        <v>69953</v>
      </c>
    </row>
    <row r="5">
      <c r="A5" s="3" t="inlineStr">
        <is>
          <t>Adjustments to reconcile net earnings (loss) to net cash provided by operating activities:</t>
        </is>
      </c>
    </row>
    <row r="6">
      <c r="A6" s="4" t="inlineStr">
        <is>
          <t>Depreciation and amortization</t>
        </is>
      </c>
      <c r="B6" s="6" t="n">
        <v>15227</v>
      </c>
      <c r="C6" s="6" t="n">
        <v>1875</v>
      </c>
      <c r="D6" s="6" t="n">
        <v>2779</v>
      </c>
    </row>
    <row r="7">
      <c r="A7" s="4" t="inlineStr">
        <is>
          <t>Stock-based compensation</t>
        </is>
      </c>
      <c r="B7" s="6" t="n">
        <v>9134</v>
      </c>
      <c r="C7" s="6" t="n">
        <v>10511</v>
      </c>
      <c r="D7" s="6" t="n">
        <v>5707</v>
      </c>
    </row>
    <row r="8">
      <c r="A8" s="4" t="inlineStr">
        <is>
          <t>Share of (earnings) losses of affiliate, net</t>
        </is>
      </c>
      <c r="B8" s="6" t="n">
        <v>-713329</v>
      </c>
      <c r="C8" s="6" t="n">
        <v>-286401</v>
      </c>
      <c r="D8" s="6" t="n">
        <v>-166146</v>
      </c>
    </row>
    <row r="9">
      <c r="A9" s="4" t="inlineStr">
        <is>
          <t>(Gain) loss on dilution of investment in affiliate</t>
        </is>
      </c>
      <c r="B9" s="6" t="n">
        <v>183575</v>
      </c>
      <c r="C9" s="6" t="n">
        <v>79329</v>
      </c>
      <c r="D9" s="6" t="n">
        <v>43575</v>
      </c>
    </row>
    <row r="10">
      <c r="A10" s="4" t="inlineStr">
        <is>
          <t>Realized and unrealized (gains) losses on financial instruments, net</t>
        </is>
      </c>
      <c r="B10" s="6" t="n">
        <v>83070</v>
      </c>
      <c r="C10" s="6" t="n">
        <v>-1170</v>
      </c>
      <c r="D10" s="6" t="n">
        <v>-3659</v>
      </c>
    </row>
    <row r="11">
      <c r="A11" s="4" t="inlineStr">
        <is>
          <t>Deferred income tax expense (benefit)</t>
        </is>
      </c>
      <c r="B11" s="6" t="n">
        <v>-36456</v>
      </c>
      <c r="C11" s="6" t="n">
        <v>37940</v>
      </c>
      <c r="D11" s="6" t="n">
        <v>21569</v>
      </c>
    </row>
    <row r="12">
      <c r="A12" s="4" t="inlineStr">
        <is>
          <t>Other, net</t>
        </is>
      </c>
      <c r="B12" s="6" t="n">
        <v>903</v>
      </c>
      <c r="C12" s="6" t="n">
        <v>1471</v>
      </c>
      <c r="D12" s="6" t="n">
        <v>1496</v>
      </c>
    </row>
    <row r="13">
      <c r="A13" s="3" t="inlineStr">
        <is>
          <t>Changes in operating assets and liabilities:</t>
        </is>
      </c>
    </row>
    <row r="14">
      <c r="A14" s="4" t="inlineStr">
        <is>
          <t>Current and other assets</t>
        </is>
      </c>
      <c r="B14" s="6" t="n">
        <v>-13926</v>
      </c>
      <c r="C14" s="6" t="n">
        <v>-820</v>
      </c>
      <c r="D14" s="6" t="n">
        <v>1476</v>
      </c>
    </row>
    <row r="15">
      <c r="A15" s="4" t="inlineStr">
        <is>
          <t>Payables and other liabilities</t>
        </is>
      </c>
      <c r="B15" s="6" t="n">
        <v>-21548</v>
      </c>
      <c r="C15" s="6" t="n">
        <v>2486</v>
      </c>
      <c r="D15" s="6" t="n">
        <v>-3010</v>
      </c>
    </row>
    <row r="16">
      <c r="A16" s="4" t="inlineStr">
        <is>
          <t>Net cash provided by (used in) operating activities</t>
        </is>
      </c>
      <c r="B16" s="6" t="n">
        <v>-95742</v>
      </c>
      <c r="C16" s="6" t="n">
        <v>-37563</v>
      </c>
      <c r="D16" s="6" t="n">
        <v>-26260</v>
      </c>
    </row>
    <row r="17">
      <c r="A17" s="3" t="inlineStr">
        <is>
          <t>Cash flows from investing activities:</t>
        </is>
      </c>
    </row>
    <row r="18">
      <c r="A18" s="4" t="inlineStr">
        <is>
          <t>GCI Liberty, Inc. cash acquired in merger</t>
        </is>
      </c>
      <c r="B18" s="6" t="n">
        <v>592240</v>
      </c>
    </row>
    <row r="19">
      <c r="A19" s="4" t="inlineStr">
        <is>
          <t>Capital expended for property and equipment</t>
        </is>
      </c>
      <c r="B19" s="6" t="n">
        <v>-1818</v>
      </c>
      <c r="C19" s="6" t="n">
        <v>-500</v>
      </c>
      <c r="D19" s="6" t="n">
        <v>-41</v>
      </c>
    </row>
    <row r="20">
      <c r="A20" s="4" t="inlineStr">
        <is>
          <t>Exercise of preemptive right to purchase Charter shares</t>
        </is>
      </c>
      <c r="B20" s="6" t="n">
        <v>-14910</v>
      </c>
    </row>
    <row r="21">
      <c r="A21" s="4" t="inlineStr">
        <is>
          <t>Net cash provided by (used in) investing activities</t>
        </is>
      </c>
      <c r="B21" s="6" t="n">
        <v>575512</v>
      </c>
      <c r="C21" s="6" t="n">
        <v>-500</v>
      </c>
      <c r="D21" s="6" t="n">
        <v>-41</v>
      </c>
    </row>
    <row r="22">
      <c r="A22" s="3" t="inlineStr">
        <is>
          <t>Cash flows from financing activities:</t>
        </is>
      </c>
    </row>
    <row r="23">
      <c r="A23" s="4" t="inlineStr">
        <is>
          <t>Borrowings of debt</t>
        </is>
      </c>
      <c r="B23" s="6" t="n">
        <v>2825000</v>
      </c>
      <c r="C23" s="6" t="n">
        <v>50000</v>
      </c>
      <c r="D23" s="6" t="n">
        <v>158000</v>
      </c>
    </row>
    <row r="24">
      <c r="A24" s="4" t="inlineStr">
        <is>
          <t>Repayments of debt, finance leases and tower obligations</t>
        </is>
      </c>
      <c r="B24" s="6" t="n">
        <v>-1301419</v>
      </c>
      <c r="D24" s="6" t="n">
        <v>-133000</v>
      </c>
    </row>
    <row r="25">
      <c r="A25" s="4" t="inlineStr">
        <is>
          <t>Repurchases of Liberty Broadband common stock</t>
        </is>
      </c>
      <c r="B25" s="6" t="n">
        <v>-596679</v>
      </c>
    </row>
    <row r="26">
      <c r="A26" s="4" t="inlineStr">
        <is>
          <t>Proceeds (payments) from issuances of financial instruments</t>
        </is>
      </c>
      <c r="C26" s="6" t="n">
        <v>-46330</v>
      </c>
      <c r="D26" s="6" t="n">
        <v>-142824</v>
      </c>
    </row>
    <row r="27">
      <c r="A27" s="4" t="inlineStr">
        <is>
          <t>Proceeds (payments) from settlements of financial instruments</t>
        </is>
      </c>
      <c r="C27" s="6" t="n">
        <v>47500</v>
      </c>
      <c r="D27" s="6" t="n">
        <v>146483</v>
      </c>
    </row>
    <row r="28">
      <c r="A28" s="4" t="inlineStr">
        <is>
          <t>Payment to former parent under tax sharing agreement related to net settlement of Awards</t>
        </is>
      </c>
      <c r="C28" s="6" t="n">
        <v>-49718</v>
      </c>
    </row>
    <row r="29">
      <c r="A29" s="4" t="inlineStr">
        <is>
          <t>Other financing activities, net</t>
        </is>
      </c>
      <c r="B29" s="6" t="n">
        <v>-23104</v>
      </c>
      <c r="C29" s="6" t="n">
        <v>3232</v>
      </c>
      <c r="D29" s="6" t="n">
        <v>-512</v>
      </c>
    </row>
    <row r="30">
      <c r="A30" s="4" t="inlineStr">
        <is>
          <t>Net cash provided by (used in) financing activities</t>
        </is>
      </c>
      <c r="B30" s="6" t="n">
        <v>903798</v>
      </c>
      <c r="C30" s="6" t="n">
        <v>4684</v>
      </c>
      <c r="D30" s="6" t="n">
        <v>28147</v>
      </c>
    </row>
    <row r="31">
      <c r="A31" s="4" t="inlineStr">
        <is>
          <t>Net increase (decrease) in cash, cash equivalents and restricted cash</t>
        </is>
      </c>
      <c r="B31" s="6" t="n">
        <v>1383568</v>
      </c>
      <c r="C31" s="6" t="n">
        <v>-33379</v>
      </c>
      <c r="D31" s="6" t="n">
        <v>1846</v>
      </c>
    </row>
    <row r="32">
      <c r="A32" s="4" t="inlineStr">
        <is>
          <t>Cash, cash equivalents and restricted cash, beginning of period</t>
        </is>
      </c>
      <c r="B32" s="6" t="n">
        <v>49724</v>
      </c>
      <c r="C32" s="6" t="n">
        <v>83103</v>
      </c>
      <c r="D32" s="6" t="n">
        <v>81257</v>
      </c>
    </row>
    <row r="33">
      <c r="A33" s="4" t="inlineStr">
        <is>
          <t>Cash, cash equivalents and restricted cash, end of period</t>
        </is>
      </c>
      <c r="B33" s="7" t="n">
        <v>1433292</v>
      </c>
      <c r="C33" s="7" t="n">
        <v>49724</v>
      </c>
      <c r="D33" s="7" t="n">
        <v>831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ccounted for Using the Equity Method - Accounting Changes (Details) - USD ($) $ in Thousands</t>
        </is>
      </c>
      <c r="B1" s="2" t="inlineStr">
        <is>
          <t>Dec. 31, 2020</t>
        </is>
      </c>
      <c r="C1" s="2" t="inlineStr">
        <is>
          <t>Dec. 31, 2018</t>
        </is>
      </c>
    </row>
    <row r="2">
      <c r="A2" s="3" t="inlineStr">
        <is>
          <t>New Accounting Pronouncements or Change in Accounting Principle [Line Items]</t>
        </is>
      </c>
    </row>
    <row r="3">
      <c r="A3" s="4" t="inlineStr">
        <is>
          <t>Right-of-use asset</t>
        </is>
      </c>
      <c r="B3" s="7" t="n">
        <v>98992</v>
      </c>
    </row>
    <row r="4">
      <c r="A4" s="4" t="inlineStr">
        <is>
          <t>Operating lease liabilities</t>
        </is>
      </c>
      <c r="B4" s="7" t="n">
        <v>61305</v>
      </c>
    </row>
    <row r="5">
      <c r="A5" s="4" t="inlineStr">
        <is>
          <t>Charter | ASU 2016-02 | Cumulative Effect, Period of Adoption, Adjustment</t>
        </is>
      </c>
    </row>
    <row r="6">
      <c r="A6" s="3" t="inlineStr">
        <is>
          <t>New Accounting Pronouncements or Change in Accounting Principle [Line Items]</t>
        </is>
      </c>
    </row>
    <row r="7">
      <c r="A7" s="4" t="inlineStr">
        <is>
          <t>Right-of-use asset</t>
        </is>
      </c>
      <c r="C7" s="7" t="n">
        <v>1100000</v>
      </c>
    </row>
    <row r="8">
      <c r="A8" s="4" t="inlineStr">
        <is>
          <t>Operating lease liabilities</t>
        </is>
      </c>
      <c r="C8" s="7" t="n">
        <v>1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Accounted for Using the Equity Method -Summarized Financial Information (Details) - USD ($) $ in Thousands</t>
        </is>
      </c>
      <c r="B1" s="2" t="inlineStr">
        <is>
          <t>12 Months Ended</t>
        </is>
      </c>
    </row>
    <row r="2">
      <c r="B2" s="2" t="inlineStr">
        <is>
          <t>Dec. 31, 2020</t>
        </is>
      </c>
      <c r="C2" s="2" t="inlineStr">
        <is>
          <t>Dec. 31, 2019</t>
        </is>
      </c>
      <c r="D2" s="2" t="inlineStr">
        <is>
          <t>Dec. 31, 2018</t>
        </is>
      </c>
    </row>
    <row r="3">
      <c r="A3" s="3" t="inlineStr">
        <is>
          <t>Investments in affiliates accounted for using the Equity Method</t>
        </is>
      </c>
    </row>
    <row r="4">
      <c r="A4" s="4" t="inlineStr">
        <is>
          <t>Current assets</t>
        </is>
      </c>
      <c r="B4" s="7" t="n">
        <v>1846511</v>
      </c>
      <c r="C4" s="7" t="n">
        <v>52133</v>
      </c>
    </row>
    <row r="5">
      <c r="A5" s="4" t="inlineStr">
        <is>
          <t>Property and equipment, net</t>
        </is>
      </c>
      <c r="B5" s="6" t="n">
        <v>1098512</v>
      </c>
      <c r="C5" s="6" t="n">
        <v>532</v>
      </c>
    </row>
    <row r="6">
      <c r="A6" s="4" t="inlineStr">
        <is>
          <t>Goodwill</t>
        </is>
      </c>
      <c r="B6" s="6" t="n">
        <v>745577</v>
      </c>
      <c r="C6" s="6" t="n">
        <v>6497</v>
      </c>
      <c r="D6" s="7" t="n">
        <v>6497</v>
      </c>
    </row>
    <row r="7">
      <c r="A7" s="4" t="inlineStr">
        <is>
          <t>Other assets, net</t>
        </is>
      </c>
      <c r="B7" s="6" t="n">
        <v>151487</v>
      </c>
      <c r="C7" s="6" t="n">
        <v>1618</v>
      </c>
    </row>
    <row r="8">
      <c r="A8" s="4" t="inlineStr">
        <is>
          <t>Total assets</t>
        </is>
      </c>
      <c r="B8" s="6" t="n">
        <v>21371124</v>
      </c>
      <c r="C8" s="6" t="n">
        <v>12256342</v>
      </c>
    </row>
    <row r="9">
      <c r="A9" s="4" t="inlineStr">
        <is>
          <t>Current liabilities</t>
        </is>
      </c>
      <c r="B9" s="6" t="n">
        <v>611762</v>
      </c>
      <c r="C9" s="6" t="n">
        <v>12139</v>
      </c>
    </row>
    <row r="10">
      <c r="A10" s="4" t="inlineStr">
        <is>
          <t>Deferred income tax liabilities</t>
        </is>
      </c>
      <c r="B10" s="6" t="n">
        <v>1977643</v>
      </c>
      <c r="C10" s="6" t="n">
        <v>999757</v>
      </c>
    </row>
    <row r="11">
      <c r="A11" s="4" t="inlineStr">
        <is>
          <t>Long-term debt</t>
        </is>
      </c>
      <c r="B11" s="6" t="n">
        <v>4816233</v>
      </c>
      <c r="C11" s="6" t="n">
        <v>572944</v>
      </c>
    </row>
    <row r="12">
      <c r="A12" s="4" t="inlineStr">
        <is>
          <t>Other liabilities</t>
        </is>
      </c>
      <c r="B12" s="6" t="n">
        <v>146687</v>
      </c>
      <c r="C12" s="6" t="n">
        <v>1749</v>
      </c>
    </row>
    <row r="13">
      <c r="A13" s="4" t="inlineStr">
        <is>
          <t>Equity</t>
        </is>
      </c>
      <c r="B13" s="6" t="n">
        <v>13502659</v>
      </c>
      <c r="C13" s="6" t="n">
        <v>10667946</v>
      </c>
    </row>
    <row r="14">
      <c r="A14" s="4" t="inlineStr">
        <is>
          <t>Total liabilities and equity</t>
        </is>
      </c>
      <c r="B14" s="6" t="n">
        <v>21371124</v>
      </c>
      <c r="C14" s="6" t="n">
        <v>12256342</v>
      </c>
    </row>
    <row r="15">
      <c r="A15" s="4" t="inlineStr">
        <is>
          <t>Operating costs and expenses (excluding depreciation and amortization)</t>
        </is>
      </c>
      <c r="B15" s="6" t="n">
        <v>20443</v>
      </c>
      <c r="C15" s="6" t="n">
        <v>9450</v>
      </c>
      <c r="D15" s="6" t="n">
        <v>7994</v>
      </c>
    </row>
    <row r="16">
      <c r="A16" s="4" t="inlineStr">
        <is>
          <t>Depreciation and amortization</t>
        </is>
      </c>
      <c r="B16" s="6" t="n">
        <v>15227</v>
      </c>
      <c r="C16" s="6" t="n">
        <v>1875</v>
      </c>
      <c r="D16" s="6" t="n">
        <v>2779</v>
      </c>
    </row>
    <row r="17">
      <c r="A17" s="4" t="inlineStr">
        <is>
          <t>Total operating costs and expenses</t>
        </is>
      </c>
      <c r="B17" s="6" t="n">
        <v>110361</v>
      </c>
      <c r="C17" s="6" t="n">
        <v>44136</v>
      </c>
      <c r="D17" s="6" t="n">
        <v>34270</v>
      </c>
    </row>
    <row r="18">
      <c r="A18" s="4" t="inlineStr">
        <is>
          <t>Operating income (loss)</t>
        </is>
      </c>
      <c r="B18" s="6" t="n">
        <v>-59655</v>
      </c>
      <c r="C18" s="6" t="n">
        <v>-29277</v>
      </c>
      <c r="D18" s="6" t="n">
        <v>-12014</v>
      </c>
    </row>
    <row r="19">
      <c r="A19" s="4" t="inlineStr">
        <is>
          <t>Interest expense (including amortization of deferred loan fees)</t>
        </is>
      </c>
      <c r="B19" s="6" t="n">
        <v>-28158</v>
      </c>
      <c r="C19" s="6" t="n">
        <v>-25166</v>
      </c>
      <c r="D19" s="6" t="n">
        <v>-23302</v>
      </c>
    </row>
    <row r="20">
      <c r="A20" s="4" t="inlineStr">
        <is>
          <t>Other income (expense), net</t>
        </is>
      </c>
      <c r="B20" s="6" t="n">
        <v>2294</v>
      </c>
      <c r="C20" s="6" t="n">
        <v>1359</v>
      </c>
      <c r="D20" s="6" t="n">
        <v>963</v>
      </c>
    </row>
    <row r="21">
      <c r="A21" s="4" t="inlineStr">
        <is>
          <t>Income tax benefit (expense)</t>
        </is>
      </c>
      <c r="B21" s="6" t="n">
        <v>36443</v>
      </c>
      <c r="C21" s="6" t="n">
        <v>-37942</v>
      </c>
      <c r="D21" s="6" t="n">
        <v>-21924</v>
      </c>
    </row>
    <row r="22">
      <c r="A22" s="4" t="inlineStr">
        <is>
          <t>Net earnings (loss)</t>
        </is>
      </c>
      <c r="B22" s="6" t="n">
        <v>397608</v>
      </c>
      <c r="C22" s="6" t="n">
        <v>117216</v>
      </c>
      <c r="D22" s="6" t="n">
        <v>69953</v>
      </c>
    </row>
    <row r="23">
      <c r="A23" s="4" t="inlineStr">
        <is>
          <t>Less: Net income attributable to noncontrolling interests</t>
        </is>
      </c>
      <c r="B23" s="6" t="n">
        <v>11</v>
      </c>
    </row>
    <row r="24">
      <c r="A24" s="4" t="inlineStr">
        <is>
          <t>Net earnings (loss) attributable to Liberty Broadband shareholders</t>
        </is>
      </c>
      <c r="B24" s="6" t="n">
        <v>397619</v>
      </c>
      <c r="C24" s="6" t="n">
        <v>117216</v>
      </c>
      <c r="D24" s="6" t="n">
        <v>69953</v>
      </c>
    </row>
    <row r="25">
      <c r="A25" s="4" t="inlineStr">
        <is>
          <t>Charter</t>
        </is>
      </c>
    </row>
    <row r="26">
      <c r="A26" s="3" t="inlineStr">
        <is>
          <t>Investments in affiliates accounted for using the Equity Method</t>
        </is>
      </c>
    </row>
    <row r="27">
      <c r="A27" s="4" t="inlineStr">
        <is>
          <t>Current assets</t>
        </is>
      </c>
      <c r="B27" s="6" t="n">
        <v>3909000</v>
      </c>
      <c r="C27" s="6" t="n">
        <v>6537000</v>
      </c>
    </row>
    <row r="28">
      <c r="A28" s="4" t="inlineStr">
        <is>
          <t>Property and equipment, net</t>
        </is>
      </c>
      <c r="B28" s="6" t="n">
        <v>34357000</v>
      </c>
      <c r="C28" s="6" t="n">
        <v>34591000</v>
      </c>
    </row>
    <row r="29">
      <c r="A29" s="4" t="inlineStr">
        <is>
          <t>Goodwill</t>
        </is>
      </c>
      <c r="B29" s="6" t="n">
        <v>29554000</v>
      </c>
      <c r="C29" s="6" t="n">
        <v>29554000</v>
      </c>
    </row>
    <row r="30">
      <c r="A30" s="4" t="inlineStr">
        <is>
          <t>Intangible assets</t>
        </is>
      </c>
      <c r="B30" s="6" t="n">
        <v>72937000</v>
      </c>
      <c r="C30" s="6" t="n">
        <v>74775000</v>
      </c>
    </row>
    <row r="31">
      <c r="A31" s="4" t="inlineStr">
        <is>
          <t>Other assets, net</t>
        </is>
      </c>
      <c r="B31" s="6" t="n">
        <v>3449000</v>
      </c>
      <c r="C31" s="6" t="n">
        <v>2731000</v>
      </c>
    </row>
    <row r="32">
      <c r="A32" s="4" t="inlineStr">
        <is>
          <t>Total assets</t>
        </is>
      </c>
      <c r="B32" s="6" t="n">
        <v>144206000</v>
      </c>
      <c r="C32" s="6" t="n">
        <v>148188000</v>
      </c>
    </row>
    <row r="33">
      <c r="A33" s="4" t="inlineStr">
        <is>
          <t>Current liabilities</t>
        </is>
      </c>
      <c r="B33" s="6" t="n">
        <v>9875000</v>
      </c>
      <c r="C33" s="6" t="n">
        <v>12385000</v>
      </c>
    </row>
    <row r="34">
      <c r="A34" s="4" t="inlineStr">
        <is>
          <t>Deferred income tax liabilities</t>
        </is>
      </c>
      <c r="B34" s="6" t="n">
        <v>18108000</v>
      </c>
      <c r="C34" s="6" t="n">
        <v>17711000</v>
      </c>
    </row>
    <row r="35">
      <c r="A35" s="4" t="inlineStr">
        <is>
          <t>Long-term debt</t>
        </is>
      </c>
      <c r="B35" s="6" t="n">
        <v>81744000</v>
      </c>
      <c r="C35" s="6" t="n">
        <v>75578000</v>
      </c>
    </row>
    <row r="36">
      <c r="A36" s="4" t="inlineStr">
        <is>
          <t>Other liabilities</t>
        </is>
      </c>
      <c r="B36" s="6" t="n">
        <v>4198000</v>
      </c>
      <c r="C36" s="6" t="n">
        <v>3703000</v>
      </c>
    </row>
    <row r="37">
      <c r="A37" s="4" t="inlineStr">
        <is>
          <t>Equity</t>
        </is>
      </c>
      <c r="B37" s="6" t="n">
        <v>30281000</v>
      </c>
      <c r="C37" s="6" t="n">
        <v>38811000</v>
      </c>
    </row>
    <row r="38">
      <c r="A38" s="4" t="inlineStr">
        <is>
          <t>Total liabilities and equity</t>
        </is>
      </c>
      <c r="B38" s="6" t="n">
        <v>144206000</v>
      </c>
      <c r="C38" s="6" t="n">
        <v>148188000</v>
      </c>
    </row>
    <row r="39">
      <c r="A39" s="4" t="inlineStr">
        <is>
          <t>Revenue</t>
        </is>
      </c>
      <c r="B39" s="6" t="n">
        <v>48097000</v>
      </c>
      <c r="C39" s="6" t="n">
        <v>45764000</v>
      </c>
      <c r="D39" s="6" t="n">
        <v>43634000</v>
      </c>
    </row>
    <row r="40">
      <c r="A40" s="4" t="inlineStr">
        <is>
          <t>Operating costs and expenses (excluding depreciation and amortization)</t>
        </is>
      </c>
      <c r="B40" s="6" t="n">
        <v>29930000</v>
      </c>
      <c r="C40" s="6" t="n">
        <v>29224000</v>
      </c>
      <c r="D40" s="6" t="n">
        <v>27860000</v>
      </c>
    </row>
    <row r="41">
      <c r="A41" s="4" t="inlineStr">
        <is>
          <t>Depreciation and amortization</t>
        </is>
      </c>
      <c r="B41" s="6" t="n">
        <v>9704000</v>
      </c>
      <c r="C41" s="6" t="n">
        <v>9926000</v>
      </c>
      <c r="D41" s="6" t="n">
        <v>10318000</v>
      </c>
    </row>
    <row r="42">
      <c r="A42" s="4" t="inlineStr">
        <is>
          <t>Other operating expenses, net</t>
        </is>
      </c>
      <c r="B42" s="6" t="n">
        <v>58000</v>
      </c>
      <c r="C42" s="6" t="n">
        <v>103000</v>
      </c>
      <c r="D42" s="6" t="n">
        <v>235000</v>
      </c>
    </row>
    <row r="43">
      <c r="A43" s="4" t="inlineStr">
        <is>
          <t>Total operating costs and expenses</t>
        </is>
      </c>
      <c r="B43" s="6" t="n">
        <v>39692000</v>
      </c>
      <c r="C43" s="6" t="n">
        <v>39253000</v>
      </c>
      <c r="D43" s="6" t="n">
        <v>38413000</v>
      </c>
    </row>
    <row r="44">
      <c r="A44" s="4" t="inlineStr">
        <is>
          <t>Operating income (loss)</t>
        </is>
      </c>
      <c r="B44" s="6" t="n">
        <v>8405000</v>
      </c>
      <c r="C44" s="6" t="n">
        <v>6511000</v>
      </c>
      <c r="D44" s="6" t="n">
        <v>5221000</v>
      </c>
    </row>
    <row r="45">
      <c r="A45" s="4" t="inlineStr">
        <is>
          <t>Interest expense (including amortization of deferred loan fees)</t>
        </is>
      </c>
      <c r="B45" s="6" t="n">
        <v>-3848000</v>
      </c>
      <c r="C45" s="6" t="n">
        <v>-3797000</v>
      </c>
      <c r="D45" s="6" t="n">
        <v>-3540000</v>
      </c>
    </row>
    <row r="46">
      <c r="A46" s="4" t="inlineStr">
        <is>
          <t>Loss on extinguishment of debt</t>
        </is>
      </c>
      <c r="B46" s="6" t="n">
        <v>-143000</v>
      </c>
      <c r="C46" s="6" t="n">
        <v>-25000</v>
      </c>
    </row>
    <row r="47">
      <c r="A47" s="4" t="inlineStr">
        <is>
          <t>Other income (expense), net</t>
        </is>
      </c>
      <c r="B47" s="6" t="n">
        <v>-112000</v>
      </c>
      <c r="C47" s="6" t="n">
        <v>-258000</v>
      </c>
      <c r="D47" s="6" t="n">
        <v>5000</v>
      </c>
    </row>
    <row r="48">
      <c r="A48" s="4" t="inlineStr">
        <is>
          <t>Income tax benefit (expense)</t>
        </is>
      </c>
      <c r="B48" s="6" t="n">
        <v>-626000</v>
      </c>
      <c r="C48" s="6" t="n">
        <v>-439000</v>
      </c>
      <c r="D48" s="6" t="n">
        <v>-180000</v>
      </c>
    </row>
    <row r="49">
      <c r="A49" s="4" t="inlineStr">
        <is>
          <t>Net earnings (loss)</t>
        </is>
      </c>
      <c r="B49" s="6" t="n">
        <v>3676000</v>
      </c>
      <c r="C49" s="6" t="n">
        <v>1992000</v>
      </c>
      <c r="D49" s="6" t="n">
        <v>1506000</v>
      </c>
    </row>
    <row r="50">
      <c r="A50" s="4" t="inlineStr">
        <is>
          <t>Less: Net income attributable to noncontrolling interests</t>
        </is>
      </c>
      <c r="B50" s="6" t="n">
        <v>-454000</v>
      </c>
      <c r="C50" s="6" t="n">
        <v>-324000</v>
      </c>
      <c r="D50" s="6" t="n">
        <v>-276000</v>
      </c>
    </row>
    <row r="51">
      <c r="A51" s="4" t="inlineStr">
        <is>
          <t>Net earnings (loss) attributable to Liberty Broadband shareholders</t>
        </is>
      </c>
      <c r="B51" s="7" t="n">
        <v>3222000</v>
      </c>
      <c r="C51" s="7" t="n">
        <v>1668000</v>
      </c>
      <c r="D51" s="7" t="n">
        <v>123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Rollforward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at the beginning of the period</t>
        </is>
      </c>
      <c r="B4" s="7" t="n">
        <v>6497</v>
      </c>
      <c r="C4" s="7" t="n">
        <v>6497</v>
      </c>
    </row>
    <row r="5">
      <c r="A5" s="4" t="inlineStr">
        <is>
          <t>Acquisitions</t>
        </is>
      </c>
      <c r="B5" s="6" t="n">
        <v>739080</v>
      </c>
      <c r="C5" s="6" t="n">
        <v>0</v>
      </c>
    </row>
    <row r="6">
      <c r="A6" s="4" t="inlineStr">
        <is>
          <t>Balance at the end of the period</t>
        </is>
      </c>
      <c r="B6" s="6" t="n">
        <v>745577</v>
      </c>
      <c r="C6" s="6" t="n">
        <v>6497</v>
      </c>
    </row>
    <row r="7">
      <c r="A7" s="4" t="inlineStr">
        <is>
          <t>Goodwill impairment loss</t>
        </is>
      </c>
      <c r="B7" s="6" t="n">
        <v>39100</v>
      </c>
    </row>
    <row r="8">
      <c r="A8" s="4" t="inlineStr">
        <is>
          <t>GCI Holdings</t>
        </is>
      </c>
    </row>
    <row r="9">
      <c r="A9" s="3" t="inlineStr">
        <is>
          <t>Goodwill [Roll Forward]</t>
        </is>
      </c>
    </row>
    <row r="10">
      <c r="A10" s="4" t="inlineStr">
        <is>
          <t>Acquisitions</t>
        </is>
      </c>
      <c r="B10" s="6" t="n">
        <v>739080</v>
      </c>
    </row>
    <row r="11">
      <c r="A11" s="4" t="inlineStr">
        <is>
          <t>Balance at the end of the period</t>
        </is>
      </c>
      <c r="B11" s="6" t="n">
        <v>739080</v>
      </c>
    </row>
    <row r="12">
      <c r="A12" s="4" t="inlineStr">
        <is>
          <t>Skyhook</t>
        </is>
      </c>
    </row>
    <row r="13">
      <c r="A13" s="3" t="inlineStr">
        <is>
          <t>Goodwill [Roll Forward]</t>
        </is>
      </c>
    </row>
    <row r="14">
      <c r="A14" s="4" t="inlineStr">
        <is>
          <t>Balance at the beginning of the period</t>
        </is>
      </c>
      <c r="B14" s="6" t="n">
        <v>6497</v>
      </c>
      <c r="C14" s="6" t="n">
        <v>6497</v>
      </c>
    </row>
    <row r="15">
      <c r="A15" s="4" t="inlineStr">
        <is>
          <t>Balance at the end of the period</t>
        </is>
      </c>
      <c r="B15" s="7" t="n">
        <v>6497</v>
      </c>
      <c r="C15" s="7" t="n">
        <v>64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Subject to Amortization (Details) - USD ($) $ in Thousands</t>
        </is>
      </c>
      <c r="B1" s="2" t="inlineStr">
        <is>
          <t>Dec. 31, 2020</t>
        </is>
      </c>
      <c r="C1" s="2" t="inlineStr">
        <is>
          <t>Dec. 31, 2019</t>
        </is>
      </c>
    </row>
    <row r="2">
      <c r="A2" s="3" t="inlineStr">
        <is>
          <t>Finite-Lived Intangible Assets [Line Items]</t>
        </is>
      </c>
    </row>
    <row r="3">
      <c r="A3" s="4" t="inlineStr">
        <is>
          <t>Gross Carrying Amount</t>
        </is>
      </c>
      <c r="B3" s="7" t="n">
        <v>697527</v>
      </c>
      <c r="C3" s="7" t="n">
        <v>18440</v>
      </c>
    </row>
    <row r="4">
      <c r="A4" s="4" t="inlineStr">
        <is>
          <t>Accumulated Amortization</t>
        </is>
      </c>
      <c r="B4" s="6" t="n">
        <v>-23478</v>
      </c>
      <c r="C4" s="6" t="n">
        <v>-17552</v>
      </c>
    </row>
    <row r="5">
      <c r="A5" s="4" t="inlineStr">
        <is>
          <t>Net carrying amount</t>
        </is>
      </c>
      <c r="B5" s="6" t="n">
        <v>674049</v>
      </c>
      <c r="C5" s="6" t="n">
        <v>888</v>
      </c>
    </row>
    <row r="6">
      <c r="A6" s="4" t="inlineStr">
        <is>
          <t>Customer relationships</t>
        </is>
      </c>
    </row>
    <row r="7">
      <c r="A7" s="3" t="inlineStr">
        <is>
          <t>Finite-Lived Intangible Assets [Line Items]</t>
        </is>
      </c>
    </row>
    <row r="8">
      <c r="A8" s="4" t="inlineStr">
        <is>
          <t>Gross Carrying Amount</t>
        </is>
      </c>
      <c r="B8" s="6" t="n">
        <v>560212</v>
      </c>
      <c r="C8" s="6" t="n">
        <v>10212</v>
      </c>
    </row>
    <row r="9">
      <c r="A9" s="4" t="inlineStr">
        <is>
          <t>Accumulated Amortization</t>
        </is>
      </c>
      <c r="B9" s="6" t="n">
        <v>-13687</v>
      </c>
      <c r="C9" s="6" t="n">
        <v>-9530</v>
      </c>
    </row>
    <row r="10">
      <c r="A10" s="4" t="inlineStr">
        <is>
          <t>Net carrying amount</t>
        </is>
      </c>
      <c r="B10" s="6" t="n">
        <v>546525</v>
      </c>
      <c r="C10" s="6" t="n">
        <v>682</v>
      </c>
    </row>
    <row r="11">
      <c r="A11" s="4" t="inlineStr">
        <is>
          <t>Other amortizable intangibles</t>
        </is>
      </c>
    </row>
    <row r="12">
      <c r="A12" s="3" t="inlineStr">
        <is>
          <t>Finite-Lived Intangible Assets [Line Items]</t>
        </is>
      </c>
    </row>
    <row r="13">
      <c r="A13" s="4" t="inlineStr">
        <is>
          <t>Gross Carrying Amount</t>
        </is>
      </c>
      <c r="B13" s="6" t="n">
        <v>137315</v>
      </c>
      <c r="C13" s="6" t="n">
        <v>8228</v>
      </c>
    </row>
    <row r="14">
      <c r="A14" s="4" t="inlineStr">
        <is>
          <t>Accumulated Amortization</t>
        </is>
      </c>
      <c r="B14" s="6" t="n">
        <v>-9791</v>
      </c>
      <c r="C14" s="6" t="n">
        <v>-8022</v>
      </c>
    </row>
    <row r="15">
      <c r="A15" s="4" t="inlineStr">
        <is>
          <t>Net carrying amount</t>
        </is>
      </c>
      <c r="B15" s="7" t="n">
        <v>127524</v>
      </c>
      <c r="C15" s="7" t="n">
        <v>2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Future Amortization Expens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t>
        </is>
      </c>
    </row>
    <row r="4">
      <c r="A4" s="4" t="inlineStr">
        <is>
          <t>Amortization expense</t>
        </is>
      </c>
      <c r="B4" s="7" t="n">
        <v>5900</v>
      </c>
      <c r="C4" s="7" t="n">
        <v>1800</v>
      </c>
      <c r="D4" s="7" t="n">
        <v>2600</v>
      </c>
    </row>
    <row r="5">
      <c r="A5" s="3" t="inlineStr">
        <is>
          <t>Years ending December 31,</t>
        </is>
      </c>
    </row>
    <row r="6">
      <c r="A6" s="4" t="inlineStr">
        <is>
          <t>2021</t>
        </is>
      </c>
      <c r="B6" s="6" t="n">
        <v>79116</v>
      </c>
    </row>
    <row r="7">
      <c r="A7" s="4" t="inlineStr">
        <is>
          <t>2022</t>
        </is>
      </c>
      <c r="B7" s="6" t="n">
        <v>69727</v>
      </c>
    </row>
    <row r="8">
      <c r="A8" s="4" t="inlineStr">
        <is>
          <t>2023</t>
        </is>
      </c>
      <c r="B8" s="6" t="n">
        <v>61307</v>
      </c>
    </row>
    <row r="9">
      <c r="A9" s="4" t="inlineStr">
        <is>
          <t>2024</t>
        </is>
      </c>
      <c r="B9" s="6" t="n">
        <v>55055</v>
      </c>
    </row>
    <row r="10">
      <c r="A10" s="4" t="inlineStr">
        <is>
          <t>2025</t>
        </is>
      </c>
      <c r="B10" s="7" t="n">
        <v>520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 Summary of Debt (Details) - USD ($) $ in Thousands</t>
        </is>
      </c>
      <c r="B1" s="2" t="inlineStr">
        <is>
          <t>Dec. 31, 2020</t>
        </is>
      </c>
      <c r="C1" s="2" t="inlineStr">
        <is>
          <t>Nov. 19, 2020</t>
        </is>
      </c>
      <c r="D1" s="2" t="inlineStr">
        <is>
          <t>Aug. 27, 2020</t>
        </is>
      </c>
      <c r="E1" s="2" t="inlineStr">
        <is>
          <t>Dec. 31, 2019</t>
        </is>
      </c>
    </row>
    <row r="2">
      <c r="A2" s="3" t="inlineStr">
        <is>
          <t>Debt Instrument [Line Items]</t>
        </is>
      </c>
    </row>
    <row r="3">
      <c r="A3" s="4" t="inlineStr">
        <is>
          <t>Outstanding principal</t>
        </is>
      </c>
      <c r="B3" s="7" t="n">
        <v>4724978</v>
      </c>
    </row>
    <row r="4">
      <c r="A4" s="4" t="inlineStr">
        <is>
          <t>Deferred financing costs</t>
        </is>
      </c>
      <c r="B4" s="6" t="n">
        <v>-2017</v>
      </c>
      <c r="E4" s="7" t="n">
        <v>-2056</v>
      </c>
    </row>
    <row r="5">
      <c r="A5" s="4" t="inlineStr">
        <is>
          <t>Total</t>
        </is>
      </c>
      <c r="B5" s="6" t="n">
        <v>4816233</v>
      </c>
      <c r="E5" s="6" t="n">
        <v>572944</v>
      </c>
    </row>
    <row r="6">
      <c r="A6" s="4" t="inlineStr">
        <is>
          <t>Debt classified as current</t>
        </is>
      </c>
      <c r="B6" s="6" t="n">
        <v>-31026</v>
      </c>
    </row>
    <row r="7">
      <c r="A7" s="4" t="inlineStr">
        <is>
          <t>Total long-term debt</t>
        </is>
      </c>
      <c r="B7" s="6" t="n">
        <v>4785207</v>
      </c>
      <c r="E7" s="6" t="n">
        <v>572944</v>
      </c>
    </row>
    <row r="8">
      <c r="A8" s="4" t="inlineStr">
        <is>
          <t>2.75% Exchangeable Senior Debentures due 2050</t>
        </is>
      </c>
    </row>
    <row r="9">
      <c r="A9" s="3" t="inlineStr">
        <is>
          <t>Debt Instrument [Line Items]</t>
        </is>
      </c>
    </row>
    <row r="10">
      <c r="A10" s="4" t="inlineStr">
        <is>
          <t>Outstanding principal</t>
        </is>
      </c>
      <c r="B10" s="6" t="n">
        <v>575000</v>
      </c>
    </row>
    <row r="11">
      <c r="A11" s="4" t="inlineStr">
        <is>
          <t>Carrying value</t>
        </is>
      </c>
      <c r="B11" s="7" t="n">
        <v>608804</v>
      </c>
    </row>
    <row r="12">
      <c r="A12" s="4" t="inlineStr">
        <is>
          <t>Interest rate (as a percent)</t>
        </is>
      </c>
      <c r="B12" s="4" t="inlineStr">
        <is>
          <t>2.75%</t>
        </is>
      </c>
      <c r="D12" s="4" t="inlineStr">
        <is>
          <t>2.75%</t>
        </is>
      </c>
    </row>
    <row r="13">
      <c r="A13" s="4" t="inlineStr">
        <is>
          <t>1.25% Exchangeable Senior Debentures due 2050</t>
        </is>
      </c>
    </row>
    <row r="14">
      <c r="A14" s="3" t="inlineStr">
        <is>
          <t>Debt Instrument [Line Items]</t>
        </is>
      </c>
    </row>
    <row r="15">
      <c r="A15" s="4" t="inlineStr">
        <is>
          <t>Outstanding principal</t>
        </is>
      </c>
      <c r="B15" s="7" t="n">
        <v>825000</v>
      </c>
    </row>
    <row r="16">
      <c r="A16" s="4" t="inlineStr">
        <is>
          <t>Carrying value</t>
        </is>
      </c>
      <c r="B16" s="7" t="n">
        <v>836971</v>
      </c>
    </row>
    <row r="17">
      <c r="A17" s="4" t="inlineStr">
        <is>
          <t>Interest rate (as a percent)</t>
        </is>
      </c>
      <c r="B17" s="4" t="inlineStr">
        <is>
          <t>1.25%</t>
        </is>
      </c>
      <c r="C17" s="4" t="inlineStr">
        <is>
          <t>1.25%</t>
        </is>
      </c>
    </row>
    <row r="18">
      <c r="A18" s="4" t="inlineStr">
        <is>
          <t>1.75% Exchangeable Senior Debentures due 2046</t>
        </is>
      </c>
    </row>
    <row r="19">
      <c r="A19" s="3" t="inlineStr">
        <is>
          <t>Debt Instrument [Line Items]</t>
        </is>
      </c>
    </row>
    <row r="20">
      <c r="A20" s="4" t="inlineStr">
        <is>
          <t>Outstanding principal</t>
        </is>
      </c>
      <c r="B20" s="7" t="n">
        <v>14536</v>
      </c>
    </row>
    <row r="21">
      <c r="A21" s="4" t="inlineStr">
        <is>
          <t>Carrying value</t>
        </is>
      </c>
      <c r="B21" s="7" t="n">
        <v>26350</v>
      </c>
    </row>
    <row r="22">
      <c r="A22" s="4" t="inlineStr">
        <is>
          <t>Interest rate (as a percent)</t>
        </is>
      </c>
      <c r="B22" s="4" t="inlineStr">
        <is>
          <t>1.75%</t>
        </is>
      </c>
    </row>
    <row r="23">
      <c r="A23" s="4" t="inlineStr">
        <is>
          <t>Senior notes</t>
        </is>
      </c>
    </row>
    <row r="24">
      <c r="A24" s="3" t="inlineStr">
        <is>
          <t>Debt Instrument [Line Items]</t>
        </is>
      </c>
    </row>
    <row r="25">
      <c r="A25" s="4" t="inlineStr">
        <is>
          <t>Outstanding principal</t>
        </is>
      </c>
      <c r="B25" s="7" t="n">
        <v>600000</v>
      </c>
    </row>
    <row r="26">
      <c r="A26" s="4" t="inlineStr">
        <is>
          <t>Carrying value</t>
        </is>
      </c>
      <c r="B26" s="6" t="n">
        <v>635683</v>
      </c>
    </row>
    <row r="27">
      <c r="A27" s="4" t="inlineStr">
        <is>
          <t>Line of credit</t>
        </is>
      </c>
    </row>
    <row r="28">
      <c r="A28" s="3" t="inlineStr">
        <is>
          <t>Debt Instrument [Line Items]</t>
        </is>
      </c>
    </row>
    <row r="29">
      <c r="A29" s="4" t="inlineStr">
        <is>
          <t>Outstanding principal</t>
        </is>
      </c>
      <c r="B29" s="6" t="n">
        <v>704000</v>
      </c>
    </row>
    <row r="30">
      <c r="A30" s="4" t="inlineStr">
        <is>
          <t>Carrying value</t>
        </is>
      </c>
      <c r="B30" s="6" t="n">
        <v>704000</v>
      </c>
    </row>
    <row r="31">
      <c r="A31" s="4" t="inlineStr">
        <is>
          <t>Wells Fargo note payable</t>
        </is>
      </c>
    </row>
    <row r="32">
      <c r="A32" s="3" t="inlineStr">
        <is>
          <t>Debt Instrument [Line Items]</t>
        </is>
      </c>
    </row>
    <row r="33">
      <c r="A33" s="4" t="inlineStr">
        <is>
          <t>Outstanding principal</t>
        </is>
      </c>
      <c r="B33" s="6" t="n">
        <v>6442</v>
      </c>
    </row>
    <row r="34">
      <c r="A34" s="4" t="inlineStr">
        <is>
          <t>Carrying value</t>
        </is>
      </c>
      <c r="B34" s="6" t="n">
        <v>6442</v>
      </c>
    </row>
    <row r="35">
      <c r="A35" s="4" t="inlineStr">
        <is>
          <t>SPV | Margin Loan Facility</t>
        </is>
      </c>
    </row>
    <row r="36">
      <c r="A36" s="3" t="inlineStr">
        <is>
          <t>Debt Instrument [Line Items]</t>
        </is>
      </c>
    </row>
    <row r="37">
      <c r="A37" s="4" t="inlineStr">
        <is>
          <t>Outstanding principal</t>
        </is>
      </c>
      <c r="B37" s="6" t="n">
        <v>2000000</v>
      </c>
    </row>
    <row r="38">
      <c r="A38" s="4" t="inlineStr">
        <is>
          <t>Carrying value</t>
        </is>
      </c>
      <c r="B38" s="7" t="n">
        <v>2000000</v>
      </c>
      <c r="E38" s="7" t="n">
        <v>57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8" customWidth="1" min="7" max="7"/>
    <col width="14" customWidth="1" min="8" max="8"/>
    <col width="15" customWidth="1" min="9" max="9"/>
    <col width="14" customWidth="1" min="10" max="10"/>
  </cols>
  <sheetData>
    <row r="1">
      <c r="A1" s="1" t="inlineStr">
        <is>
          <t>Debt (Details) - USD ($)</t>
        </is>
      </c>
      <c r="B1" s="2" t="inlineStr">
        <is>
          <t>Dec. 18, 2020</t>
        </is>
      </c>
      <c r="C1" s="2" t="inlineStr">
        <is>
          <t>Nov. 19, 2020</t>
        </is>
      </c>
      <c r="D1" s="2" t="inlineStr">
        <is>
          <t>Oct. 15, 2020</t>
        </is>
      </c>
      <c r="E1" s="2" t="inlineStr">
        <is>
          <t>Aug. 31, 2020</t>
        </is>
      </c>
      <c r="F1" s="2" t="inlineStr">
        <is>
          <t>Aug. 27, 2020</t>
        </is>
      </c>
      <c r="G1" s="2" t="inlineStr">
        <is>
          <t>Aug. 12, 2020</t>
        </is>
      </c>
      <c r="H1" s="2" t="inlineStr">
        <is>
          <t>Jul. 31, 2020</t>
        </is>
      </c>
      <c r="I1" s="2" t="inlineStr">
        <is>
          <t>Dec. 31, 2020</t>
        </is>
      </c>
      <c r="J1" s="2" t="inlineStr">
        <is>
          <t>Dec. 31, 2019</t>
        </is>
      </c>
    </row>
    <row r="2">
      <c r="A2" s="4" t="inlineStr">
        <is>
          <t>2.75% Exchangeable Senior Debentures due 2050</t>
        </is>
      </c>
    </row>
    <row r="3">
      <c r="A3" s="3" t="inlineStr">
        <is>
          <t>Debt disclosures</t>
        </is>
      </c>
    </row>
    <row r="4">
      <c r="A4" s="4" t="inlineStr">
        <is>
          <t>Carrying value</t>
        </is>
      </c>
      <c r="I4" s="7" t="n">
        <v>608804000</v>
      </c>
    </row>
    <row r="5">
      <c r="A5" s="4" t="inlineStr">
        <is>
          <t>Principal amount</t>
        </is>
      </c>
      <c r="F5" s="7" t="n">
        <v>575000000</v>
      </c>
    </row>
    <row r="6">
      <c r="A6" s="4" t="inlineStr">
        <is>
          <t>Interest rate (as a percent)</t>
        </is>
      </c>
      <c r="F6" s="4" t="inlineStr">
        <is>
          <t>2.75%</t>
        </is>
      </c>
      <c r="I6" s="4" t="inlineStr">
        <is>
          <t>2.75%</t>
        </is>
      </c>
    </row>
    <row r="7">
      <c r="A7" s="4" t="inlineStr">
        <is>
          <t>Percentage of redemption and purchase price</t>
        </is>
      </c>
      <c r="F7" s="4" t="inlineStr">
        <is>
          <t>100.00%</t>
        </is>
      </c>
    </row>
    <row r="8">
      <c r="A8" s="4" t="inlineStr">
        <is>
          <t>2.75% Exchangeable Senior Debentures due 2050 | Charter | Series A common stock</t>
        </is>
      </c>
    </row>
    <row r="9">
      <c r="A9" s="3" t="inlineStr">
        <is>
          <t>Debt disclosures</t>
        </is>
      </c>
    </row>
    <row r="10">
      <c r="A10" s="4" t="inlineStr">
        <is>
          <t>Shares attributable to debentures per $1,000 original principal amount of Debentures</t>
        </is>
      </c>
      <c r="F10" s="12" t="n">
        <v>1.1661</v>
      </c>
    </row>
    <row r="11">
      <c r="A11" s="4" t="inlineStr">
        <is>
          <t>Total shares attributable to debentures</t>
        </is>
      </c>
      <c r="F11" s="6" t="n">
        <v>670507</v>
      </c>
    </row>
    <row r="12">
      <c r="A12" s="4" t="inlineStr">
        <is>
          <t>Debt instrument, face amount per debenture</t>
        </is>
      </c>
      <c r="F12" s="7" t="n">
        <v>1000</v>
      </c>
    </row>
    <row r="13">
      <c r="A13" s="4" t="inlineStr">
        <is>
          <t>Exchange price of shares attributable to debentures</t>
        </is>
      </c>
      <c r="F13" s="8" t="n">
        <v>857.5599999999999</v>
      </c>
    </row>
    <row r="14">
      <c r="A14" s="4" t="inlineStr">
        <is>
          <t>Exchangeable Senior Debentures Option</t>
        </is>
      </c>
    </row>
    <row r="15">
      <c r="A15" s="3" t="inlineStr">
        <is>
          <t>Debt disclosures</t>
        </is>
      </c>
    </row>
    <row r="16">
      <c r="A16" s="4" t="inlineStr">
        <is>
          <t>Principal amount</t>
        </is>
      </c>
      <c r="C16" s="7" t="n">
        <v>75000000</v>
      </c>
      <c r="F16" s="7" t="n">
        <v>75000000</v>
      </c>
    </row>
    <row r="17">
      <c r="A17" s="4" t="inlineStr">
        <is>
          <t>1.25% Exchangeable Senior Debentures due 2050</t>
        </is>
      </c>
    </row>
    <row r="18">
      <c r="A18" s="3" t="inlineStr">
        <is>
          <t>Debt disclosures</t>
        </is>
      </c>
    </row>
    <row r="19">
      <c r="A19" s="4" t="inlineStr">
        <is>
          <t>Carrying value</t>
        </is>
      </c>
      <c r="I19" s="7" t="n">
        <v>836971000</v>
      </c>
    </row>
    <row r="20">
      <c r="A20" s="4" t="inlineStr">
        <is>
          <t>Principal amount</t>
        </is>
      </c>
      <c r="C20" s="7" t="n">
        <v>825000000</v>
      </c>
    </row>
    <row r="21">
      <c r="A21" s="4" t="inlineStr">
        <is>
          <t>Interest rate (as a percent)</t>
        </is>
      </c>
      <c r="C21" s="4" t="inlineStr">
        <is>
          <t>1.25%</t>
        </is>
      </c>
      <c r="I21" s="4" t="inlineStr">
        <is>
          <t>1.25%</t>
        </is>
      </c>
    </row>
    <row r="22">
      <c r="A22" s="4" t="inlineStr">
        <is>
          <t>Percentage of redemption and purchase price</t>
        </is>
      </c>
      <c r="C22" s="4" t="inlineStr">
        <is>
          <t>100.00%</t>
        </is>
      </c>
    </row>
    <row r="23">
      <c r="A23" s="4" t="inlineStr">
        <is>
          <t>1.25% Exchangeable Senior Debentures due 2050 | Charter | Series A common stock</t>
        </is>
      </c>
    </row>
    <row r="24">
      <c r="A24" s="3" t="inlineStr">
        <is>
          <t>Debt disclosures</t>
        </is>
      </c>
    </row>
    <row r="25">
      <c r="A25" s="4" t="inlineStr">
        <is>
          <t>Shares attributable to debentures per $1,000 original principal amount of Debentures</t>
        </is>
      </c>
      <c r="C25" s="12" t="n">
        <v>1.1111</v>
      </c>
    </row>
    <row r="26">
      <c r="A26" s="4" t="inlineStr">
        <is>
          <t>Total shares attributable to debentures</t>
        </is>
      </c>
      <c r="C26" s="6" t="n">
        <v>916657</v>
      </c>
    </row>
    <row r="27">
      <c r="A27" s="4" t="inlineStr">
        <is>
          <t>Debt instrument, face amount per debenture</t>
        </is>
      </c>
      <c r="C27" s="7" t="n">
        <v>1000</v>
      </c>
    </row>
    <row r="28">
      <c r="A28" s="4" t="inlineStr">
        <is>
          <t>Exchange price of shares attributable to debentures</t>
        </is>
      </c>
      <c r="C28" s="7" t="n">
        <v>900</v>
      </c>
    </row>
    <row r="29">
      <c r="A29" s="4" t="inlineStr">
        <is>
          <t>1.75% Exchangeable Senior Debentures due 2046</t>
        </is>
      </c>
    </row>
    <row r="30">
      <c r="A30" s="3" t="inlineStr">
        <is>
          <t>Debt disclosures</t>
        </is>
      </c>
    </row>
    <row r="31">
      <c r="A31" s="4" t="inlineStr">
        <is>
          <t>Carrying value</t>
        </is>
      </c>
      <c r="I31" s="7" t="n">
        <v>26350000</v>
      </c>
    </row>
    <row r="32">
      <c r="A32" s="4" t="inlineStr">
        <is>
          <t>Interest rate (as a percent)</t>
        </is>
      </c>
      <c r="I32" s="4" t="inlineStr">
        <is>
          <t>1.75%</t>
        </is>
      </c>
    </row>
    <row r="33">
      <c r="A33" s="4" t="inlineStr">
        <is>
          <t>1.75% Exchangeable Senior Debentures due 2046 | GCI Liberty Inc</t>
        </is>
      </c>
    </row>
    <row r="34">
      <c r="A34" s="3" t="inlineStr">
        <is>
          <t>Debt disclosures</t>
        </is>
      </c>
    </row>
    <row r="35">
      <c r="A35" s="4" t="inlineStr">
        <is>
          <t>Principal amount</t>
        </is>
      </c>
      <c r="B35" s="7" t="n">
        <v>14500000</v>
      </c>
    </row>
    <row r="36">
      <c r="A36" s="4" t="inlineStr">
        <is>
          <t>Fair value of debt</t>
        </is>
      </c>
      <c r="B36" s="7" t="n">
        <v>26100000</v>
      </c>
    </row>
    <row r="37">
      <c r="A37" s="4" t="inlineStr">
        <is>
          <t>Interest rate (as a percent)</t>
        </is>
      </c>
      <c r="B37" s="4" t="inlineStr">
        <is>
          <t>1.75%</t>
        </is>
      </c>
    </row>
    <row r="38">
      <c r="A38" s="4" t="inlineStr">
        <is>
          <t>Percentage of redemption and purchase price</t>
        </is>
      </c>
      <c r="B38" s="4" t="inlineStr">
        <is>
          <t>100.00%</t>
        </is>
      </c>
    </row>
    <row r="39">
      <c r="A39" s="4" t="inlineStr">
        <is>
          <t>Exchange of debentures based on share price exceeds on par value</t>
        </is>
      </c>
      <c r="B39" s="4" t="inlineStr">
        <is>
          <t>130.00%</t>
        </is>
      </c>
    </row>
    <row r="40">
      <c r="A40" s="4" t="inlineStr">
        <is>
          <t>Minimum number of days share price exceeds par value</t>
        </is>
      </c>
      <c r="B40" s="4" t="inlineStr">
        <is>
          <t>20 days</t>
        </is>
      </c>
    </row>
    <row r="41">
      <c r="A41" s="4" t="inlineStr">
        <is>
          <t>Number of trading days</t>
        </is>
      </c>
      <c r="B41" s="4" t="inlineStr">
        <is>
          <t>30 days</t>
        </is>
      </c>
    </row>
    <row r="42">
      <c r="A42" s="4" t="inlineStr">
        <is>
          <t>Exchange period</t>
        </is>
      </c>
      <c r="B42" s="4" t="inlineStr">
        <is>
          <t>1 year</t>
        </is>
      </c>
    </row>
    <row r="43">
      <c r="A43" s="4" t="inlineStr">
        <is>
          <t>1.75% Exchangeable Senior Debentures due 2046 | Charter | GCI Liberty Inc</t>
        </is>
      </c>
    </row>
    <row r="44">
      <c r="A44" s="3" t="inlineStr">
        <is>
          <t>Debt disclosures</t>
        </is>
      </c>
    </row>
    <row r="45">
      <c r="A45" s="4" t="inlineStr">
        <is>
          <t>Shares attributable to debentures per $1,000 original principal amount of Debentures</t>
        </is>
      </c>
      <c r="B45" s="12" t="n">
        <v>2.6989</v>
      </c>
    </row>
    <row r="46">
      <c r="A46" s="4" t="inlineStr">
        <is>
          <t>Total shares attributable to debentures</t>
        </is>
      </c>
      <c r="B46" s="6" t="n">
        <v>39231</v>
      </c>
    </row>
    <row r="47">
      <c r="A47" s="4" t="inlineStr">
        <is>
          <t>Debt instrument, face amount per debenture</t>
        </is>
      </c>
      <c r="B47" s="7" t="n">
        <v>1000</v>
      </c>
    </row>
    <row r="48">
      <c r="A48" s="4" t="inlineStr">
        <is>
          <t>Exchange price of shares attributable to debentures</t>
        </is>
      </c>
      <c r="B48" s="8" t="n">
        <v>370.52</v>
      </c>
    </row>
    <row r="49">
      <c r="A49" s="4" t="inlineStr">
        <is>
          <t>Revolving Credit Facility</t>
        </is>
      </c>
    </row>
    <row r="50">
      <c r="A50" s="3" t="inlineStr">
        <is>
          <t>Debt disclosures</t>
        </is>
      </c>
    </row>
    <row r="51">
      <c r="A51" s="4" t="inlineStr">
        <is>
          <t>Principal amount</t>
        </is>
      </c>
      <c r="D51" s="7" t="n">
        <v>550000000</v>
      </c>
    </row>
    <row r="52">
      <c r="A52" s="4" t="inlineStr">
        <is>
          <t>Revolving Credit Facility | LIBOR</t>
        </is>
      </c>
    </row>
    <row r="53">
      <c r="A53" s="3" t="inlineStr">
        <is>
          <t>Debt disclosures</t>
        </is>
      </c>
    </row>
    <row r="54">
      <c r="A54" s="4" t="inlineStr">
        <is>
          <t>Interest rate basis</t>
        </is>
      </c>
      <c r="D54" s="4" t="inlineStr">
        <is>
          <t>LIBOR</t>
        </is>
      </c>
    </row>
    <row r="55">
      <c r="A55" s="4" t="inlineStr">
        <is>
          <t>Line of credit</t>
        </is>
      </c>
    </row>
    <row r="56">
      <c r="A56" s="3" t="inlineStr">
        <is>
          <t>Debt disclosures</t>
        </is>
      </c>
    </row>
    <row r="57">
      <c r="A57" s="4" t="inlineStr">
        <is>
          <t>Carrying value</t>
        </is>
      </c>
      <c r="I57" s="7" t="n">
        <v>704000000</v>
      </c>
    </row>
    <row r="58">
      <c r="A58" s="4" t="inlineStr">
        <is>
          <t>Standby Letters of Credit</t>
        </is>
      </c>
    </row>
    <row r="59">
      <c r="A59" s="3" t="inlineStr">
        <is>
          <t>Debt disclosures</t>
        </is>
      </c>
    </row>
    <row r="60">
      <c r="A60" s="4" t="inlineStr">
        <is>
          <t>Principal amount</t>
        </is>
      </c>
      <c r="D60" s="7" t="n">
        <v>25000000</v>
      </c>
    </row>
    <row r="61">
      <c r="A61" s="4" t="inlineStr">
        <is>
          <t>SPV | Margin Loan Facility</t>
        </is>
      </c>
    </row>
    <row r="62">
      <c r="A62" s="3" t="inlineStr">
        <is>
          <t>Debt disclosures</t>
        </is>
      </c>
    </row>
    <row r="63">
      <c r="A63" s="4" t="inlineStr">
        <is>
          <t>Maximum borrowing capacity including incremental facility</t>
        </is>
      </c>
      <c r="G63" s="7" t="n">
        <v>2300000000</v>
      </c>
    </row>
    <row r="64">
      <c r="A64" s="4" t="inlineStr">
        <is>
          <t>Maximum borrowing capacity</t>
        </is>
      </c>
      <c r="G64" s="6" t="n">
        <v>1000000000</v>
      </c>
    </row>
    <row r="65">
      <c r="A65" s="4" t="inlineStr">
        <is>
          <t>Additional allowed borrowing capacity</t>
        </is>
      </c>
      <c r="G65" s="7" t="n">
        <v>1300000000</v>
      </c>
    </row>
    <row r="66">
      <c r="A66" s="4" t="inlineStr">
        <is>
          <t>Borrowings</t>
        </is>
      </c>
      <c r="B66" s="7" t="n">
        <v>1300000000</v>
      </c>
      <c r="E66" s="7" t="n">
        <v>100000000</v>
      </c>
      <c r="H66" s="7" t="n">
        <v>25000000</v>
      </c>
    </row>
    <row r="67">
      <c r="A67" s="4" t="inlineStr">
        <is>
          <t>Carrying value</t>
        </is>
      </c>
      <c r="I67" s="6" t="n">
        <v>2000000000</v>
      </c>
      <c r="J67" s="7" t="n">
        <v>575000000</v>
      </c>
    </row>
    <row r="68">
      <c r="A68" s="4" t="inlineStr">
        <is>
          <t>Remaining borrowing capacity</t>
        </is>
      </c>
      <c r="I68" s="7" t="n">
        <v>300000000</v>
      </c>
    </row>
    <row r="69">
      <c r="A69" s="4" t="inlineStr">
        <is>
          <t>SPV | Margin Loan Facility | Charter</t>
        </is>
      </c>
    </row>
    <row r="70">
      <c r="A70" s="3" t="inlineStr">
        <is>
          <t>Debt disclosures</t>
        </is>
      </c>
    </row>
    <row r="71">
      <c r="A71" s="4" t="inlineStr">
        <is>
          <t>Number of common shares pledged as collateral</t>
        </is>
      </c>
      <c r="I71" s="6" t="n">
        <v>12300000</v>
      </c>
    </row>
    <row r="72">
      <c r="A72" s="4" t="inlineStr">
        <is>
          <t>Value of pledged collateral</t>
        </is>
      </c>
      <c r="I72" s="7" t="n">
        <v>8100000000</v>
      </c>
    </row>
    <row r="73">
      <c r="A73" s="4" t="inlineStr">
        <is>
          <t>SPV | Margin Loan Facility | Three-month LIBOR</t>
        </is>
      </c>
    </row>
    <row r="74">
      <c r="A74" s="3" t="inlineStr">
        <is>
          <t>Debt disclosures</t>
        </is>
      </c>
    </row>
    <row r="75">
      <c r="A75" s="4" t="inlineStr">
        <is>
          <t>Interest rate basis</t>
        </is>
      </c>
      <c r="G75" s="4" t="inlineStr">
        <is>
          <t>three-month LIBOR</t>
        </is>
      </c>
    </row>
    <row r="76">
      <c r="A76" s="4" t="inlineStr">
        <is>
          <t>Basis spread on variable rate</t>
        </is>
      </c>
      <c r="B76" s="4" t="inlineStr">
        <is>
          <t>1.85%</t>
        </is>
      </c>
      <c r="G76" s="4" t="inlineStr">
        <is>
          <t>1.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0" customWidth="1" min="5" max="5"/>
    <col width="14" customWidth="1" min="6" max="6"/>
    <col width="14" customWidth="1" min="7" max="7"/>
  </cols>
  <sheetData>
    <row r="1">
      <c r="A1" s="1" t="inlineStr">
        <is>
          <t>Debt - Senior Notes and Senior Credit Facility (Details) - USD ($) $ in Thousands</t>
        </is>
      </c>
      <c r="B1" s="2" t="inlineStr">
        <is>
          <t>Jan. 01, 2021</t>
        </is>
      </c>
      <c r="C1" s="2" t="inlineStr">
        <is>
          <t>Dec. 18, 2020</t>
        </is>
      </c>
      <c r="D1" s="2" t="inlineStr">
        <is>
          <t>Oct. 18, 2020</t>
        </is>
      </c>
      <c r="E1" s="2" t="inlineStr">
        <is>
          <t>Oct. 15, 2020</t>
        </is>
      </c>
      <c r="F1" s="2" t="inlineStr">
        <is>
          <t>Dec. 31, 2020</t>
        </is>
      </c>
      <c r="G1" s="2" t="inlineStr">
        <is>
          <t>Dec. 31, 2019</t>
        </is>
      </c>
    </row>
    <row r="2">
      <c r="A2" s="3" t="inlineStr">
        <is>
          <t>Debt Instrument [Line Items]</t>
        </is>
      </c>
    </row>
    <row r="3">
      <c r="A3" s="4" t="inlineStr">
        <is>
          <t>Outstanding principal</t>
        </is>
      </c>
      <c r="F3" s="7" t="n">
        <v>4724978</v>
      </c>
    </row>
    <row r="4">
      <c r="A4" s="4" t="inlineStr">
        <is>
          <t>Fair value of debt</t>
        </is>
      </c>
      <c r="F4" s="6" t="n">
        <v>1445775</v>
      </c>
      <c r="G4" s="7" t="n">
        <v>0</v>
      </c>
    </row>
    <row r="5">
      <c r="A5" s="4" t="inlineStr">
        <is>
          <t>Senior Notes</t>
        </is>
      </c>
    </row>
    <row r="6">
      <c r="A6" s="3" t="inlineStr">
        <is>
          <t>Debt Instrument [Line Items]</t>
        </is>
      </c>
    </row>
    <row r="7">
      <c r="A7" s="4" t="inlineStr">
        <is>
          <t>Fair value of debt</t>
        </is>
      </c>
      <c r="F7" s="6" t="n">
        <v>642200</v>
      </c>
    </row>
    <row r="8">
      <c r="A8" s="4" t="inlineStr">
        <is>
          <t>Senior Notes | GCI Liberty Inc</t>
        </is>
      </c>
    </row>
    <row r="9">
      <c r="A9" s="3" t="inlineStr">
        <is>
          <t>Debt Instrument [Line Items]</t>
        </is>
      </c>
    </row>
    <row r="10">
      <c r="A10" s="4" t="inlineStr">
        <is>
          <t>Outstanding principal</t>
        </is>
      </c>
      <c r="C10" s="7" t="n">
        <v>600000</v>
      </c>
    </row>
    <row r="11">
      <c r="A11" s="4" t="inlineStr">
        <is>
          <t>Interest rate (as a percent)</t>
        </is>
      </c>
      <c r="C11" s="4" t="inlineStr">
        <is>
          <t>4.75%</t>
        </is>
      </c>
    </row>
    <row r="12">
      <c r="A12" s="4" t="inlineStr">
        <is>
          <t>Aggregate unamortized premium</t>
        </is>
      </c>
      <c r="F12" s="6" t="n">
        <v>35700</v>
      </c>
    </row>
    <row r="13">
      <c r="A13" s="4" t="inlineStr">
        <is>
          <t>Senior Credit Facility</t>
        </is>
      </c>
    </row>
    <row r="14">
      <c r="A14" s="3" t="inlineStr">
        <is>
          <t>Debt Instrument [Line Items]</t>
        </is>
      </c>
    </row>
    <row r="15">
      <c r="A15" s="4" t="inlineStr">
        <is>
          <t>Amount available for borrowing</t>
        </is>
      </c>
      <c r="F15" s="6" t="n">
        <v>241000</v>
      </c>
    </row>
    <row r="16">
      <c r="A16" s="4" t="inlineStr">
        <is>
          <t>Senior Credit Facility | GCI, LLC</t>
        </is>
      </c>
    </row>
    <row r="17">
      <c r="A17" s="3" t="inlineStr">
        <is>
          <t>Debt Instrument [Line Items]</t>
        </is>
      </c>
    </row>
    <row r="18">
      <c r="A18" s="4" t="inlineStr">
        <is>
          <t>Total threshold ratio</t>
        </is>
      </c>
      <c r="E18" s="4" t="inlineStr">
        <is>
          <t>6.50%</t>
        </is>
      </c>
    </row>
    <row r="19">
      <c r="A19" s="4" t="inlineStr">
        <is>
          <t>Secured leverage ratio</t>
        </is>
      </c>
      <c r="E19" s="4" t="inlineStr">
        <is>
          <t>4.50%</t>
        </is>
      </c>
    </row>
    <row r="20">
      <c r="A20" s="4" t="inlineStr">
        <is>
          <t>First lien leverage ratio</t>
        </is>
      </c>
      <c r="E20" s="4" t="inlineStr">
        <is>
          <t>4.00%</t>
        </is>
      </c>
    </row>
    <row r="21">
      <c r="A21" s="4" t="inlineStr">
        <is>
          <t>Revolving Credit Facility</t>
        </is>
      </c>
    </row>
    <row r="22">
      <c r="A22" s="3" t="inlineStr">
        <is>
          <t>Debt Instrument [Line Items]</t>
        </is>
      </c>
    </row>
    <row r="23">
      <c r="A23" s="4" t="inlineStr">
        <is>
          <t>Outstanding principal</t>
        </is>
      </c>
      <c r="F23" s="6" t="n">
        <v>305000</v>
      </c>
    </row>
    <row r="24">
      <c r="A24" s="4" t="inlineStr">
        <is>
          <t>Principal amount</t>
        </is>
      </c>
      <c r="E24" s="7" t="n">
        <v>550000</v>
      </c>
    </row>
    <row r="25">
      <c r="A25" s="4" t="inlineStr">
        <is>
          <t>Revolving Credit Facility | LIBOR</t>
        </is>
      </c>
    </row>
    <row r="26">
      <c r="A26" s="3" t="inlineStr">
        <is>
          <t>Debt Instrument [Line Items]</t>
        </is>
      </c>
    </row>
    <row r="27">
      <c r="A27" s="4" t="inlineStr">
        <is>
          <t>Interest rate basis</t>
        </is>
      </c>
      <c r="E27" s="4" t="inlineStr">
        <is>
          <t>LIBOR</t>
        </is>
      </c>
    </row>
    <row r="28">
      <c r="A28" s="4" t="inlineStr">
        <is>
          <t>Revolving Credit Facility | LIBOR | Minimum</t>
        </is>
      </c>
    </row>
    <row r="29">
      <c r="A29" s="3" t="inlineStr">
        <is>
          <t>Debt Instrument [Line Items]</t>
        </is>
      </c>
    </row>
    <row r="30">
      <c r="A30" s="4" t="inlineStr">
        <is>
          <t>Basis spread on variable rate</t>
        </is>
      </c>
      <c r="E30" s="4" t="inlineStr">
        <is>
          <t>1.50%</t>
        </is>
      </c>
    </row>
    <row r="31">
      <c r="A31" s="4" t="inlineStr">
        <is>
          <t>Revolving Credit Facility | LIBOR | Maximum</t>
        </is>
      </c>
    </row>
    <row r="32">
      <c r="A32" s="3" t="inlineStr">
        <is>
          <t>Debt Instrument [Line Items]</t>
        </is>
      </c>
    </row>
    <row r="33">
      <c r="A33" s="4" t="inlineStr">
        <is>
          <t>Basis spread on variable rate</t>
        </is>
      </c>
      <c r="E33" s="4" t="inlineStr">
        <is>
          <t>2.75%</t>
        </is>
      </c>
    </row>
    <row r="34">
      <c r="A34" s="4" t="inlineStr">
        <is>
          <t>Revolving Credit Facility | Alternate base rate</t>
        </is>
      </c>
    </row>
    <row r="35">
      <c r="A35" s="3" t="inlineStr">
        <is>
          <t>Debt Instrument [Line Items]</t>
        </is>
      </c>
    </row>
    <row r="36">
      <c r="A36" s="4" t="inlineStr">
        <is>
          <t>Interest rate basis</t>
        </is>
      </c>
      <c r="E36" s="4" t="inlineStr">
        <is>
          <t>alternate base rate</t>
        </is>
      </c>
    </row>
    <row r="37">
      <c r="A37" s="4" t="inlineStr">
        <is>
          <t>Revolving Credit Facility | Alternate base rate | Minimum</t>
        </is>
      </c>
    </row>
    <row r="38">
      <c r="A38" s="3" t="inlineStr">
        <is>
          <t>Debt Instrument [Line Items]</t>
        </is>
      </c>
    </row>
    <row r="39">
      <c r="A39" s="4" t="inlineStr">
        <is>
          <t>Basis spread on variable rate</t>
        </is>
      </c>
      <c r="E39" s="4" t="inlineStr">
        <is>
          <t>0.50%</t>
        </is>
      </c>
    </row>
    <row r="40">
      <c r="A40" s="4" t="inlineStr">
        <is>
          <t>Revolving Credit Facility | Alternate base rate | Maximum</t>
        </is>
      </c>
    </row>
    <row r="41">
      <c r="A41" s="3" t="inlineStr">
        <is>
          <t>Debt Instrument [Line Items]</t>
        </is>
      </c>
    </row>
    <row r="42">
      <c r="A42" s="4" t="inlineStr">
        <is>
          <t>Basis spread on variable rate</t>
        </is>
      </c>
      <c r="E42" s="4" t="inlineStr">
        <is>
          <t>1.75%</t>
        </is>
      </c>
    </row>
    <row r="43">
      <c r="A43" s="4" t="inlineStr">
        <is>
          <t>Standby Letters of Credit</t>
        </is>
      </c>
    </row>
    <row r="44">
      <c r="A44" s="3" t="inlineStr">
        <is>
          <t>Debt Instrument [Line Items]</t>
        </is>
      </c>
    </row>
    <row r="45">
      <c r="A45" s="4" t="inlineStr">
        <is>
          <t>Outstanding principal</t>
        </is>
      </c>
      <c r="F45" s="6" t="n">
        <v>4000</v>
      </c>
    </row>
    <row r="46">
      <c r="A46" s="4" t="inlineStr">
        <is>
          <t>Principal amount</t>
        </is>
      </c>
      <c r="E46" s="7" t="n">
        <v>25000</v>
      </c>
    </row>
    <row r="47">
      <c r="A47" s="4" t="inlineStr">
        <is>
          <t>Term Loan B</t>
        </is>
      </c>
    </row>
    <row r="48">
      <c r="A48" s="3" t="inlineStr">
        <is>
          <t>Debt Instrument [Line Items]</t>
        </is>
      </c>
    </row>
    <row r="49">
      <c r="A49" s="4" t="inlineStr">
        <is>
          <t>Outstanding principal</t>
        </is>
      </c>
      <c r="F49" s="7" t="n">
        <v>399000</v>
      </c>
    </row>
    <row r="50">
      <c r="A50" s="4" t="inlineStr">
        <is>
          <t>Principal amount</t>
        </is>
      </c>
      <c r="E50" s="7" t="n">
        <v>400000</v>
      </c>
    </row>
    <row r="51">
      <c r="A51" s="4" t="inlineStr">
        <is>
          <t>Percentage of principle amount of debt</t>
        </is>
      </c>
      <c r="E51" s="4" t="inlineStr">
        <is>
          <t>0.25%</t>
        </is>
      </c>
    </row>
    <row r="52">
      <c r="A52" s="4" t="inlineStr">
        <is>
          <t>Term Loan B | LIBOR</t>
        </is>
      </c>
    </row>
    <row r="53">
      <c r="A53" s="3" t="inlineStr">
        <is>
          <t>Debt Instrument [Line Items]</t>
        </is>
      </c>
    </row>
    <row r="54">
      <c r="A54" s="4" t="inlineStr">
        <is>
          <t>Interest rate basis</t>
        </is>
      </c>
      <c r="E54" s="4" t="inlineStr">
        <is>
          <t>LIBOR</t>
        </is>
      </c>
    </row>
    <row r="55">
      <c r="A55" s="4" t="inlineStr">
        <is>
          <t>Basis spread on variable rate</t>
        </is>
      </c>
      <c r="E55" s="4" t="inlineStr">
        <is>
          <t>2.75%</t>
        </is>
      </c>
    </row>
    <row r="56">
      <c r="A56" s="4" t="inlineStr">
        <is>
          <t>Term Loan B | LIBOR | Minimum</t>
        </is>
      </c>
    </row>
    <row r="57">
      <c r="A57" s="3" t="inlineStr">
        <is>
          <t>Debt Instrument [Line Items]</t>
        </is>
      </c>
    </row>
    <row r="58">
      <c r="A58" s="4" t="inlineStr">
        <is>
          <t>Interest rate (as a percent)</t>
        </is>
      </c>
      <c r="E58" s="4" t="inlineStr">
        <is>
          <t>0.75%</t>
        </is>
      </c>
    </row>
    <row r="59">
      <c r="A59" s="4" t="inlineStr">
        <is>
          <t>Term Loan B | Alternate base rate</t>
        </is>
      </c>
    </row>
    <row r="60">
      <c r="A60" s="3" t="inlineStr">
        <is>
          <t>Debt Instrument [Line Items]</t>
        </is>
      </c>
    </row>
    <row r="61">
      <c r="A61" s="4" t="inlineStr">
        <is>
          <t>Interest rate basis</t>
        </is>
      </c>
      <c r="E61" s="4" t="inlineStr">
        <is>
          <t>alternate base rate</t>
        </is>
      </c>
    </row>
    <row r="62">
      <c r="A62" s="4" t="inlineStr">
        <is>
          <t>Basis spread on variable rate</t>
        </is>
      </c>
      <c r="E62" s="4" t="inlineStr">
        <is>
          <t>1.75%</t>
        </is>
      </c>
    </row>
    <row r="63">
      <c r="A63" s="4" t="inlineStr">
        <is>
          <t>Wells Fargo Notes Payable | GCI Liberty Inc</t>
        </is>
      </c>
    </row>
    <row r="64">
      <c r="A64" s="3" t="inlineStr">
        <is>
          <t>Debt Instrument [Line Items]</t>
        </is>
      </c>
    </row>
    <row r="65">
      <c r="A65" s="4" t="inlineStr">
        <is>
          <t>Outstanding principal</t>
        </is>
      </c>
      <c r="D65" s="7" t="n">
        <v>6400</v>
      </c>
    </row>
    <row r="66">
      <c r="A66" s="4" t="inlineStr">
        <is>
          <t>Wells Fargo Notes Payable | LIBOR | GCI Liberty Inc</t>
        </is>
      </c>
    </row>
    <row r="67">
      <c r="A67" s="3" t="inlineStr">
        <is>
          <t>Debt Instrument [Line Items]</t>
        </is>
      </c>
    </row>
    <row r="68">
      <c r="A68" s="4" t="inlineStr">
        <is>
          <t>Interest rate basis</t>
        </is>
      </c>
      <c r="C68" s="4" t="inlineStr">
        <is>
          <t>LIBOR</t>
        </is>
      </c>
    </row>
    <row r="69">
      <c r="A69" s="4" t="inlineStr">
        <is>
          <t>Basis spread on variable rate</t>
        </is>
      </c>
      <c r="D69" s="4" t="inlineStr">
        <is>
          <t>2.25%</t>
        </is>
      </c>
    </row>
    <row r="70">
      <c r="A70" s="4" t="inlineStr">
        <is>
          <t>Subsequent event | Revolving Credit Facility | GCI, LLC</t>
        </is>
      </c>
    </row>
    <row r="71">
      <c r="A71" s="3" t="inlineStr">
        <is>
          <t>Debt Instrument [Line Items]</t>
        </is>
      </c>
    </row>
    <row r="72">
      <c r="A72" s="4" t="inlineStr">
        <is>
          <t>Repayment of debt</t>
        </is>
      </c>
      <c r="B72" s="7" t="n">
        <v>18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Debt - Annual Principal Maturities of Debt (Details) $ in Thousands</t>
        </is>
      </c>
      <c r="B1" s="2" t="inlineStr">
        <is>
          <t>Dec. 31, 2020USD ($)</t>
        </is>
      </c>
    </row>
    <row r="2">
      <c r="A2" s="3" t="inlineStr">
        <is>
          <t>Debt</t>
        </is>
      </c>
    </row>
    <row r="3">
      <c r="A3" s="4" t="inlineStr">
        <is>
          <t>2021</t>
        </is>
      </c>
      <c r="B3" s="7" t="n">
        <v>4676</v>
      </c>
    </row>
    <row r="4">
      <c r="A4" s="4" t="inlineStr">
        <is>
          <t>2022</t>
        </is>
      </c>
      <c r="B4" s="6" t="n">
        <v>2004693</v>
      </c>
    </row>
    <row r="5">
      <c r="A5" s="4" t="inlineStr">
        <is>
          <t>2023</t>
        </is>
      </c>
      <c r="B5" s="6" t="n">
        <v>4710</v>
      </c>
    </row>
    <row r="6">
      <c r="A6" s="4" t="inlineStr">
        <is>
          <t>2024</t>
        </is>
      </c>
      <c r="B6" s="6" t="n">
        <v>4727</v>
      </c>
    </row>
    <row r="7">
      <c r="A7" s="4" t="inlineStr">
        <is>
          <t>2025</t>
        </is>
      </c>
      <c r="B7" s="7" t="n">
        <v>6887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Details) - USD ($) $ in Millions</t>
        </is>
      </c>
      <c r="B1" s="2" t="inlineStr">
        <is>
          <t>12 Months Ended</t>
        </is>
      </c>
    </row>
    <row r="2">
      <c r="B2" s="2" t="inlineStr">
        <is>
          <t>Dec. 31, 2020</t>
        </is>
      </c>
      <c r="C2" s="2" t="inlineStr">
        <is>
          <t>Dec. 31, 2018</t>
        </is>
      </c>
    </row>
    <row r="3">
      <c r="A3" s="3" t="inlineStr">
        <is>
          <t>Lessee, Lease, Description [Line Items]</t>
        </is>
      </c>
    </row>
    <row r="4">
      <c r="A4" s="4" t="inlineStr">
        <is>
          <t>Rental expenses</t>
        </is>
      </c>
      <c r="C4" s="7" t="n">
        <v>1</v>
      </c>
    </row>
    <row r="5">
      <c r="A5" s="4" t="inlineStr">
        <is>
          <t>GCI Holdings</t>
        </is>
      </c>
    </row>
    <row r="6">
      <c r="A6" s="3" t="inlineStr">
        <is>
          <t>Lessee, Lease, Description [Line Items]</t>
        </is>
      </c>
    </row>
    <row r="7">
      <c r="A7" s="4" t="inlineStr">
        <is>
          <t>Lessee, Operating Lease, Existence of Option to Extend [true false]</t>
        </is>
      </c>
      <c r="B7" s="4" t="inlineStr">
        <is>
          <t>true</t>
        </is>
      </c>
    </row>
    <row r="8">
      <c r="A8" s="4" t="inlineStr">
        <is>
          <t>Lessee, Operating Lease, Existence of Option to Terminate [true false]</t>
        </is>
      </c>
      <c r="B8" s="4" t="inlineStr">
        <is>
          <t>true</t>
        </is>
      </c>
    </row>
    <row r="9">
      <c r="A9" s="4" t="inlineStr">
        <is>
          <t>GCI Holdings | Minimum</t>
        </is>
      </c>
    </row>
    <row r="10">
      <c r="A10" s="3" t="inlineStr">
        <is>
          <t>Lessee, Lease, Description [Line Items]</t>
        </is>
      </c>
    </row>
    <row r="11">
      <c r="A11" s="4" t="inlineStr">
        <is>
          <t>Lease term (in years)</t>
        </is>
      </c>
      <c r="B11" s="4" t="inlineStr">
        <is>
          <t>1 year</t>
        </is>
      </c>
    </row>
    <row r="12">
      <c r="A12" s="4" t="inlineStr">
        <is>
          <t>Operating lease, renewal term</t>
        </is>
      </c>
      <c r="B12" s="4" t="inlineStr">
        <is>
          <t>5 years</t>
        </is>
      </c>
    </row>
    <row r="13">
      <c r="A13" s="4" t="inlineStr">
        <is>
          <t>Termination period</t>
        </is>
      </c>
      <c r="B13" s="4" t="inlineStr">
        <is>
          <t>30 days</t>
        </is>
      </c>
    </row>
    <row r="14">
      <c r="A14" s="4" t="inlineStr">
        <is>
          <t>GCI Holdings | Maximum</t>
        </is>
      </c>
    </row>
    <row r="15">
      <c r="A15" s="3" t="inlineStr">
        <is>
          <t>Lessee, Lease, Description [Line Items]</t>
        </is>
      </c>
    </row>
    <row r="16">
      <c r="A16" s="4" t="inlineStr">
        <is>
          <t>Lease term (in years)</t>
        </is>
      </c>
      <c r="B16" s="4" t="inlineStr">
        <is>
          <t>30 years</t>
        </is>
      </c>
    </row>
    <row r="17">
      <c r="A17" s="4" t="inlineStr">
        <is>
          <t>Operating lease, renewal term</t>
        </is>
      </c>
      <c r="B17" s="4" t="inlineStr">
        <is>
          <t>38 years</t>
        </is>
      </c>
    </row>
    <row r="18">
      <c r="A18" s="4" t="inlineStr">
        <is>
          <t>Termination period</t>
        </is>
      </c>
      <c r="B18" s="4" t="inlineStr">
        <is>
          <t>17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80" customWidth="1" min="2" max="2"/>
    <col width="57" customWidth="1" min="3" max="3"/>
    <col width="13" customWidth="1" min="4" max="4"/>
    <col width="34" customWidth="1" min="5" max="5"/>
    <col width="34" customWidth="1" min="6" max="6"/>
    <col width="34" customWidth="1" min="7" max="7"/>
    <col width="27" customWidth="1" min="8" max="8"/>
    <col width="41" customWidth="1" min="9" max="9"/>
    <col width="80" customWidth="1" min="10" max="10"/>
    <col width="40" customWidth="1" min="11" max="11"/>
    <col width="50" customWidth="1" min="12" max="12"/>
    <col width="50" customWidth="1" min="13" max="13"/>
    <col width="13" customWidth="1" min="14" max="14"/>
  </cols>
  <sheetData>
    <row r="1">
      <c r="A1" s="1" t="inlineStr">
        <is>
          <t>Consolidated Statement of Equity - USD ($) $ in Thousands</t>
        </is>
      </c>
      <c r="B1" s="2" t="inlineStr">
        <is>
          <t>CharterRetained earnings (accumulated) deficitCumulative Effect, Period of Adoption, Adjustment</t>
        </is>
      </c>
      <c r="C1" s="2" t="inlineStr">
        <is>
          <t>CharterCumulative Effect, Period of Adoption, Adjustment</t>
        </is>
      </c>
      <c r="D1" s="2" t="inlineStr">
        <is>
          <t>Charter</t>
        </is>
      </c>
      <c r="E1" s="2" t="inlineStr">
        <is>
          <t>Series A common stockCommon stock</t>
        </is>
      </c>
      <c r="F1" s="2" t="inlineStr">
        <is>
          <t>Series B common stockCommon stock</t>
        </is>
      </c>
      <c r="G1" s="2" t="inlineStr">
        <is>
          <t>Series C common stockCommon stock</t>
        </is>
      </c>
      <c r="H1" s="2" t="inlineStr">
        <is>
          <t>Additional paid-in capital</t>
        </is>
      </c>
      <c r="I1" s="2" t="inlineStr">
        <is>
          <t>Accumulated other comprehensive earnings</t>
        </is>
      </c>
      <c r="J1" s="2" t="inlineStr">
        <is>
          <t>Retained earnings (accumulated) deficitCumulative Effect, Period of Adoption, Adjustment</t>
        </is>
      </c>
      <c r="K1" s="2" t="inlineStr">
        <is>
          <t>Retained earnings (accumulated) deficit</t>
        </is>
      </c>
      <c r="L1" s="2" t="inlineStr">
        <is>
          <t>Noncontrolling interest in equity of subsidiaries</t>
        </is>
      </c>
      <c r="M1" s="2" t="inlineStr">
        <is>
          <t>Cumulative Effect, Period of Adoption, Adjustment</t>
        </is>
      </c>
      <c r="N1" s="2" t="inlineStr">
        <is>
          <t>Total</t>
        </is>
      </c>
    </row>
    <row r="2">
      <c r="A2" s="4" t="inlineStr">
        <is>
          <t>Balance at Dec. 31, 2017</t>
        </is>
      </c>
      <c r="E2" s="7" t="n">
        <v>262</v>
      </c>
      <c r="F2" s="7" t="n">
        <v>25</v>
      </c>
      <c r="G2" s="7" t="n">
        <v>1526</v>
      </c>
      <c r="H2" s="7" t="n">
        <v>7907900</v>
      </c>
      <c r="I2" s="7" t="n">
        <v>8424</v>
      </c>
      <c r="K2" s="7" t="n">
        <v>2568764</v>
      </c>
      <c r="N2" s="7" t="n">
        <v>10486901</v>
      </c>
    </row>
    <row r="3">
      <c r="A3" s="3" t="inlineStr">
        <is>
          <t>Increase (Decrease) in Stockholders' Equity</t>
        </is>
      </c>
    </row>
    <row r="4">
      <c r="A4" s="4" t="inlineStr">
        <is>
          <t>Net earnings (loss)</t>
        </is>
      </c>
      <c r="D4" s="7" t="n">
        <v>1506000</v>
      </c>
      <c r="K4" s="6" t="n">
        <v>69953</v>
      </c>
      <c r="N4" s="6" t="n">
        <v>69953</v>
      </c>
    </row>
    <row r="5">
      <c r="A5" s="4" t="inlineStr">
        <is>
          <t>Other comprehensive earnings (loss). net of taxes</t>
        </is>
      </c>
      <c r="I5" s="6" t="n">
        <v>-646</v>
      </c>
      <c r="N5" s="6" t="n">
        <v>-646</v>
      </c>
    </row>
    <row r="6">
      <c r="A6" s="4" t="inlineStr">
        <is>
          <t>Stock-based compensation</t>
        </is>
      </c>
      <c r="H6" s="6" t="n">
        <v>5402</v>
      </c>
      <c r="N6" s="6" t="n">
        <v>5402</v>
      </c>
    </row>
    <row r="7">
      <c r="A7" s="4" t="inlineStr">
        <is>
          <t>Issuance of common stock upon exercise of stock options</t>
        </is>
      </c>
      <c r="E7" s="6" t="n">
        <v>1</v>
      </c>
      <c r="H7" s="6" t="n">
        <v>737</v>
      </c>
      <c r="N7" s="6" t="n">
        <v>738</v>
      </c>
    </row>
    <row r="8">
      <c r="A8" s="4" t="inlineStr">
        <is>
          <t>Noncontrolling interest activity at Charter and other</t>
        </is>
      </c>
      <c r="H8" s="6" t="n">
        <v>24318</v>
      </c>
      <c r="N8" s="6" t="n">
        <v>24318</v>
      </c>
    </row>
    <row r="9">
      <c r="A9" s="4" t="inlineStr">
        <is>
          <t>Balance at Dec. 31, 2018</t>
        </is>
      </c>
      <c r="B9" s="7" t="n">
        <v>10729</v>
      </c>
      <c r="C9" s="7" t="n">
        <v>10729</v>
      </c>
      <c r="E9" s="6" t="n">
        <v>263</v>
      </c>
      <c r="F9" s="6" t="n">
        <v>25</v>
      </c>
      <c r="G9" s="6" t="n">
        <v>1526</v>
      </c>
      <c r="H9" s="6" t="n">
        <v>7938357</v>
      </c>
      <c r="I9" s="6" t="n">
        <v>7778</v>
      </c>
      <c r="J9" s="7" t="n">
        <v>1223</v>
      </c>
      <c r="K9" s="6" t="n">
        <v>2650669</v>
      </c>
      <c r="M9" s="7" t="n">
        <v>1223</v>
      </c>
      <c r="N9" s="6" t="n">
        <v>10598618</v>
      </c>
    </row>
    <row r="10">
      <c r="A10" s="3" t="inlineStr">
        <is>
          <t>Increase (Decrease) in Stockholders' Equity</t>
        </is>
      </c>
    </row>
    <row r="11">
      <c r="A11" s="4" t="inlineStr">
        <is>
          <t>Net earnings (loss)</t>
        </is>
      </c>
      <c r="D11" s="6" t="n">
        <v>1992000</v>
      </c>
      <c r="K11" s="6" t="n">
        <v>117216</v>
      </c>
      <c r="N11" s="6" t="n">
        <v>117216</v>
      </c>
    </row>
    <row r="12">
      <c r="A12" s="4" t="inlineStr">
        <is>
          <t>Other comprehensive earnings (loss). net of taxes</t>
        </is>
      </c>
      <c r="I12" s="6" t="n">
        <v>380</v>
      </c>
      <c r="N12" s="6" t="n">
        <v>380</v>
      </c>
    </row>
    <row r="13">
      <c r="A13" s="4" t="inlineStr">
        <is>
          <t>Stock-based compensation</t>
        </is>
      </c>
      <c r="H13" s="6" t="n">
        <v>10216</v>
      </c>
      <c r="N13" s="6" t="n">
        <v>10216</v>
      </c>
    </row>
    <row r="14">
      <c r="A14" s="4" t="inlineStr">
        <is>
          <t>Issuance of common stock upon exercise of stock options</t>
        </is>
      </c>
      <c r="E14" s="6" t="n">
        <v>2</v>
      </c>
      <c r="G14" s="6" t="n">
        <v>3</v>
      </c>
      <c r="H14" s="6" t="n">
        <v>4481</v>
      </c>
      <c r="N14" s="6" t="n">
        <v>4486</v>
      </c>
    </row>
    <row r="15">
      <c r="A15" s="4" t="inlineStr">
        <is>
          <t>Payment to former parent under tax sharing agreement related to net settlement of Awards</t>
        </is>
      </c>
      <c r="H15" s="6" t="n">
        <v>-49921</v>
      </c>
      <c r="N15" s="6" t="n">
        <v>-49921</v>
      </c>
    </row>
    <row r="16">
      <c r="A16" s="4" t="inlineStr">
        <is>
          <t>Noncontrolling interest activity at Charter and other</t>
        </is>
      </c>
      <c r="H16" s="6" t="n">
        <v>-13049</v>
      </c>
      <c r="N16" s="6" t="n">
        <v>-13049</v>
      </c>
    </row>
    <row r="17">
      <c r="A17" s="4" t="inlineStr">
        <is>
          <t>Balance at Dec. 31, 2019</t>
        </is>
      </c>
      <c r="E17" s="6" t="n">
        <v>265</v>
      </c>
      <c r="F17" s="6" t="n">
        <v>25</v>
      </c>
      <c r="G17" s="6" t="n">
        <v>1529</v>
      </c>
      <c r="H17" s="6" t="n">
        <v>7890084</v>
      </c>
      <c r="I17" s="6" t="n">
        <v>8158</v>
      </c>
      <c r="K17" s="6" t="n">
        <v>2767885</v>
      </c>
      <c r="N17" s="6" t="n">
        <v>10667946</v>
      </c>
    </row>
    <row r="18">
      <c r="A18" s="3" t="inlineStr">
        <is>
          <t>Increase (Decrease) in Stockholders' Equity</t>
        </is>
      </c>
    </row>
    <row r="19">
      <c r="A19" s="4" t="inlineStr">
        <is>
          <t>Net earnings (loss)</t>
        </is>
      </c>
      <c r="D19" s="7" t="n">
        <v>3676000</v>
      </c>
      <c r="K19" s="6" t="n">
        <v>397619</v>
      </c>
      <c r="L19" s="7" t="n">
        <v>-11</v>
      </c>
      <c r="N19" s="6" t="n">
        <v>397608</v>
      </c>
    </row>
    <row r="20">
      <c r="A20" s="4" t="inlineStr">
        <is>
          <t>Other comprehensive earnings (loss). net of taxes</t>
        </is>
      </c>
      <c r="I20" s="6" t="n">
        <v>7278</v>
      </c>
      <c r="N20" s="6" t="n">
        <v>7278</v>
      </c>
    </row>
    <row r="21">
      <c r="A21" s="4" t="inlineStr">
        <is>
          <t>Stock-based compensation</t>
        </is>
      </c>
      <c r="H21" s="6" t="n">
        <v>9354</v>
      </c>
      <c r="N21" s="6" t="n">
        <v>9354</v>
      </c>
    </row>
    <row r="22">
      <c r="A22" s="4" t="inlineStr">
        <is>
          <t>Issuance of common stock upon exercise of stock options</t>
        </is>
      </c>
      <c r="H22" s="6" t="n">
        <v>105</v>
      </c>
      <c r="N22" s="6" t="n">
        <v>105</v>
      </c>
    </row>
    <row r="23">
      <c r="A23" s="4" t="inlineStr">
        <is>
          <t>Withholding taxes on net share settlements of stock-based compensation</t>
        </is>
      </c>
      <c r="H23" s="6" t="n">
        <v>-2121</v>
      </c>
      <c r="N23" s="6" t="n">
        <v>-2121</v>
      </c>
    </row>
    <row r="24">
      <c r="A24" s="4" t="inlineStr">
        <is>
          <t>Series C Liberty Broadband stock repurchases</t>
        </is>
      </c>
      <c r="G24" s="6" t="n">
        <v>-41</v>
      </c>
      <c r="H24" s="6" t="n">
        <v>-596638</v>
      </c>
      <c r="N24" s="6" t="n">
        <v>-596679</v>
      </c>
    </row>
    <row r="25">
      <c r="A25" s="4" t="inlineStr">
        <is>
          <t>Net impact of GCI Liberty, Inc. acquisition</t>
        </is>
      </c>
      <c r="G25" s="6" t="n">
        <v>187</v>
      </c>
      <c r="H25" s="6" t="n">
        <v>3059762</v>
      </c>
      <c r="L25" s="6" t="n">
        <v>11771</v>
      </c>
      <c r="N25" s="6" t="n">
        <v>3071720</v>
      </c>
    </row>
    <row r="26">
      <c r="A26" s="4" t="inlineStr">
        <is>
          <t>Noncontrolling interest activity at Charter and other</t>
        </is>
      </c>
      <c r="H26" s="6" t="n">
        <v>-40792</v>
      </c>
      <c r="N26" s="6" t="n">
        <v>-40792</v>
      </c>
    </row>
    <row r="27">
      <c r="A27" s="4" t="inlineStr">
        <is>
          <t>Balance at Dec. 31, 2020</t>
        </is>
      </c>
      <c r="E27" s="7" t="n">
        <v>265</v>
      </c>
      <c r="F27" s="7" t="n">
        <v>25</v>
      </c>
      <c r="G27" s="7" t="n">
        <v>1675</v>
      </c>
      <c r="H27" s="7" t="n">
        <v>10319754</v>
      </c>
      <c r="I27" s="7" t="n">
        <v>15436</v>
      </c>
      <c r="K27" s="7" t="n">
        <v>3165504</v>
      </c>
      <c r="L27" s="7" t="n">
        <v>11760</v>
      </c>
      <c r="N27" s="7" t="n">
        <v>135144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0</t>
        </is>
      </c>
      <c r="C2" s="2" t="inlineStr">
        <is>
          <t>Dec. 31, 2019</t>
        </is>
      </c>
    </row>
    <row r="3">
      <c r="A3" s="3" t="inlineStr">
        <is>
          <t>Leases</t>
        </is>
      </c>
    </row>
    <row r="4">
      <c r="A4" s="4" t="inlineStr">
        <is>
          <t>Total operating lease cost</t>
        </is>
      </c>
      <c r="B4" s="7" t="n">
        <v>2840</v>
      </c>
      <c r="C4" s="7" t="n">
        <v>700</v>
      </c>
    </row>
    <row r="5">
      <c r="A5" s="3" t="inlineStr">
        <is>
          <t>Finance lease cost</t>
        </is>
      </c>
    </row>
    <row r="6">
      <c r="A6" s="4" t="inlineStr">
        <is>
          <t>Depreciation of leased assets</t>
        </is>
      </c>
      <c r="B6" s="6" t="n">
        <v>1472</v>
      </c>
    </row>
    <row r="7">
      <c r="A7" s="4" t="inlineStr">
        <is>
          <t>Interest on lease liabilities</t>
        </is>
      </c>
      <c r="B7" s="6" t="n">
        <v>25</v>
      </c>
    </row>
    <row r="8">
      <c r="A8" s="4" t="inlineStr">
        <is>
          <t>Total finance lease cost</t>
        </is>
      </c>
      <c r="B8" s="7" t="n">
        <v>14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5" customWidth="1" min="2" max="2"/>
  </cols>
  <sheetData>
    <row r="1">
      <c r="A1" s="1" t="inlineStr">
        <is>
          <t>Leases - Weighted Average Term and Discount Rate (Details)</t>
        </is>
      </c>
      <c r="B1" s="2" t="inlineStr">
        <is>
          <t>Dec. 31, 2020</t>
        </is>
      </c>
    </row>
    <row r="2">
      <c r="A2" s="3" t="inlineStr">
        <is>
          <t>Weighted-average remaining lease term (years):</t>
        </is>
      </c>
    </row>
    <row r="3">
      <c r="A3" s="4" t="inlineStr">
        <is>
          <t>Finance leases</t>
        </is>
      </c>
      <c r="B3" s="4" t="inlineStr">
        <is>
          <t>3 years 1 month 6 days</t>
        </is>
      </c>
    </row>
    <row r="4">
      <c r="A4" s="4" t="inlineStr">
        <is>
          <t>Operating leases</t>
        </is>
      </c>
      <c r="B4" s="4" t="inlineStr">
        <is>
          <t>4 years 9 months 18 days</t>
        </is>
      </c>
    </row>
    <row r="5">
      <c r="A5" s="3" t="inlineStr">
        <is>
          <t>Weighted-average discount rate:</t>
        </is>
      </c>
    </row>
    <row r="6">
      <c r="A6" s="4" t="inlineStr">
        <is>
          <t>Finance leases</t>
        </is>
      </c>
      <c r="B6" s="4" t="inlineStr">
        <is>
          <t>3.90%</t>
        </is>
      </c>
    </row>
    <row r="7">
      <c r="A7" s="4" t="inlineStr">
        <is>
          <t>Operating leases</t>
        </is>
      </c>
      <c r="B7" s="4" t="inlineStr">
        <is>
          <t>4.2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eases - Supplemental Balance Sheet Information (Details) $ in Thousands</t>
        </is>
      </c>
      <c r="B1" s="2" t="inlineStr">
        <is>
          <t>Dec. 31, 2020USD ($)</t>
        </is>
      </c>
    </row>
    <row r="2">
      <c r="A2" s="3" t="inlineStr">
        <is>
          <t>Operating leases:</t>
        </is>
      </c>
    </row>
    <row r="3">
      <c r="A3" s="4" t="inlineStr">
        <is>
          <t>Operating lease ROU assets, net</t>
        </is>
      </c>
      <c r="B3" s="7" t="n">
        <v>98992</v>
      </c>
    </row>
    <row r="4">
      <c r="A4" s="4" t="inlineStr">
        <is>
          <t>Operating Lease, Right-of-Use Asset, Statement of Financial Position [Extensible List]</t>
        </is>
      </c>
      <c r="B4" s="4" t="inlineStr">
        <is>
          <t>Other Assets, Noncurrent</t>
        </is>
      </c>
    </row>
    <row r="5">
      <c r="A5" s="4" t="inlineStr">
        <is>
          <t>Current operating lease liabilities</t>
        </is>
      </c>
      <c r="B5" s="7" t="n">
        <v>34402</v>
      </c>
    </row>
    <row r="6">
      <c r="A6" s="4" t="inlineStr">
        <is>
          <t>Operating Lease, Liability, Current, Statement of Financial Position [Extensible List]</t>
        </is>
      </c>
      <c r="B6" s="4" t="inlineStr">
        <is>
          <t>Other Liabilities, Current</t>
        </is>
      </c>
    </row>
    <row r="7">
      <c r="A7" s="4" t="inlineStr">
        <is>
          <t>Operating lease liabilities</t>
        </is>
      </c>
      <c r="B7" s="7" t="n">
        <v>61305</v>
      </c>
    </row>
    <row r="8">
      <c r="A8" s="4" t="inlineStr">
        <is>
          <t>Operating Lease, Liability, Noncurrent, Statement of Financial Position [Extensible List]</t>
        </is>
      </c>
      <c r="B8" s="4" t="inlineStr">
        <is>
          <t>Other Liabilities, Noncurrent</t>
        </is>
      </c>
    </row>
    <row r="9">
      <c r="A9" s="4" t="inlineStr">
        <is>
          <t>Total lease liabilities</t>
        </is>
      </c>
      <c r="B9" s="7" t="n">
        <v>95707</v>
      </c>
    </row>
    <row r="10">
      <c r="A10" s="3" t="inlineStr">
        <is>
          <t>Finance Leases:</t>
        </is>
      </c>
    </row>
    <row r="11">
      <c r="A11" s="4" t="inlineStr">
        <is>
          <t>Property and equipment under finance leases</t>
        </is>
      </c>
      <c r="B11" s="6" t="n">
        <v>9926</v>
      </c>
    </row>
    <row r="12">
      <c r="A12" s="4" t="inlineStr">
        <is>
          <t>Accumulated depreciation</t>
        </is>
      </c>
      <c r="B12" s="6" t="n">
        <v>-1472</v>
      </c>
    </row>
    <row r="13">
      <c r="A13" s="4" t="inlineStr">
        <is>
          <t>Property and equipment, net</t>
        </is>
      </c>
      <c r="B13" s="7" t="n">
        <v>8454</v>
      </c>
    </row>
    <row r="14">
      <c r="A14" s="4" t="inlineStr">
        <is>
          <t>Finance Lease, Right-of-Use Asset, Statement of Financial Position [Extensible List]</t>
        </is>
      </c>
      <c r="B14" s="4" t="inlineStr">
        <is>
          <t>Property, Plant, and Equipment and Finance Lease Right-of-Use Asset, after Accumulated Depreciation and Amortization</t>
        </is>
      </c>
    </row>
    <row r="15">
      <c r="A15" s="4" t="inlineStr">
        <is>
          <t>Current obligations under finance leases</t>
        </is>
      </c>
      <c r="B15" s="7" t="n">
        <v>3745</v>
      </c>
    </row>
    <row r="16">
      <c r="A16" s="4" t="inlineStr">
        <is>
          <t>Finance Lease, Liability, Current, Statement of Financial Position [Extensible List]</t>
        </is>
      </c>
      <c r="B16" s="4" t="inlineStr">
        <is>
          <t>Other Liabilities, Current</t>
        </is>
      </c>
    </row>
    <row r="17">
      <c r="A17" s="4" t="inlineStr">
        <is>
          <t>Obligations under finance leases</t>
        </is>
      </c>
      <c r="B17" s="7" t="n">
        <v>3744</v>
      </c>
    </row>
    <row r="18">
      <c r="A18" s="4" t="inlineStr">
        <is>
          <t>Total finance lease liabilities</t>
        </is>
      </c>
      <c r="B18" s="7" t="n">
        <v>74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 Supplemental Cash Flow Information (Details) $ in Thousands</t>
        </is>
      </c>
      <c r="B1" s="2" t="inlineStr">
        <is>
          <t>12 Months Ended</t>
        </is>
      </c>
    </row>
    <row r="2">
      <c r="B2" s="2" t="inlineStr">
        <is>
          <t>Dec. 31, 2020USD ($)</t>
        </is>
      </c>
    </row>
    <row r="3">
      <c r="A3" s="3" t="inlineStr">
        <is>
          <t>Cash paid for amounts included in the measurement of lease liabilities:</t>
        </is>
      </c>
    </row>
    <row r="4">
      <c r="A4" s="4" t="inlineStr">
        <is>
          <t>Operating cash flows from operating leases</t>
        </is>
      </c>
      <c r="B4" s="7" t="n">
        <v>2572</v>
      </c>
    </row>
    <row r="5">
      <c r="A5" s="4" t="inlineStr">
        <is>
          <t>Operating cash flows from finance leases</t>
        </is>
      </c>
      <c r="B5" s="6" t="n">
        <v>18</v>
      </c>
    </row>
    <row r="6">
      <c r="A6" s="4" t="inlineStr">
        <is>
          <t>Financing cash flows from finance leases</t>
        </is>
      </c>
      <c r="B6" s="7" t="n">
        <v>36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21" customWidth="1" min="2" max="2"/>
  </cols>
  <sheetData>
    <row r="1">
      <c r="A1" s="1" t="inlineStr">
        <is>
          <t>Leases - Future Lease Payments (Details) $ in Thousands</t>
        </is>
      </c>
      <c r="B1" s="2" t="inlineStr">
        <is>
          <t>Dec. 31, 2020USD ($)</t>
        </is>
      </c>
    </row>
    <row r="2">
      <c r="A2" s="3" t="inlineStr">
        <is>
          <t>Finance Leases</t>
        </is>
      </c>
    </row>
    <row r="3">
      <c r="A3" s="4" t="inlineStr">
        <is>
          <t>2021</t>
        </is>
      </c>
      <c r="B3" s="7" t="n">
        <v>3625</v>
      </c>
    </row>
    <row r="4">
      <c r="A4" s="4" t="inlineStr">
        <is>
          <t>2022</t>
        </is>
      </c>
      <c r="B4" s="6" t="n">
        <v>1973</v>
      </c>
    </row>
    <row r="5">
      <c r="A5" s="4" t="inlineStr">
        <is>
          <t>2023</t>
        </is>
      </c>
      <c r="B5" s="6" t="n">
        <v>678</v>
      </c>
    </row>
    <row r="6">
      <c r="A6" s="4" t="inlineStr">
        <is>
          <t>2024</t>
        </is>
      </c>
      <c r="B6" s="6" t="n">
        <v>688</v>
      </c>
    </row>
    <row r="7">
      <c r="A7" s="4" t="inlineStr">
        <is>
          <t>2025</t>
        </is>
      </c>
      <c r="B7" s="6" t="n">
        <v>697</v>
      </c>
    </row>
    <row r="8">
      <c r="A8" s="4" t="inlineStr">
        <is>
          <t>Thereafter</t>
        </is>
      </c>
      <c r="B8" s="6" t="n">
        <v>349</v>
      </c>
    </row>
    <row r="9">
      <c r="A9" s="4" t="inlineStr">
        <is>
          <t>Total payments</t>
        </is>
      </c>
      <c r="B9" s="6" t="n">
        <v>8010</v>
      </c>
    </row>
    <row r="10">
      <c r="A10" s="4" t="inlineStr">
        <is>
          <t>Less: imputed interest</t>
        </is>
      </c>
      <c r="B10" s="6" t="n">
        <v>521</v>
      </c>
    </row>
    <row r="11">
      <c r="A11" s="4" t="inlineStr">
        <is>
          <t>Total liabilities</t>
        </is>
      </c>
      <c r="B11" s="6" t="n">
        <v>7489</v>
      </c>
    </row>
    <row r="12">
      <c r="A12" s="3" t="inlineStr">
        <is>
          <t>Minimum annual lease payments</t>
        </is>
      </c>
    </row>
    <row r="13">
      <c r="A13" s="4" t="inlineStr">
        <is>
          <t>2021</t>
        </is>
      </c>
      <c r="B13" s="6" t="n">
        <v>34710</v>
      </c>
    </row>
    <row r="14">
      <c r="A14" s="4" t="inlineStr">
        <is>
          <t>2022</t>
        </is>
      </c>
      <c r="B14" s="6" t="n">
        <v>26786</v>
      </c>
    </row>
    <row r="15">
      <c r="A15" s="4" t="inlineStr">
        <is>
          <t>2023</t>
        </is>
      </c>
      <c r="B15" s="6" t="n">
        <v>17500</v>
      </c>
    </row>
    <row r="16">
      <c r="A16" s="4" t="inlineStr">
        <is>
          <t>2024</t>
        </is>
      </c>
      <c r="B16" s="6" t="n">
        <v>8090</v>
      </c>
    </row>
    <row r="17">
      <c r="A17" s="4" t="inlineStr">
        <is>
          <t>2025</t>
        </is>
      </c>
      <c r="B17" s="6" t="n">
        <v>4005</v>
      </c>
    </row>
    <row r="18">
      <c r="A18" s="4" t="inlineStr">
        <is>
          <t>Thereafter</t>
        </is>
      </c>
      <c r="B18" s="6" t="n">
        <v>17410</v>
      </c>
    </row>
    <row r="19">
      <c r="A19" s="4" t="inlineStr">
        <is>
          <t>Total payments</t>
        </is>
      </c>
      <c r="B19" s="6" t="n">
        <v>108501</v>
      </c>
    </row>
    <row r="20">
      <c r="A20" s="4" t="inlineStr">
        <is>
          <t>Less: imputed interest</t>
        </is>
      </c>
      <c r="B20" s="6" t="n">
        <v>12794</v>
      </c>
    </row>
    <row r="21">
      <c r="A21" s="4" t="inlineStr">
        <is>
          <t>Total liabilities</t>
        </is>
      </c>
      <c r="B21" s="6" t="n">
        <v>95707</v>
      </c>
    </row>
    <row r="22">
      <c r="A22" s="3" t="inlineStr">
        <is>
          <t>Tower Obligations</t>
        </is>
      </c>
    </row>
    <row r="23">
      <c r="A23" s="4" t="inlineStr">
        <is>
          <t>2021</t>
        </is>
      </c>
      <c r="B23" s="6" t="n">
        <v>7401</v>
      </c>
    </row>
    <row r="24">
      <c r="A24" s="4" t="inlineStr">
        <is>
          <t>2022</t>
        </is>
      </c>
      <c r="B24" s="6" t="n">
        <v>7549</v>
      </c>
    </row>
    <row r="25">
      <c r="A25" s="4" t="inlineStr">
        <is>
          <t>2023</t>
        </is>
      </c>
      <c r="B25" s="6" t="n">
        <v>7700</v>
      </c>
    </row>
    <row r="26">
      <c r="A26" s="4" t="inlineStr">
        <is>
          <t>2024</t>
        </is>
      </c>
      <c r="B26" s="6" t="n">
        <v>7854</v>
      </c>
    </row>
    <row r="27">
      <c r="A27" s="4" t="inlineStr">
        <is>
          <t>2025</t>
        </is>
      </c>
      <c r="B27" s="6" t="n">
        <v>8011</v>
      </c>
    </row>
    <row r="28">
      <c r="A28" s="4" t="inlineStr">
        <is>
          <t>Thereafter</t>
        </is>
      </c>
      <c r="B28" s="6" t="n">
        <v>117062</v>
      </c>
    </row>
    <row r="29">
      <c r="A29" s="4" t="inlineStr">
        <is>
          <t>Total payments</t>
        </is>
      </c>
      <c r="B29" s="6" t="n">
        <v>155577</v>
      </c>
    </row>
    <row r="30">
      <c r="A30" s="4" t="inlineStr">
        <is>
          <t>Less: imputed interest</t>
        </is>
      </c>
      <c r="B30" s="6" t="n">
        <v>64724</v>
      </c>
    </row>
    <row r="31">
      <c r="A31" s="4" t="inlineStr">
        <is>
          <t>Total liabilities</t>
        </is>
      </c>
      <c r="B31" s="7" t="n">
        <v>908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 and local</t>
        </is>
      </c>
      <c r="B4" s="7" t="n">
        <v>-13</v>
      </c>
      <c r="C4" s="7" t="n">
        <v>-2</v>
      </c>
      <c r="D4" s="7" t="n">
        <v>-355</v>
      </c>
    </row>
    <row r="5">
      <c r="A5" s="4" t="inlineStr">
        <is>
          <t>Total current income tax expense</t>
        </is>
      </c>
      <c r="B5" s="6" t="n">
        <v>-13</v>
      </c>
      <c r="C5" s="6" t="n">
        <v>-2</v>
      </c>
      <c r="D5" s="6" t="n">
        <v>-355</v>
      </c>
    </row>
    <row r="6">
      <c r="A6" s="3" t="inlineStr">
        <is>
          <t>Deferred:</t>
        </is>
      </c>
    </row>
    <row r="7">
      <c r="A7" s="4" t="inlineStr">
        <is>
          <t>Federal</t>
        </is>
      </c>
      <c r="B7" s="6" t="n">
        <v>-116085</v>
      </c>
      <c r="C7" s="6" t="n">
        <v>-30841</v>
      </c>
      <c r="D7" s="6" t="n">
        <v>-17501</v>
      </c>
    </row>
    <row r="8">
      <c r="A8" s="4" t="inlineStr">
        <is>
          <t>State and local</t>
        </is>
      </c>
      <c r="B8" s="6" t="n">
        <v>152541</v>
      </c>
      <c r="C8" s="6" t="n">
        <v>-7099</v>
      </c>
      <c r="D8" s="6" t="n">
        <v>-4068</v>
      </c>
    </row>
    <row r="9">
      <c r="A9" s="4" t="inlineStr">
        <is>
          <t>Total deferred income tax expense</t>
        </is>
      </c>
      <c r="B9" s="6" t="n">
        <v>36456</v>
      </c>
      <c r="C9" s="6" t="n">
        <v>-37940</v>
      </c>
      <c r="D9" s="6" t="n">
        <v>-21569</v>
      </c>
    </row>
    <row r="10">
      <c r="A10" s="4" t="inlineStr">
        <is>
          <t>Income tax benefit (expense)</t>
        </is>
      </c>
      <c r="B10" s="7" t="n">
        <v>36443</v>
      </c>
      <c r="C10" s="7" t="n">
        <v>-37942</v>
      </c>
      <c r="D10" s="7" t="n">
        <v>-219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0</t>
        </is>
      </c>
      <c r="C2" s="2" t="inlineStr">
        <is>
          <t>Dec. 31, 2019</t>
        </is>
      </c>
      <c r="D2" s="2" t="inlineStr">
        <is>
          <t>Dec. 31, 2018</t>
        </is>
      </c>
    </row>
    <row r="3">
      <c r="A3" s="3" t="inlineStr">
        <is>
          <t>Differences between provision for income taxes and income tax expense computed by applying federal rates</t>
        </is>
      </c>
    </row>
    <row r="4">
      <c r="A4" s="4" t="inlineStr">
        <is>
          <t>US federal income tax rate</t>
        </is>
      </c>
      <c r="B4" s="4" t="inlineStr">
        <is>
          <t>21.00%</t>
        </is>
      </c>
      <c r="C4" s="4" t="inlineStr">
        <is>
          <t>21.00%</t>
        </is>
      </c>
      <c r="D4" s="4" t="inlineStr">
        <is>
          <t>21.00%</t>
        </is>
      </c>
    </row>
    <row r="5">
      <c r="A5" s="4" t="inlineStr">
        <is>
          <t>Computed expected tax benefits (expense)</t>
        </is>
      </c>
      <c r="B5" s="7" t="n">
        <v>-75845</v>
      </c>
      <c r="C5" s="7" t="n">
        <v>-32583</v>
      </c>
      <c r="D5" s="7" t="n">
        <v>-19294</v>
      </c>
    </row>
    <row r="6">
      <c r="A6" s="4" t="inlineStr">
        <is>
          <t>State and local taxes, net of federal income taxes</t>
        </is>
      </c>
      <c r="B6" s="6" t="n">
        <v>-12208</v>
      </c>
      <c r="C6" s="6" t="n">
        <v>-5414</v>
      </c>
      <c r="D6" s="6" t="n">
        <v>-3831</v>
      </c>
    </row>
    <row r="7">
      <c r="A7" s="4" t="inlineStr">
        <is>
          <t>Change in valuation allowance</t>
        </is>
      </c>
      <c r="B7" s="6" t="n">
        <v>-2590</v>
      </c>
      <c r="C7" s="6" t="n">
        <v>-249</v>
      </c>
      <c r="D7" s="6" t="n">
        <v>380</v>
      </c>
    </row>
    <row r="8">
      <c r="A8" s="4" t="inlineStr">
        <is>
          <t>Change in tax rate - other</t>
        </is>
      </c>
      <c r="B8" s="6" t="n">
        <v>133184</v>
      </c>
      <c r="C8" s="6" t="n">
        <v>18</v>
      </c>
      <c r="D8" s="6" t="n">
        <v>-27</v>
      </c>
    </row>
    <row r="9">
      <c r="A9" s="4" t="inlineStr">
        <is>
          <t>Capitalized transaction costs</t>
        </is>
      </c>
      <c r="B9" s="6" t="n">
        <v>-3318</v>
      </c>
    </row>
    <row r="10">
      <c r="A10" s="4" t="inlineStr">
        <is>
          <t>Nontaxable equity contribution</t>
        </is>
      </c>
      <c r="B10" s="6" t="n">
        <v>-1375</v>
      </c>
    </row>
    <row r="11">
      <c r="A11" s="4" t="inlineStr">
        <is>
          <t>Executive compensation</t>
        </is>
      </c>
      <c r="B11" s="6" t="n">
        <v>-1493</v>
      </c>
      <c r="C11" s="6" t="n">
        <v>-44</v>
      </c>
    </row>
    <row r="12">
      <c r="A12" s="4" t="inlineStr">
        <is>
          <t>Other</t>
        </is>
      </c>
      <c r="B12" s="6" t="n">
        <v>88</v>
      </c>
      <c r="C12" s="6" t="n">
        <v>330</v>
      </c>
      <c r="D12" s="6" t="n">
        <v>848</v>
      </c>
    </row>
    <row r="13">
      <c r="A13" s="4" t="inlineStr">
        <is>
          <t>Income tax benefit (expense)</t>
        </is>
      </c>
      <c r="B13" s="7" t="n">
        <v>36443</v>
      </c>
      <c r="C13" s="7" t="n">
        <v>-37942</v>
      </c>
      <c r="D13" s="7" t="n">
        <v>-219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Deferred Taxes (Details) - USD ($) $ in Thousands</t>
        </is>
      </c>
      <c r="B1" s="2" t="inlineStr">
        <is>
          <t>12 Months Ended</t>
        </is>
      </c>
    </row>
    <row r="2">
      <c r="B2" s="2" t="inlineStr">
        <is>
          <t>Dec. 31, 2020</t>
        </is>
      </c>
      <c r="C2" s="2" t="inlineStr">
        <is>
          <t>Dec. 31, 2019</t>
        </is>
      </c>
    </row>
    <row r="3">
      <c r="A3" s="3" t="inlineStr">
        <is>
          <t>Deferred tax assets:</t>
        </is>
      </c>
    </row>
    <row r="4">
      <c r="A4" s="4" t="inlineStr">
        <is>
          <t>Tax loss and tax credit carryforwards</t>
        </is>
      </c>
      <c r="B4" s="7" t="n">
        <v>214605</v>
      </c>
      <c r="C4" s="7" t="n">
        <v>66329</v>
      </c>
    </row>
    <row r="5">
      <c r="A5" s="4" t="inlineStr">
        <is>
          <t>Accrued stock-based compensation</t>
        </is>
      </c>
      <c r="B5" s="6" t="n">
        <v>14896</v>
      </c>
      <c r="C5" s="6" t="n">
        <v>7969</v>
      </c>
    </row>
    <row r="6">
      <c r="A6" s="4" t="inlineStr">
        <is>
          <t>Deferred revenue</t>
        </is>
      </c>
      <c r="B6" s="6" t="n">
        <v>14075</v>
      </c>
      <c r="C6" s="6" t="n">
        <v>1562</v>
      </c>
    </row>
    <row r="7">
      <c r="A7" s="4" t="inlineStr">
        <is>
          <t>Debt</t>
        </is>
      </c>
      <c r="B7" s="6" t="n">
        <v>21126</v>
      </c>
    </row>
    <row r="8">
      <c r="A8" s="4" t="inlineStr">
        <is>
          <t>Operating lease liability</t>
        </is>
      </c>
      <c r="B8" s="6" t="n">
        <v>26401</v>
      </c>
    </row>
    <row r="9">
      <c r="A9" s="4" t="inlineStr">
        <is>
          <t>Other future deductible amounts</t>
        </is>
      </c>
      <c r="B9" s="6" t="n">
        <v>43626</v>
      </c>
    </row>
    <row r="10">
      <c r="A10" s="4" t="inlineStr">
        <is>
          <t>Other accrued liabilities</t>
        </is>
      </c>
      <c r="B10" s="6" t="n">
        <v>13751</v>
      </c>
      <c r="C10" s="6" t="n">
        <v>114</v>
      </c>
    </row>
    <row r="11">
      <c r="A11" s="4" t="inlineStr">
        <is>
          <t>Total deferred tax assets</t>
        </is>
      </c>
      <c r="B11" s="6" t="n">
        <v>348480</v>
      </c>
      <c r="C11" s="6" t="n">
        <v>75974</v>
      </c>
    </row>
    <row r="12">
      <c r="A12" s="4" t="inlineStr">
        <is>
          <t>Less: valuation allowance</t>
        </is>
      </c>
      <c r="B12" s="6" t="n">
        <v>-12899</v>
      </c>
      <c r="C12" s="6" t="n">
        <v>-8021</v>
      </c>
    </row>
    <row r="13">
      <c r="A13" s="4" t="inlineStr">
        <is>
          <t>Net deferred tax assets</t>
        </is>
      </c>
      <c r="B13" s="6" t="n">
        <v>335581</v>
      </c>
      <c r="C13" s="6" t="n">
        <v>67953</v>
      </c>
    </row>
    <row r="14">
      <c r="A14" s="3" t="inlineStr">
        <is>
          <t>Deferred tax liabilities:</t>
        </is>
      </c>
    </row>
    <row r="15">
      <c r="A15" s="4" t="inlineStr">
        <is>
          <t>Investments</t>
        </is>
      </c>
      <c r="B15" s="6" t="n">
        <v>-1755783</v>
      </c>
      <c r="C15" s="6" t="n">
        <v>-1067492</v>
      </c>
    </row>
    <row r="16">
      <c r="A16" s="4" t="inlineStr">
        <is>
          <t>Fixed assets</t>
        </is>
      </c>
      <c r="B16" s="6" t="n">
        <v>-220376</v>
      </c>
    </row>
    <row r="17">
      <c r="A17" s="4" t="inlineStr">
        <is>
          <t>Intangible assets</t>
        </is>
      </c>
      <c r="B17" s="6" t="n">
        <v>-309740</v>
      </c>
      <c r="C17" s="6" t="n">
        <v>-46</v>
      </c>
    </row>
    <row r="18">
      <c r="A18" s="4" t="inlineStr">
        <is>
          <t>Other</t>
        </is>
      </c>
      <c r="B18" s="6" t="n">
        <v>-27325</v>
      </c>
      <c r="C18" s="6" t="n">
        <v>-74</v>
      </c>
    </row>
    <row r="19">
      <c r="A19" s="4" t="inlineStr">
        <is>
          <t>Total deferred tax liabilities</t>
        </is>
      </c>
      <c r="B19" s="6" t="n">
        <v>-2313224</v>
      </c>
      <c r="C19" s="6" t="n">
        <v>-1067612</v>
      </c>
    </row>
    <row r="20">
      <c r="A20" s="4" t="inlineStr">
        <is>
          <t>Net deferred tax asset (liability)</t>
        </is>
      </c>
      <c r="B20" s="6" t="n">
        <v>-1977643</v>
      </c>
      <c r="C20" s="7" t="n">
        <v>-999659</v>
      </c>
    </row>
    <row r="21">
      <c r="A21" s="4" t="inlineStr">
        <is>
          <t>Increase (decrease) in valuation allowance</t>
        </is>
      </c>
      <c r="B21" s="6" t="n">
        <v>4900</v>
      </c>
    </row>
    <row r="22">
      <c r="A22" s="4" t="inlineStr">
        <is>
          <t>Increase is valuation allowance affecting tax expense</t>
        </is>
      </c>
      <c r="B22" s="6" t="n">
        <v>2600</v>
      </c>
    </row>
    <row r="23">
      <c r="A23" s="4" t="inlineStr">
        <is>
          <t>Increase in valuation allowance affecting goodwill recorded in the Combination</t>
        </is>
      </c>
      <c r="B23" s="6" t="n">
        <v>2300</v>
      </c>
    </row>
    <row r="24">
      <c r="A24" s="4" t="inlineStr">
        <is>
          <t>GCI Liberty Inc</t>
        </is>
      </c>
    </row>
    <row r="25">
      <c r="A25" s="3" t="inlineStr">
        <is>
          <t>Deferred tax liabilities:</t>
        </is>
      </c>
    </row>
    <row r="26">
      <c r="A26" s="4" t="inlineStr">
        <is>
          <t>Increase in deferred tax liabilities</t>
        </is>
      </c>
      <c r="B26" s="6" t="n">
        <v>1026400</v>
      </c>
    </row>
    <row r="27">
      <c r="A27" s="4" t="inlineStr">
        <is>
          <t>GCI Liberty Inc | Charter</t>
        </is>
      </c>
    </row>
    <row r="28">
      <c r="A28" s="3" t="inlineStr">
        <is>
          <t>Deferred tax liabilities:</t>
        </is>
      </c>
    </row>
    <row r="29">
      <c r="A29" s="4" t="inlineStr">
        <is>
          <t>Increase in deferred tax liabilities</t>
        </is>
      </c>
      <c r="B29" s="7" t="n">
        <v>7142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Income Taxes - Carryforwards (Details) $ in Millions</t>
        </is>
      </c>
      <c r="B1" s="2" t="inlineStr">
        <is>
          <t>Dec. 31, 2020USD ($)</t>
        </is>
      </c>
    </row>
    <row r="2">
      <c r="A2" s="3" t="inlineStr">
        <is>
          <t>Income Taxes</t>
        </is>
      </c>
    </row>
    <row r="3">
      <c r="A3" s="4" t="inlineStr">
        <is>
          <t>Tax credit carryforward after tax</t>
        </is>
      </c>
      <c r="B3" s="5" t="n">
        <v>214.6</v>
      </c>
    </row>
    <row r="4">
      <c r="A4" s="4" t="inlineStr">
        <is>
          <t>Loss carryforward with no expiration</t>
        </is>
      </c>
      <c r="B4" s="10" t="n">
        <v>77.40000000000001</v>
      </c>
    </row>
    <row r="5">
      <c r="A5" s="4" t="inlineStr">
        <is>
          <t>Operating loss carryforwards expected to be unutilized</t>
        </is>
      </c>
      <c r="B5" s="5" t="n">
        <v>1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4" customWidth="1" min="1" max="1"/>
    <col width="24" customWidth="1" min="2" max="2"/>
    <col width="14" customWidth="1" min="3" max="3"/>
    <col width="30" customWidth="1" min="4" max="4"/>
    <col width="45" customWidth="1" min="5" max="5"/>
    <col width="30" customWidth="1" min="6" max="6"/>
    <col width="20" customWidth="1" min="7" max="7"/>
    <col width="21" customWidth="1" min="8" max="8"/>
  </cols>
  <sheetData>
    <row r="1">
      <c r="A1" s="1" t="inlineStr">
        <is>
          <t>Stockholders' Equity (Details) $ / shares in Units, $ in Millions</t>
        </is>
      </c>
      <c r="B1" s="2" t="inlineStr">
        <is>
          <t>Jan. 15, 2021$ / shares</t>
        </is>
      </c>
      <c r="C1" s="2" t="inlineStr">
        <is>
          <t>Jul. 16, 2018</t>
        </is>
      </c>
      <c r="D1" s="2" t="inlineStr">
        <is>
          <t>Mar. 08, 2018period$ / shares</t>
        </is>
      </c>
      <c r="E1" s="2" t="inlineStr">
        <is>
          <t>Dec. 31, 2020USD ($)Voteitem$ / sharesshares</t>
        </is>
      </c>
      <c r="F1" s="2" t="inlineStr">
        <is>
          <t>Dec. 31, 2019$ / sharesshares</t>
        </is>
      </c>
      <c r="G1" s="2" t="inlineStr">
        <is>
          <t>Dec. 31, 2018shares</t>
        </is>
      </c>
      <c r="H1" s="2" t="inlineStr">
        <is>
          <t>Feb. 23, 2021USD ($)</t>
        </is>
      </c>
    </row>
    <row r="2">
      <c r="A2" s="4" t="inlineStr">
        <is>
          <t>Preferred stock, additional shares authorized</t>
        </is>
      </c>
      <c r="E2" s="6" t="n">
        <v>42700000</v>
      </c>
    </row>
    <row r="3">
      <c r="A3" s="4" t="inlineStr">
        <is>
          <t>Preferred stock shares authorized</t>
        </is>
      </c>
      <c r="F3" s="6" t="n">
        <v>50000000</v>
      </c>
    </row>
    <row r="4">
      <c r="A4" s="4" t="inlineStr">
        <is>
          <t>Preferred shares issued</t>
        </is>
      </c>
      <c r="F4" s="6" t="n">
        <v>0</v>
      </c>
    </row>
    <row r="5">
      <c r="A5" s="4" t="inlineStr">
        <is>
          <t>Preferred shares outstanding</t>
        </is>
      </c>
      <c r="F5" s="6" t="n">
        <v>0</v>
      </c>
    </row>
    <row r="6">
      <c r="A6" s="4" t="inlineStr">
        <is>
          <t>Liquidation price per share | $ / shares</t>
        </is>
      </c>
      <c r="D6" s="7" t="n">
        <v>25</v>
      </c>
    </row>
    <row r="7">
      <c r="A7" s="4" t="inlineStr">
        <is>
          <t>Dividend rate</t>
        </is>
      </c>
      <c r="C7" s="4" t="inlineStr">
        <is>
          <t>7.00%</t>
        </is>
      </c>
    </row>
    <row r="8">
      <c r="A8" s="4" t="inlineStr">
        <is>
          <t>Failure to pay cash dividends, number of periods | period</t>
        </is>
      </c>
      <c r="D8" s="6" t="n">
        <v>4</v>
      </c>
    </row>
    <row r="9">
      <c r="A9" s="4" t="inlineStr">
        <is>
          <t>Potential increase in dividend rate, over four dividend periods</t>
        </is>
      </c>
      <c r="D9" s="4" t="inlineStr">
        <is>
          <t>2.00%</t>
        </is>
      </c>
    </row>
    <row r="10">
      <c r="A10" s="4" t="inlineStr">
        <is>
          <t>Subsequent event</t>
        </is>
      </c>
    </row>
    <row r="11">
      <c r="A11" s="4" t="inlineStr">
        <is>
          <t>Preferred stock, dividends paid per share | $ / shares</t>
        </is>
      </c>
      <c r="B11" s="8" t="n">
        <v>0.44</v>
      </c>
    </row>
    <row r="12">
      <c r="A12" s="4" t="inlineStr">
        <is>
          <t>Stock Buyback Program</t>
        </is>
      </c>
    </row>
    <row r="13">
      <c r="A13" s="4" t="inlineStr">
        <is>
          <t>Number of shares repurchased</t>
        </is>
      </c>
      <c r="F13" s="6" t="n">
        <v>0</v>
      </c>
      <c r="G13" s="6" t="n">
        <v>0</v>
      </c>
    </row>
    <row r="14">
      <c r="A14" s="4" t="inlineStr">
        <is>
          <t>Remaining authorized repurchase amount | $</t>
        </is>
      </c>
      <c r="E14" s="7" t="n">
        <v>606</v>
      </c>
    </row>
    <row r="15">
      <c r="A15" s="4" t="inlineStr">
        <is>
          <t>Stock Buyback Program | Subsequent event</t>
        </is>
      </c>
    </row>
    <row r="16">
      <c r="A16" s="4" t="inlineStr">
        <is>
          <t>Share repurchase authorized amount | $</t>
        </is>
      </c>
      <c r="H16" s="7" t="n">
        <v>2230</v>
      </c>
    </row>
    <row r="17">
      <c r="A17" s="4" t="inlineStr">
        <is>
          <t>Series A common stock</t>
        </is>
      </c>
    </row>
    <row r="18">
      <c r="A18" s="4" t="inlineStr">
        <is>
          <t>Common Stock, Par or Stated Value Per Share | $ / shares</t>
        </is>
      </c>
      <c r="E18" s="8" t="n">
        <v>0.01</v>
      </c>
      <c r="F18" s="8" t="n">
        <v>0.01</v>
      </c>
    </row>
    <row r="19">
      <c r="A19" s="4" t="inlineStr">
        <is>
          <t>Number Of Votes | Vote</t>
        </is>
      </c>
      <c r="E19" s="6" t="n">
        <v>1</v>
      </c>
    </row>
    <row r="20">
      <c r="A20" s="4" t="inlineStr">
        <is>
          <t>Common Stock, Capital Shares Reserved for Future Issuance</t>
        </is>
      </c>
      <c r="E20" s="6" t="n">
        <v>1000</v>
      </c>
    </row>
    <row r="21">
      <c r="A21" s="4" t="inlineStr">
        <is>
          <t>Series A common stock | Stock Buyback Program</t>
        </is>
      </c>
    </row>
    <row r="22">
      <c r="A22" s="4" t="inlineStr">
        <is>
          <t>Number of shares repurchased</t>
        </is>
      </c>
      <c r="E22" s="6" t="n">
        <v>0</v>
      </c>
    </row>
    <row r="23">
      <c r="A23" s="4" t="inlineStr">
        <is>
          <t>Series B common stock</t>
        </is>
      </c>
    </row>
    <row r="24">
      <c r="A24" s="4" t="inlineStr">
        <is>
          <t>Common Stock, Par or Stated Value Per Share | $ / shares</t>
        </is>
      </c>
      <c r="E24" s="8" t="n">
        <v>0.01</v>
      </c>
      <c r="F24" s="11" t="n">
        <v>0.01</v>
      </c>
    </row>
    <row r="25">
      <c r="A25" s="4" t="inlineStr">
        <is>
          <t>Number Of Votes | Vote</t>
        </is>
      </c>
      <c r="E25" s="6" t="n">
        <v>10</v>
      </c>
    </row>
    <row r="26">
      <c r="A26" s="4" t="inlineStr">
        <is>
          <t>Common Stock Shares Received In Exchange For One Share Of Series B | item</t>
        </is>
      </c>
      <c r="E26" s="6" t="n">
        <v>1</v>
      </c>
    </row>
    <row r="27">
      <c r="A27" s="4" t="inlineStr">
        <is>
          <t>Series B common stock | Stock Buyback Program</t>
        </is>
      </c>
    </row>
    <row r="28">
      <c r="A28" s="4" t="inlineStr">
        <is>
          <t>Number of shares repurchased</t>
        </is>
      </c>
      <c r="E28" s="6" t="n">
        <v>0</v>
      </c>
    </row>
    <row r="29">
      <c r="A29" s="4" t="inlineStr">
        <is>
          <t>Series C common stock</t>
        </is>
      </c>
    </row>
    <row r="30">
      <c r="A30" s="4" t="inlineStr">
        <is>
          <t>Common Stock, Par or Stated Value Per Share | $ / shares</t>
        </is>
      </c>
      <c r="E30" s="8" t="n">
        <v>0.01</v>
      </c>
      <c r="F30" s="8" t="n">
        <v>0.01</v>
      </c>
    </row>
    <row r="31">
      <c r="A31" s="4" t="inlineStr">
        <is>
          <t>Number Of Votes | Vote</t>
        </is>
      </c>
      <c r="E31" s="6" t="n">
        <v>0</v>
      </c>
    </row>
    <row r="32">
      <c r="A32" s="4" t="inlineStr">
        <is>
          <t>Common Stock, Capital Shares Reserved for Future Issuance</t>
        </is>
      </c>
      <c r="E32" s="6" t="n">
        <v>3300000</v>
      </c>
    </row>
    <row r="33">
      <c r="A33" s="4" t="inlineStr">
        <is>
          <t>Series C common stock | Stock Buyback Program</t>
        </is>
      </c>
    </row>
    <row r="34">
      <c r="A34" s="4" t="inlineStr">
        <is>
          <t>Number of shares repurchased</t>
        </is>
      </c>
      <c r="E34" s="6" t="n">
        <v>4100000</v>
      </c>
    </row>
    <row r="35">
      <c r="A35" s="4" t="inlineStr">
        <is>
          <t>Value of stock repurchased | $</t>
        </is>
      </c>
      <c r="E35" s="5" t="n">
        <v>596.7</v>
      </c>
    </row>
    <row r="36">
      <c r="A36" s="4" t="inlineStr">
        <is>
          <t>Series A Cumulative Redeemable Preferred Stock</t>
        </is>
      </c>
    </row>
    <row r="37">
      <c r="A37" s="4" t="inlineStr">
        <is>
          <t>Preferred stock, shares authorized</t>
        </is>
      </c>
      <c r="E37" s="6" t="n">
        <v>7300000</v>
      </c>
    </row>
    <row r="38">
      <c r="A38" s="4" t="inlineStr">
        <is>
          <t>Preferred shares, shares issued</t>
        </is>
      </c>
      <c r="E38" s="6" t="n">
        <v>7193631</v>
      </c>
    </row>
    <row r="39">
      <c r="A39" s="4" t="inlineStr">
        <is>
          <t>Preferred shares, shares outstanding</t>
        </is>
      </c>
      <c r="E39" s="6" t="n">
        <v>71936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1) Basis of Presentation During May 2014, the board of directors of Liberty Media Corporation (for accounting purposes a related party of the Company) and its subsidiaries (“Liberty”) authorized management to pursue a plan to spin-off to its stockholders common stock of a wholly-owned subsidiary, Liberty Broadband Corporation, and to distribute subscription rights to acquire shares of Liberty Broadband’s common stock (the “Broadband Spin-Off”). These financial statements refer to Liberty Broadband Corporation as “Liberty Broadband,” “the Company,” “us,” “we” and “our” in the notes to the consolidated financial statements. On December 18, 2020, pursuant to the Agreement and Plan of Merger, dated as of August 6, 2020, entered into by GCI Liberty, Inc. (“GCI Liberty”), Liberty Broadband, Grizzly Merger Sub 1, LLC, a wholly owned subsidiary of Liberty Broadband (“Merger LLC”), and Grizzly Merger Sub 2, Inc., a wholly owned subsidiary of Merger LLC (“Merger Sub”), Merger Sub merged with and into GCI Liberty (the “First Merger”), with GCI Liberty surviving the First Merger as an indirect wholly owned subsidiary of Liberty Broadband (the “Surviving Corporation”), and immediately following the First Merger, GCI Liberty (as the Surviving Corporation in the First Merger) merged with and into Merger LLC (the “Upstream Merger”, and together with the First Merger, the “Combination”), with Merger LLC surviving the Upstream Merger as a wholly owned subsidiary of Liberty Broadband. As a result of the Combination, each holder of a share of Series A common stock and Series B common stock of GCI Liberty received 0.58 of a share of Series C common stock and Series B common stock, respectively, of Liberty Broadband. Additionally, each holder of a share of Series A Cumulative Redeemable Preferred Stock of GCI Liberty (“GCI Liberty Preferred Stock”) received one share of newly issued Liberty Broadband Series A Cumulative Redeemable Preferred Stock (“Liberty Broadband Preferred Stock”), which has substantially identical terms to GCI Liberty’s former Series A Cumulative Redeemable Preferred Stock, including a mandatory redemption date of March 9, 2039. Cash was paid in lieu of issuing fractional shares of Liberty Broadband stock in the Combination. No shares of Liberty Broadband stock were issued with respect to shares of GCI Liberty capital stock held by (i) GCI Liberty as treasury stock, (ii) any of GCI Liberty’s wholly owned subsidiaries or (iii) Liberty Broadband or its wholly owned subsidiaries. In December 2019, Chinese officials reported a novel coronavirus outbreak (“COVID-19”). COVID-19 has since spread through China and internationally. On March 11, 2020, the World Health Organization assessed COVID-19 as a global pandemic, causing many countries throughout the world to take aggressive actions, including imposing travel restrictions and stay-at-home orders, closing public attractions and restaurants, and mandating social distancing practices, which has caused a significant disruption to most sectors of the economy. We are not presently aware of any events or circumstances arising from the COVID-19 pandemic that would require us to update our estimates or judgments or revise the carrying value of our assets or liabilities. Our estimates may change, however, as new events occur and additional information is obtained, and any such changes will be recognized in the consolidated financial statements. Actual results could differ from estimates, and any such differences may be material to our financial statements. In connection with the Broadband Spin-Off, Liberty (for accounting purposes a related party of the Company) and Liberty Broadband entered into certain agreements in order to govern certain of the ongoing relationships between the two companies and to provide for an orderly transition, including a services agreement and a facilities sharing agreement. Additionally, in connection with a prior transaction, GCI Liberty and Qurate Retail, Inc. (“Qurate Retail”) (for accounting purposes a related party of the Company) entered into a tax sharing agreement, which was assumed by Liberty Broadband as a result of the Combination. The tax sharing agreement provides for the allocation and indemnification of tax liabilities and benefits between Qurate Retail and Liberty Broadband and other agreements related to tax matters. Pursuant to the services agreement, Liberty provides Liberty Broadband with general and administrative services including legal, tax, accounting, treasury and investor relations support. In December 2019, the Company entered into an amendment to the services agreement with Liberty in connection with Liberty’s entry into a new employment arrangement with Gregory B. Maffei, the Company’s President and Chief Executive Officer. Under the amended services agreement, components of his compensation would either be paid directly to him by each of the Company, Liberty TripAdvisor Holdings, Inc., GCI Liberty, and Qurate Retail (collectively, the “Service Companies”) or reimbursed to Liberty, in each case, based on allocations among Liberty and the Service Companies set forth in the amended services agreement, currently set at 18% for the Company but subject to adjustment on an annual basis upon the occurrence of certain events. Following the Combination, GCI Liberty no longer participates in the services agreement arrangement. The amended services agreement provides for a five year employment term which began on January 1, 2020 and ends December 31, 2024, with an aggregate annual base salary of $3 million (with no contracted increase), an aggregate one-time cash commitment bonus of $5 million (paid in December 2019), an aggregate annual target cash performance bonus of $17 million, aggregate annual equity awards of $17.5 million and aggregate equity awards granted in connection with his entry into his new agreement of $90 million (the “upfront awards”). A portion of the grants made to our CEO in the year ended December 31, 2020 related to our company’s allocable portion of these upfront awards. Under these various agreements, amounts reimbursable to Liberty were approximately $4.9 million and $54.2 million for the years ended December 31, 2020 and 2019, respectively. Liberty Broadband had a tax sharing receivable with Qurate Retail of $119 million as of December 31, 2020, of which $24 million was in other current assets as of December 31, 2020. The accompanying consolidated financial statements have been prepared in accordance with generally accepted accounting principles in the United States (“GAAP”) and represent the historical consolidated financial information of Skyhook Holdings, Inc. (“Skyhook”), the Company’s interest in Charter and, as of December 18, 2020, GCI Holdings, LLC (“GCI Holdings”), as well as certain other assets and liabilities. All significant intercompany accounts and transactions have been eliminated i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0</t>
        </is>
      </c>
      <c r="C2" s="2" t="inlineStr">
        <is>
          <t>Dec. 31, 2019</t>
        </is>
      </c>
      <c r="D2" s="2" t="inlineStr">
        <is>
          <t>Dec. 31, 2018</t>
        </is>
      </c>
    </row>
    <row r="3">
      <c r="A3" s="3" t="inlineStr">
        <is>
          <t>Stock Based Compensation</t>
        </is>
      </c>
    </row>
    <row r="4">
      <c r="A4" s="4" t="inlineStr">
        <is>
          <t>Stock-based compensation</t>
        </is>
      </c>
      <c r="B4" s="7" t="n">
        <v>9134</v>
      </c>
      <c r="C4" s="7" t="n">
        <v>10511</v>
      </c>
      <c r="D4" s="7" t="n">
        <v>5707</v>
      </c>
    </row>
    <row r="5">
      <c r="A5" s="4" t="inlineStr">
        <is>
          <t>Operating expense</t>
        </is>
      </c>
    </row>
    <row r="6">
      <c r="A6" s="3" t="inlineStr">
        <is>
          <t>Stock Based Compensation</t>
        </is>
      </c>
    </row>
    <row r="7">
      <c r="A7" s="4" t="inlineStr">
        <is>
          <t>Stock-based compensation</t>
        </is>
      </c>
      <c r="B7" s="6" t="n">
        <v>-80</v>
      </c>
      <c r="C7" s="6" t="n">
        <v>113</v>
      </c>
      <c r="D7" s="6" t="n">
        <v>108</v>
      </c>
    </row>
    <row r="8">
      <c r="A8" s="4" t="inlineStr">
        <is>
          <t>Selling, general and administrative</t>
        </is>
      </c>
    </row>
    <row r="9">
      <c r="A9" s="3" t="inlineStr">
        <is>
          <t>Stock Based Compensation</t>
        </is>
      </c>
    </row>
    <row r="10">
      <c r="A10" s="4" t="inlineStr">
        <is>
          <t>Stock-based compensation</t>
        </is>
      </c>
      <c r="B10" s="7" t="n">
        <v>9214</v>
      </c>
      <c r="C10" s="7" t="n">
        <v>10398</v>
      </c>
      <c r="D10" s="7" t="n">
        <v>55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20" customWidth="1" min="3" max="3"/>
    <col width="34" customWidth="1" min="4" max="4"/>
    <col width="30" customWidth="1" min="5" max="5"/>
    <col width="30" customWidth="1" min="6" max="6"/>
  </cols>
  <sheetData>
    <row r="1">
      <c r="A1" s="1" t="inlineStr">
        <is>
          <t>Stock-Based Compensation - Incentive Plans and Grants of Stock Awards (Details) shares in Thousands</t>
        </is>
      </c>
      <c r="B1" s="2" t="inlineStr">
        <is>
          <t>Dec. 18, 2020</t>
        </is>
      </c>
      <c r="C1" s="2" t="inlineStr">
        <is>
          <t>Aug. 06, 2020shares</t>
        </is>
      </c>
      <c r="D1" s="2" t="inlineStr">
        <is>
          <t>Dec. 31, 2020item$ / sharesshares</t>
        </is>
      </c>
      <c r="E1" s="2" t="inlineStr">
        <is>
          <t>Dec. 31, 2019$ / sharesshares</t>
        </is>
      </c>
      <c r="F1" s="2" t="inlineStr">
        <is>
          <t>Dec. 31, 2018$ / sharesshares</t>
        </is>
      </c>
    </row>
    <row r="2">
      <c r="A2" s="3" t="inlineStr">
        <is>
          <t>Fair value assumptions</t>
        </is>
      </c>
    </row>
    <row r="3">
      <c r="A3" s="4" t="inlineStr">
        <is>
          <t>Dividend rate</t>
        </is>
      </c>
      <c r="D3" s="4" t="inlineStr">
        <is>
          <t>0.00%</t>
        </is>
      </c>
      <c r="E3" s="4" t="inlineStr">
        <is>
          <t>0.00%</t>
        </is>
      </c>
      <c r="F3" s="4" t="inlineStr">
        <is>
          <t>0.00%</t>
        </is>
      </c>
    </row>
    <row r="4">
      <c r="A4" s="4" t="inlineStr">
        <is>
          <t>Minimum</t>
        </is>
      </c>
    </row>
    <row r="5">
      <c r="A5" s="3" t="inlineStr">
        <is>
          <t>Fair value assumptions</t>
        </is>
      </c>
    </row>
    <row r="6">
      <c r="A6" s="4" t="inlineStr">
        <is>
          <t>Expected term</t>
        </is>
      </c>
      <c r="D6" s="4" t="inlineStr">
        <is>
          <t>5 years 3 months 18 days</t>
        </is>
      </c>
      <c r="E6" s="4" t="inlineStr">
        <is>
          <t>5 years 3 months 18 days</t>
        </is>
      </c>
      <c r="F6" s="4" t="inlineStr">
        <is>
          <t>5 years 3 months 18 days</t>
        </is>
      </c>
    </row>
    <row r="7">
      <c r="A7" s="4" t="inlineStr">
        <is>
          <t>Volatility rate</t>
        </is>
      </c>
      <c r="D7" s="4" t="inlineStr">
        <is>
          <t>25.10%</t>
        </is>
      </c>
      <c r="E7" s="4" t="inlineStr">
        <is>
          <t>25.10%</t>
        </is>
      </c>
      <c r="F7" s="4" t="inlineStr">
        <is>
          <t>25.10%</t>
        </is>
      </c>
    </row>
    <row r="8">
      <c r="A8" s="4" t="inlineStr">
        <is>
          <t>Maximum</t>
        </is>
      </c>
    </row>
    <row r="9">
      <c r="A9" s="3" t="inlineStr">
        <is>
          <t>Fair value assumptions</t>
        </is>
      </c>
    </row>
    <row r="10">
      <c r="A10" s="4" t="inlineStr">
        <is>
          <t>Expected term</t>
        </is>
      </c>
      <c r="D10" s="4" t="inlineStr">
        <is>
          <t>6 years 3 months 18 days</t>
        </is>
      </c>
      <c r="E10" s="4" t="inlineStr">
        <is>
          <t>6 years 3 months 18 days</t>
        </is>
      </c>
      <c r="F10" s="4" t="inlineStr">
        <is>
          <t>6 years 3 months 18 days</t>
        </is>
      </c>
    </row>
    <row r="11">
      <c r="A11" s="4" t="inlineStr">
        <is>
          <t>Volatility rate</t>
        </is>
      </c>
      <c r="D11" s="4" t="inlineStr">
        <is>
          <t>27.30%</t>
        </is>
      </c>
      <c r="E11" s="4" t="inlineStr">
        <is>
          <t>27.30%</t>
        </is>
      </c>
      <c r="F11" s="4" t="inlineStr">
        <is>
          <t>27.30%</t>
        </is>
      </c>
    </row>
    <row r="12">
      <c r="A12" s="4" t="inlineStr">
        <is>
          <t>Options | Series A common stock</t>
        </is>
      </c>
    </row>
    <row r="13">
      <c r="A13" s="3" t="inlineStr">
        <is>
          <t>Stock Based Compensation</t>
        </is>
      </c>
    </row>
    <row r="14">
      <c r="A14" s="4" t="inlineStr">
        <is>
          <t>Options granted (in shares)</t>
        </is>
      </c>
      <c r="D14" s="6" t="n">
        <v>0</v>
      </c>
    </row>
    <row r="15">
      <c r="A15" s="4" t="inlineStr">
        <is>
          <t>Options | Series B common stock</t>
        </is>
      </c>
    </row>
    <row r="16">
      <c r="A16" s="3" t="inlineStr">
        <is>
          <t>Stock Based Compensation</t>
        </is>
      </c>
    </row>
    <row r="17">
      <c r="A17" s="4" t="inlineStr">
        <is>
          <t>Options granted (in shares)</t>
        </is>
      </c>
      <c r="D17" s="6" t="n">
        <v>0</v>
      </c>
    </row>
    <row r="18">
      <c r="A18" s="4" t="inlineStr">
        <is>
          <t>Options | CEO</t>
        </is>
      </c>
    </row>
    <row r="19">
      <c r="A19" s="3" t="inlineStr">
        <is>
          <t>Stock Based Compensation</t>
        </is>
      </c>
    </row>
    <row r="20">
      <c r="A20" s="4" t="inlineStr">
        <is>
          <t>Number of upfront awards | item</t>
        </is>
      </c>
      <c r="D20" s="6" t="n">
        <v>2</v>
      </c>
    </row>
    <row r="21">
      <c r="A21" s="4" t="inlineStr">
        <is>
          <t>Options | CEO | Series C common stock</t>
        </is>
      </c>
    </row>
    <row r="22">
      <c r="A22" s="3" t="inlineStr">
        <is>
          <t>Stock Based Compensation</t>
        </is>
      </c>
    </row>
    <row r="23">
      <c r="A23" s="4" t="inlineStr">
        <is>
          <t>Options granted (in shares)</t>
        </is>
      </c>
      <c r="D23" s="6" t="n">
        <v>389</v>
      </c>
      <c r="E23" s="6" t="n">
        <v>302</v>
      </c>
    </row>
    <row r="24">
      <c r="A24" s="4" t="inlineStr">
        <is>
          <t>Options grant date fair value | $ / shares</t>
        </is>
      </c>
      <c r="D24" s="8" t="n">
        <v>38.23</v>
      </c>
      <c r="E24" s="8" t="n">
        <v>31.12</v>
      </c>
    </row>
    <row r="25">
      <c r="A25" s="4" t="inlineStr">
        <is>
          <t>Options | Employee | Series C common stock</t>
        </is>
      </c>
    </row>
    <row r="26">
      <c r="A26" s="3" t="inlineStr">
        <is>
          <t>Stock Based Compensation</t>
        </is>
      </c>
    </row>
    <row r="27">
      <c r="A27" s="4" t="inlineStr">
        <is>
          <t>Options granted (in shares)</t>
        </is>
      </c>
      <c r="D27" s="6" t="n">
        <v>151</v>
      </c>
      <c r="E27" s="6" t="n">
        <v>41</v>
      </c>
    </row>
    <row r="28">
      <c r="A28" s="4" t="inlineStr">
        <is>
          <t>Options grant date fair value | $ / shares</t>
        </is>
      </c>
      <c r="D28" s="8" t="n">
        <v>41.06</v>
      </c>
      <c r="E28" s="8" t="n">
        <v>32.21</v>
      </c>
    </row>
    <row r="29">
      <c r="A29" s="4" t="inlineStr">
        <is>
          <t>Options | Employee | Series C common stock | Minimum</t>
        </is>
      </c>
    </row>
    <row r="30">
      <c r="A30" s="3" t="inlineStr">
        <is>
          <t>Stock Based Compensation</t>
        </is>
      </c>
    </row>
    <row r="31">
      <c r="A31" s="4" t="inlineStr">
        <is>
          <t>Vesting period</t>
        </is>
      </c>
      <c r="D31" s="4" t="inlineStr">
        <is>
          <t>2 years</t>
        </is>
      </c>
    </row>
    <row r="32">
      <c r="A32" s="4" t="inlineStr">
        <is>
          <t>Options | Employee | Series C common stock | Maximum</t>
        </is>
      </c>
    </row>
    <row r="33">
      <c r="A33" s="3" t="inlineStr">
        <is>
          <t>Stock Based Compensation</t>
        </is>
      </c>
    </row>
    <row r="34">
      <c r="A34" s="4" t="inlineStr">
        <is>
          <t>Vesting period</t>
        </is>
      </c>
      <c r="D34" s="4" t="inlineStr">
        <is>
          <t>5 years</t>
        </is>
      </c>
    </row>
    <row r="35">
      <c r="A35" s="4" t="inlineStr">
        <is>
          <t>Options | Non-employee | Director | Series C common stock</t>
        </is>
      </c>
    </row>
    <row r="36">
      <c r="A36" s="3" t="inlineStr">
        <is>
          <t>Stock Based Compensation</t>
        </is>
      </c>
    </row>
    <row r="37">
      <c r="A37" s="4" t="inlineStr">
        <is>
          <t>Vesting period</t>
        </is>
      </c>
      <c r="D37" s="4" t="inlineStr">
        <is>
          <t>1 year</t>
        </is>
      </c>
    </row>
    <row r="38">
      <c r="A38" s="4" t="inlineStr">
        <is>
          <t>Options granted (in shares)</t>
        </is>
      </c>
      <c r="D38" s="6" t="n">
        <v>15</v>
      </c>
      <c r="E38" s="6" t="n">
        <v>8</v>
      </c>
      <c r="F38" s="6" t="n">
        <v>10</v>
      </c>
    </row>
    <row r="39">
      <c r="A39" s="4" t="inlineStr">
        <is>
          <t>Options grant date fair value | $ / shares</t>
        </is>
      </c>
      <c r="D39" s="8" t="n">
        <v>37.78</v>
      </c>
      <c r="E39" s="8" t="n">
        <v>31.18</v>
      </c>
      <c r="F39" s="8" t="n">
        <v>24.04</v>
      </c>
    </row>
    <row r="40">
      <c r="A40" s="4" t="inlineStr">
        <is>
          <t>Time Based RSUs | CEO | Series C common stock</t>
        </is>
      </c>
    </row>
    <row r="41">
      <c r="A41" s="3" t="inlineStr">
        <is>
          <t>Stock Based Compensation</t>
        </is>
      </c>
    </row>
    <row r="42">
      <c r="A42" s="4" t="inlineStr">
        <is>
          <t>RSUs granted (in shares)</t>
        </is>
      </c>
      <c r="D42" s="6" t="n">
        <v>2</v>
      </c>
    </row>
    <row r="43">
      <c r="A43" s="4" t="inlineStr">
        <is>
          <t>RSUs grant date fair value | $ / shares</t>
        </is>
      </c>
      <c r="D43" s="8" t="n">
        <v>120.71</v>
      </c>
    </row>
    <row r="44">
      <c r="A44" s="4" t="inlineStr">
        <is>
          <t>Percentage of base salary</t>
        </is>
      </c>
      <c r="D44" s="4" t="inlineStr">
        <is>
          <t>50.00%</t>
        </is>
      </c>
    </row>
    <row r="45">
      <c r="A45" s="4" t="inlineStr">
        <is>
          <t>Number of quarters | item</t>
        </is>
      </c>
      <c r="D45" s="6" t="n">
        <v>3</v>
      </c>
    </row>
    <row r="46">
      <c r="A46" s="4" t="inlineStr">
        <is>
          <t>Percentage of base salary to be waived</t>
        </is>
      </c>
      <c r="D46" s="4" t="inlineStr">
        <is>
          <t>50.00%</t>
        </is>
      </c>
    </row>
    <row r="47">
      <c r="A47" s="4" t="inlineStr">
        <is>
          <t>RSUs | CEO | Series C common stock</t>
        </is>
      </c>
    </row>
    <row r="48">
      <c r="A48" s="3" t="inlineStr">
        <is>
          <t>Stock Based Compensation</t>
        </is>
      </c>
    </row>
    <row r="49">
      <c r="A49" s="4" t="inlineStr">
        <is>
          <t>Vesting period</t>
        </is>
      </c>
      <c r="E49" s="4" t="inlineStr">
        <is>
          <t>1 year</t>
        </is>
      </c>
    </row>
    <row r="50">
      <c r="A50" s="4" t="inlineStr">
        <is>
          <t>RSUs granted (in shares)</t>
        </is>
      </c>
      <c r="E50" s="6" t="n">
        <v>25</v>
      </c>
    </row>
    <row r="51">
      <c r="A51" s="4" t="inlineStr">
        <is>
          <t>RSUs grant date fair value | $ / shares</t>
        </is>
      </c>
      <c r="E51" s="8" t="n">
        <v>88.98999999999999</v>
      </c>
    </row>
    <row r="52">
      <c r="A52" s="4" t="inlineStr">
        <is>
          <t>GCI Liberty Inc</t>
        </is>
      </c>
    </row>
    <row r="53">
      <c r="A53" s="3" t="inlineStr">
        <is>
          <t>Stock Based Compensation</t>
        </is>
      </c>
    </row>
    <row r="54">
      <c r="A54" s="4" t="inlineStr">
        <is>
          <t>Business Combination Shares Issued Ratio</t>
        </is>
      </c>
      <c r="B54" s="9" t="n">
        <v>0.58</v>
      </c>
    </row>
    <row r="55">
      <c r="A55" s="4" t="inlineStr">
        <is>
          <t>GCI Liberty Inc | Options</t>
        </is>
      </c>
    </row>
    <row r="56">
      <c r="A56" s="3" t="inlineStr">
        <is>
          <t>Stock Based Compensation</t>
        </is>
      </c>
    </row>
    <row r="57">
      <c r="A57" s="4" t="inlineStr">
        <is>
          <t>Business Combination Shares Issued Ratio</t>
        </is>
      </c>
      <c r="C57" s="9" t="n">
        <v>0.58</v>
      </c>
    </row>
    <row r="58">
      <c r="A58" s="4" t="inlineStr">
        <is>
          <t>GCI Liberty Inc | RSUs</t>
        </is>
      </c>
    </row>
    <row r="59">
      <c r="A59" s="3" t="inlineStr">
        <is>
          <t>Stock Based Compensation</t>
        </is>
      </c>
    </row>
    <row r="60">
      <c r="A60" s="4" t="inlineStr">
        <is>
          <t>Business Combination Shares Issued Ratio</t>
        </is>
      </c>
      <c r="C60" s="9" t="n">
        <v>0.58</v>
      </c>
    </row>
    <row r="61">
      <c r="A61" s="4" t="inlineStr">
        <is>
          <t>GCI Liberty Inc | Restricted Stock</t>
        </is>
      </c>
    </row>
    <row r="62">
      <c r="A62" s="3" t="inlineStr">
        <is>
          <t>Stock Based Compensation</t>
        </is>
      </c>
    </row>
    <row r="63">
      <c r="A63" s="4" t="inlineStr">
        <is>
          <t>Business Combination Shares Issued Ratio</t>
        </is>
      </c>
      <c r="C63" s="9" t="n">
        <v>0.58</v>
      </c>
    </row>
    <row r="64">
      <c r="A64" s="4" t="inlineStr">
        <is>
          <t>2019 Plan</t>
        </is>
      </c>
    </row>
    <row r="65">
      <c r="A65" s="3" t="inlineStr">
        <is>
          <t>Stock Based Compensation</t>
        </is>
      </c>
    </row>
    <row r="66">
      <c r="A66" s="4" t="inlineStr">
        <is>
          <t>Number of authorized shares</t>
        </is>
      </c>
      <c r="D66" s="6" t="n">
        <v>6000</v>
      </c>
    </row>
    <row r="67">
      <c r="A67" s="4" t="inlineStr">
        <is>
          <t>2019 Plan | Minimum</t>
        </is>
      </c>
    </row>
    <row r="68">
      <c r="A68" s="3" t="inlineStr">
        <is>
          <t>Stock Based Compensation</t>
        </is>
      </c>
    </row>
    <row r="69">
      <c r="A69" s="4" t="inlineStr">
        <is>
          <t>Vesting period</t>
        </is>
      </c>
      <c r="D69" s="4" t="inlineStr">
        <is>
          <t>1 year</t>
        </is>
      </c>
    </row>
    <row r="70">
      <c r="A70" s="4" t="inlineStr">
        <is>
          <t>Term of awards</t>
        </is>
      </c>
      <c r="D70" s="4" t="inlineStr">
        <is>
          <t>7 years</t>
        </is>
      </c>
    </row>
    <row r="71">
      <c r="A71" s="4" t="inlineStr">
        <is>
          <t>2019 Plan | Maximum</t>
        </is>
      </c>
    </row>
    <row r="72">
      <c r="A72" s="3" t="inlineStr">
        <is>
          <t>Stock Based Compensation</t>
        </is>
      </c>
    </row>
    <row r="73">
      <c r="A73" s="4" t="inlineStr">
        <is>
          <t>Vesting period</t>
        </is>
      </c>
      <c r="D73" s="4" t="inlineStr">
        <is>
          <t>5 years</t>
        </is>
      </c>
    </row>
    <row r="74">
      <c r="A74" s="4" t="inlineStr">
        <is>
          <t>Term of awards</t>
        </is>
      </c>
      <c r="D74" s="4" t="inlineStr">
        <is>
          <t>10 years</t>
        </is>
      </c>
    </row>
    <row r="75">
      <c r="A75" s="4" t="inlineStr">
        <is>
          <t>GCI Liberty 2018 Plan</t>
        </is>
      </c>
    </row>
    <row r="76">
      <c r="A76" s="3" t="inlineStr">
        <is>
          <t>Stock Based Compensation</t>
        </is>
      </c>
    </row>
    <row r="77">
      <c r="A77" s="4" t="inlineStr">
        <is>
          <t>Number of authorized shares</t>
        </is>
      </c>
      <c r="C77" s="6" t="n">
        <v>3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14" customWidth="1" min="5" max="5"/>
  </cols>
  <sheetData>
    <row r="1">
      <c r="A1" s="1" t="inlineStr">
        <is>
          <t>Stock-Based Compensation - Outstanding Awards and Exercises (Details) - USD ($) $ / shares in Units, shares in Thousands, $ in Thousands</t>
        </is>
      </c>
      <c r="B1" s="2" t="inlineStr">
        <is>
          <t>Dec. 18, 2020</t>
        </is>
      </c>
      <c r="C1" s="2" t="inlineStr">
        <is>
          <t>Dec. 31, 2020</t>
        </is>
      </c>
      <c r="D1" s="2" t="inlineStr">
        <is>
          <t>Dec. 31, 2019</t>
        </is>
      </c>
      <c r="E1" s="2" t="inlineStr">
        <is>
          <t>Dec. 31, 2018</t>
        </is>
      </c>
    </row>
    <row r="2">
      <c r="A2" s="4" t="inlineStr">
        <is>
          <t>Series A common stock</t>
        </is>
      </c>
    </row>
    <row r="3">
      <c r="A3" s="3" t="inlineStr">
        <is>
          <t>Compensation cost not yet recognized</t>
        </is>
      </c>
    </row>
    <row r="4">
      <c r="A4" s="4" t="inlineStr">
        <is>
          <t>Shares reserved for future issuance upon exercise of stock options</t>
        </is>
      </c>
      <c r="C4" s="6" t="n">
        <v>1</v>
      </c>
    </row>
    <row r="5">
      <c r="A5" s="4" t="inlineStr">
        <is>
          <t>Series C common stock</t>
        </is>
      </c>
    </row>
    <row r="6">
      <c r="A6" s="3" t="inlineStr">
        <is>
          <t>Compensation cost not yet recognized</t>
        </is>
      </c>
    </row>
    <row r="7">
      <c r="A7" s="4" t="inlineStr">
        <is>
          <t>Shares reserved for future issuance upon exercise of stock options</t>
        </is>
      </c>
      <c r="C7" s="6" t="n">
        <v>3300</v>
      </c>
    </row>
    <row r="8">
      <c r="A8" s="4" t="inlineStr">
        <is>
          <t>Awards</t>
        </is>
      </c>
    </row>
    <row r="9">
      <c r="A9" s="3" t="inlineStr">
        <is>
          <t>Compensation cost not yet recognized</t>
        </is>
      </c>
    </row>
    <row r="10">
      <c r="A10" s="4" t="inlineStr">
        <is>
          <t>Unrecognized compensation cost options</t>
        </is>
      </c>
      <c r="C10" s="7" t="n">
        <v>64400</v>
      </c>
    </row>
    <row r="11">
      <c r="A11" s="4" t="inlineStr">
        <is>
          <t>Period over which unrecognized compensation cost will be recognized</t>
        </is>
      </c>
      <c r="C11" s="4" t="inlineStr">
        <is>
          <t>2 years</t>
        </is>
      </c>
    </row>
    <row r="12">
      <c r="A12" s="4" t="inlineStr">
        <is>
          <t>Awards | GCI Liberty Inc</t>
        </is>
      </c>
    </row>
    <row r="13">
      <c r="A13" s="3" t="inlineStr">
        <is>
          <t>Compensation cost not yet recognized</t>
        </is>
      </c>
    </row>
    <row r="14">
      <c r="A14" s="4" t="inlineStr">
        <is>
          <t>Number of shares converted</t>
        </is>
      </c>
      <c r="B14" s="6" t="n">
        <v>1200</v>
      </c>
    </row>
    <row r="15">
      <c r="A15" s="4" t="inlineStr">
        <is>
          <t>Awards | Common Class A, B and C</t>
        </is>
      </c>
    </row>
    <row r="16">
      <c r="A16" s="3" t="inlineStr">
        <is>
          <t>Compensation cost not yet recognized</t>
        </is>
      </c>
    </row>
    <row r="17">
      <c r="A17" s="4" t="inlineStr">
        <is>
          <t>Shares reserved for future issuance upon exercise of stock options</t>
        </is>
      </c>
      <c r="C17" s="6" t="n">
        <v>4100</v>
      </c>
    </row>
    <row r="18">
      <c r="A18" s="4" t="inlineStr">
        <is>
          <t>Awards | Series A common stock</t>
        </is>
      </c>
    </row>
    <row r="19">
      <c r="A19" s="3" t="inlineStr">
        <is>
          <t>Options</t>
        </is>
      </c>
    </row>
    <row r="20">
      <c r="A20" s="4" t="inlineStr">
        <is>
          <t>Outstanding ending balance (in shares)</t>
        </is>
      </c>
      <c r="C20" s="6" t="n">
        <v>1</v>
      </c>
    </row>
    <row r="21">
      <c r="A21" s="3" t="inlineStr">
        <is>
          <t>WAEP</t>
        </is>
      </c>
    </row>
    <row r="22">
      <c r="A22" s="4" t="inlineStr">
        <is>
          <t>WAEP Outstanding ending balance (in dollars per share)</t>
        </is>
      </c>
      <c r="C22" s="8" t="n">
        <v>35.81</v>
      </c>
    </row>
    <row r="23">
      <c r="A23" s="3" t="inlineStr">
        <is>
          <t>Options additional disclosures</t>
        </is>
      </c>
    </row>
    <row r="24">
      <c r="A24" s="4" t="inlineStr">
        <is>
          <t>Weighted average remaining contractual life outstanding</t>
        </is>
      </c>
      <c r="C24" s="4" t="inlineStr">
        <is>
          <t>2 years</t>
        </is>
      </c>
    </row>
    <row r="25">
      <c r="A25" s="4" t="inlineStr">
        <is>
          <t>Awards | Series C common stock</t>
        </is>
      </c>
    </row>
    <row r="26">
      <c r="A26" s="3" t="inlineStr">
        <is>
          <t>Options</t>
        </is>
      </c>
    </row>
    <row r="27">
      <c r="A27" s="4" t="inlineStr">
        <is>
          <t>Outstanding beginning balance (in shares)</t>
        </is>
      </c>
      <c r="C27" s="6" t="n">
        <v>1932</v>
      </c>
    </row>
    <row r="28">
      <c r="A28" s="4" t="inlineStr">
        <is>
          <t>Options granted (in shares)</t>
        </is>
      </c>
      <c r="C28" s="6" t="n">
        <v>554</v>
      </c>
    </row>
    <row r="29">
      <c r="A29" s="4" t="inlineStr">
        <is>
          <t>Exercised (in shares)</t>
        </is>
      </c>
      <c r="C29" s="6" t="n">
        <v>-8</v>
      </c>
    </row>
    <row r="30">
      <c r="A30" s="4" t="inlineStr">
        <is>
          <t>GLIBA awards converted to LBRDK awards (in shares)</t>
        </is>
      </c>
      <c r="C30" s="6" t="n">
        <v>849</v>
      </c>
    </row>
    <row r="31">
      <c r="A31" s="4" t="inlineStr">
        <is>
          <t>Outstanding ending balance (in shares)</t>
        </is>
      </c>
      <c r="C31" s="6" t="n">
        <v>3327</v>
      </c>
      <c r="D31" s="6" t="n">
        <v>1932</v>
      </c>
    </row>
    <row r="32">
      <c r="A32" s="4" t="inlineStr">
        <is>
          <t>Number of awards exercisable (in shares)</t>
        </is>
      </c>
      <c r="C32" s="6" t="n">
        <v>2055</v>
      </c>
    </row>
    <row r="33">
      <c r="A33" s="3" t="inlineStr">
        <is>
          <t>WAEP</t>
        </is>
      </c>
    </row>
    <row r="34">
      <c r="A34" s="4" t="inlineStr">
        <is>
          <t>WAEP Outstanding beginning balance (in dollars per share)</t>
        </is>
      </c>
      <c r="C34" s="8" t="n">
        <v>61.43</v>
      </c>
    </row>
    <row r="35">
      <c r="A35" s="4" t="inlineStr">
        <is>
          <t>WAEP Options granted (in dollars per share)</t>
        </is>
      </c>
      <c r="C35" s="11" t="n">
        <v>154.2</v>
      </c>
    </row>
    <row r="36">
      <c r="A36" s="4" t="inlineStr">
        <is>
          <t>WAEP options exercised (in dollars per share)</t>
        </is>
      </c>
      <c r="C36" s="11" t="n">
        <v>47.92</v>
      </c>
    </row>
    <row r="37">
      <c r="A37" s="4" t="inlineStr">
        <is>
          <t>WAEP GLIBA awards converted to LBRDK awards (in dollars per share)</t>
        </is>
      </c>
      <c r="C37" s="11" t="n">
        <v>121.8</v>
      </c>
    </row>
    <row r="38">
      <c r="A38" s="4" t="inlineStr">
        <is>
          <t>WAEP Outstanding ending balance (in dollars per share)</t>
        </is>
      </c>
      <c r="C38" s="11" t="n">
        <v>92.34999999999999</v>
      </c>
      <c r="D38" s="8" t="n">
        <v>61.43</v>
      </c>
    </row>
    <row r="39">
      <c r="A39" s="4" t="inlineStr">
        <is>
          <t>WAEP options exercisable (in dollars per share)</t>
        </is>
      </c>
      <c r="C39" s="8" t="n">
        <v>59.41</v>
      </c>
    </row>
    <row r="40">
      <c r="A40" s="3" t="inlineStr">
        <is>
          <t>Options additional disclosures</t>
        </is>
      </c>
    </row>
    <row r="41">
      <c r="A41" s="4" t="inlineStr">
        <is>
          <t>Weighted average remaining contractual life outstanding</t>
        </is>
      </c>
      <c r="C41" s="4" t="inlineStr">
        <is>
          <t>5 years</t>
        </is>
      </c>
    </row>
    <row r="42">
      <c r="A42" s="4" t="inlineStr">
        <is>
          <t>Weighted average remaining contractual life exercisable</t>
        </is>
      </c>
      <c r="C42" s="4" t="inlineStr">
        <is>
          <t>4 years 1 month 6 days</t>
        </is>
      </c>
    </row>
    <row r="43">
      <c r="A43" s="4" t="inlineStr">
        <is>
          <t>Aggregate intrinsic value outstanding</t>
        </is>
      </c>
      <c r="C43" s="7" t="n">
        <v>224000</v>
      </c>
    </row>
    <row r="44">
      <c r="A44" s="4" t="inlineStr">
        <is>
          <t>Aggregate intrinsic value exercisable</t>
        </is>
      </c>
      <c r="C44" s="6" t="n">
        <v>203000</v>
      </c>
    </row>
    <row r="45">
      <c r="A45" s="4" t="inlineStr">
        <is>
          <t>Awards | Series B common stock</t>
        </is>
      </c>
    </row>
    <row r="46">
      <c r="A46" s="3" t="inlineStr">
        <is>
          <t>Options additional disclosures</t>
        </is>
      </c>
    </row>
    <row r="47">
      <c r="A47" s="4" t="inlineStr">
        <is>
          <t>Weighted average remaining contractual life outstanding</t>
        </is>
      </c>
      <c r="B47" s="4" t="inlineStr">
        <is>
          <t>2 years 1 month 6 days</t>
        </is>
      </c>
    </row>
    <row r="48">
      <c r="A48" s="4" t="inlineStr">
        <is>
          <t>Aggregate intrinsic value outstanding</t>
        </is>
      </c>
      <c r="B48" s="7" t="n">
        <v>44000</v>
      </c>
    </row>
    <row r="49">
      <c r="A49" s="3" t="inlineStr">
        <is>
          <t>Compensation cost not yet recognized</t>
        </is>
      </c>
    </row>
    <row r="50">
      <c r="A50" s="4" t="inlineStr">
        <is>
          <t>Number of shares converted to stock</t>
        </is>
      </c>
      <c r="B50" s="6" t="n">
        <v>722</v>
      </c>
    </row>
    <row r="51">
      <c r="A51" s="4" t="inlineStr">
        <is>
          <t>Weighted average exercise price</t>
        </is>
      </c>
      <c r="B51" s="8" t="n">
        <v>96.79000000000001</v>
      </c>
    </row>
    <row r="52">
      <c r="A52" s="4" t="inlineStr">
        <is>
          <t>Options</t>
        </is>
      </c>
    </row>
    <row r="53">
      <c r="A53" s="3" t="inlineStr">
        <is>
          <t>Options additional disclosures</t>
        </is>
      </c>
    </row>
    <row r="54">
      <c r="A54" s="4" t="inlineStr">
        <is>
          <t>Aggregate intrinsic value of options exercised during period</t>
        </is>
      </c>
      <c r="C54" s="7" t="n">
        <v>961</v>
      </c>
      <c r="D54" s="7" t="n">
        <v>91700</v>
      </c>
      <c r="E54" s="7" t="n">
        <v>3000</v>
      </c>
    </row>
    <row r="55">
      <c r="A55" s="4" t="inlineStr">
        <is>
          <t>Options | Series A common stock</t>
        </is>
      </c>
    </row>
    <row r="56">
      <c r="A56" s="3" t="inlineStr">
        <is>
          <t>Options</t>
        </is>
      </c>
    </row>
    <row r="57">
      <c r="A57" s="4" t="inlineStr">
        <is>
          <t>Options granted (in shares)</t>
        </is>
      </c>
      <c r="C57" s="6" t="n">
        <v>0</v>
      </c>
    </row>
    <row r="58">
      <c r="A58" s="4" t="inlineStr">
        <is>
          <t>Options | Series B common stock</t>
        </is>
      </c>
    </row>
    <row r="59">
      <c r="A59" s="3" t="inlineStr">
        <is>
          <t>Options</t>
        </is>
      </c>
    </row>
    <row r="60">
      <c r="A60" s="4" t="inlineStr">
        <is>
          <t>Options granted (in shares)</t>
        </is>
      </c>
      <c r="C60"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ther than Options (Details) - USD ($) $ / shares in Units, $ in Thousands</t>
        </is>
      </c>
      <c r="B1" s="2" t="inlineStr">
        <is>
          <t>12 Months Ended</t>
        </is>
      </c>
    </row>
    <row r="2">
      <c r="B2" s="2" t="inlineStr">
        <is>
          <t>Dec. 31, 2020</t>
        </is>
      </c>
      <c r="C2" s="2" t="inlineStr">
        <is>
          <t>Dec. 31, 2019</t>
        </is>
      </c>
      <c r="D2" s="2" t="inlineStr">
        <is>
          <t>Dec. 31, 2018</t>
        </is>
      </c>
    </row>
    <row r="3">
      <c r="A3" s="4" t="inlineStr">
        <is>
          <t>Restricted Stock and Restricted Stock Units | Common Stock Class A and C</t>
        </is>
      </c>
    </row>
    <row r="4">
      <c r="A4" s="3" t="inlineStr">
        <is>
          <t>Stock Based Compensation</t>
        </is>
      </c>
    </row>
    <row r="5">
      <c r="A5" s="4" t="inlineStr">
        <is>
          <t>Fair value of outstanding grants</t>
        </is>
      </c>
      <c r="B5" s="7" t="n">
        <v>5400</v>
      </c>
      <c r="C5" s="7" t="n">
        <v>2600</v>
      </c>
      <c r="D5" s="7" t="n">
        <v>112</v>
      </c>
    </row>
    <row r="6">
      <c r="A6" s="4" t="inlineStr">
        <is>
          <t>Restricted Stock and Restricted Stock Units | Series A Cumulative Redeemable Preferred Stock</t>
        </is>
      </c>
    </row>
    <row r="7">
      <c r="A7" s="3" t="inlineStr">
        <is>
          <t>Stock Based Compensation</t>
        </is>
      </c>
    </row>
    <row r="8">
      <c r="A8" s="4" t="inlineStr">
        <is>
          <t>Vested shares</t>
        </is>
      </c>
      <c r="B8" s="6" t="n">
        <v>0</v>
      </c>
    </row>
    <row r="9">
      <c r="A9" s="4" t="inlineStr">
        <is>
          <t>Restricted Stock and Restricted Stock Units | Common Stok Class A and C, Series A cumulative redeemable preferred stock</t>
        </is>
      </c>
    </row>
    <row r="10">
      <c r="A10" s="3" t="inlineStr">
        <is>
          <t>Stock Based Compensation</t>
        </is>
      </c>
    </row>
    <row r="11">
      <c r="A11" s="4" t="inlineStr">
        <is>
          <t>Unvested shares outstanding</t>
        </is>
      </c>
      <c r="B11" s="6" t="n">
        <v>406000</v>
      </c>
    </row>
    <row r="12">
      <c r="A12" s="4" t="inlineStr">
        <is>
          <t>Weighted average grant date fair value awards outstanding unvested (in dollars per share)</t>
        </is>
      </c>
      <c r="B12" s="8" t="n">
        <v>136.86</v>
      </c>
    </row>
    <row r="13">
      <c r="A13" s="4" t="inlineStr">
        <is>
          <t>Skyhook | LTIPs | PARs and PSUs | Other liabilities | Significant other observable inputs (Level 2)</t>
        </is>
      </c>
    </row>
    <row r="14">
      <c r="A14" s="3" t="inlineStr">
        <is>
          <t>Stock Based Compensation</t>
        </is>
      </c>
    </row>
    <row r="15">
      <c r="A15" s="4" t="inlineStr">
        <is>
          <t>Deferred compensation</t>
        </is>
      </c>
      <c r="B15" s="7" t="n">
        <v>700</v>
      </c>
      <c r="C15" s="7" t="n">
        <v>12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Employer cash contribution</t>
        </is>
      </c>
      <c r="B4" s="7" t="n">
        <v>1</v>
      </c>
      <c r="C4" s="5" t="n">
        <v>0.8</v>
      </c>
      <c r="D4" s="5" t="n">
        <v>0.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mmitments and Contingencies (Details) - GCI Holdings - USD ($) $ in Millions</t>
        </is>
      </c>
      <c r="B1" s="2" t="inlineStr">
        <is>
          <t>Jan. 01, 2021</t>
        </is>
      </c>
      <c r="C1" s="2" t="inlineStr">
        <is>
          <t>Dec. 17, 2020</t>
        </is>
      </c>
      <c r="D1" s="2" t="inlineStr">
        <is>
          <t>Oct. 10, 2018</t>
        </is>
      </c>
      <c r="E1" s="2" t="inlineStr">
        <is>
          <t>Dec. 31, 2020</t>
        </is>
      </c>
    </row>
    <row r="2">
      <c r="A2" s="3" t="inlineStr">
        <is>
          <t>Other Commitments [Line Items]</t>
        </is>
      </c>
    </row>
    <row r="3">
      <c r="A3" s="4" t="inlineStr">
        <is>
          <t>Liability recognized</t>
        </is>
      </c>
      <c r="C3" s="7" t="n">
        <v>12</v>
      </c>
    </row>
    <row r="4">
      <c r="A4" s="4" t="inlineStr">
        <is>
          <t>Minimum</t>
        </is>
      </c>
    </row>
    <row r="5">
      <c r="A5" s="3" t="inlineStr">
        <is>
          <t>Other Commitments [Line Items]</t>
        </is>
      </c>
    </row>
    <row r="6">
      <c r="A6" s="4" t="inlineStr">
        <is>
          <t>Additional loss</t>
        </is>
      </c>
      <c r="C6" s="6" t="n">
        <v>0</v>
      </c>
    </row>
    <row r="7">
      <c r="A7" s="4" t="inlineStr">
        <is>
          <t>Maximum</t>
        </is>
      </c>
    </row>
    <row r="8">
      <c r="A8" s="3" t="inlineStr">
        <is>
          <t>Other Commitments [Line Items]</t>
        </is>
      </c>
    </row>
    <row r="9">
      <c r="A9" s="4" t="inlineStr">
        <is>
          <t>Additional loss</t>
        </is>
      </c>
      <c r="C9" s="7" t="n">
        <v>44</v>
      </c>
    </row>
    <row r="10">
      <c r="A10" s="4" t="inlineStr">
        <is>
          <t>Rural Health Care ("RHC") Program</t>
        </is>
      </c>
    </row>
    <row r="11">
      <c r="A11" s="3" t="inlineStr">
        <is>
          <t>Other Commitments [Line Items]</t>
        </is>
      </c>
    </row>
    <row r="12">
      <c r="A12" s="4" t="inlineStr">
        <is>
          <t>Reduction of rural rate</t>
        </is>
      </c>
      <c r="D12" s="4" t="inlineStr">
        <is>
          <t>26.00%</t>
        </is>
      </c>
    </row>
    <row r="13">
      <c r="A13" s="4" t="inlineStr">
        <is>
          <t>Reduction in support payment due to reduction of rural rate</t>
        </is>
      </c>
      <c r="D13" s="5" t="n">
        <v>27.8</v>
      </c>
    </row>
    <row r="14">
      <c r="A14" s="4" t="inlineStr">
        <is>
          <t>Rural Health Care ("RHC") Program | Subsequent event</t>
        </is>
      </c>
    </row>
    <row r="15">
      <c r="A15" s="3" t="inlineStr">
        <is>
          <t>Other Commitments [Line Items]</t>
        </is>
      </c>
    </row>
    <row r="16">
      <c r="A16" s="4" t="inlineStr">
        <is>
          <t>Account receivables collected</t>
        </is>
      </c>
      <c r="B16" s="7" t="n">
        <v>174</v>
      </c>
    </row>
    <row r="17">
      <c r="A17" s="4" t="inlineStr">
        <is>
          <t>Rural Health Care ("RHC") Program | Trade and other receivable</t>
        </is>
      </c>
    </row>
    <row r="18">
      <c r="A18" s="3" t="inlineStr">
        <is>
          <t>Other Commitments [Line Items]</t>
        </is>
      </c>
    </row>
    <row r="19">
      <c r="A19" s="4" t="inlineStr">
        <is>
          <t>Net accounts receivable</t>
        </is>
      </c>
      <c r="E19" s="7" t="n">
        <v>2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Total Revenue</t>
        </is>
      </c>
      <c r="B4" s="7" t="n">
        <v>50706</v>
      </c>
      <c r="C4" s="7" t="n">
        <v>14859</v>
      </c>
      <c r="D4" s="7" t="n">
        <v>22256</v>
      </c>
    </row>
    <row r="5">
      <c r="A5" s="4" t="inlineStr">
        <is>
          <t>Adjusted OIBDA</t>
        </is>
      </c>
      <c r="B5" s="6" t="n">
        <v>-14145</v>
      </c>
      <c r="C5" s="6" t="n">
        <v>-16891</v>
      </c>
      <c r="D5" s="6" t="n">
        <v>-3528</v>
      </c>
    </row>
    <row r="6">
      <c r="A6" s="4" t="inlineStr">
        <is>
          <t>Total assets</t>
        </is>
      </c>
      <c r="B6" s="6" t="n">
        <v>21371124</v>
      </c>
      <c r="C6" s="6" t="n">
        <v>12256342</v>
      </c>
    </row>
    <row r="7">
      <c r="A7" s="4" t="inlineStr">
        <is>
          <t>Investments in affiliates</t>
        </is>
      </c>
      <c r="B7" s="6" t="n">
        <v>16179685</v>
      </c>
      <c r="C7" s="6" t="n">
        <v>12194674</v>
      </c>
    </row>
    <row r="8">
      <c r="A8" s="4" t="inlineStr">
        <is>
          <t>Capital expenditures</t>
        </is>
      </c>
      <c r="B8" s="6" t="n">
        <v>1818</v>
      </c>
      <c r="C8" s="6" t="n">
        <v>500</v>
      </c>
    </row>
    <row r="9">
      <c r="A9" s="4" t="inlineStr">
        <is>
          <t>GCI Holdings</t>
        </is>
      </c>
    </row>
    <row r="10">
      <c r="A10" s="3" t="inlineStr">
        <is>
          <t>Segment information</t>
        </is>
      </c>
    </row>
    <row r="11">
      <c r="A11" s="4" t="inlineStr">
        <is>
          <t>Total Revenue</t>
        </is>
      </c>
      <c r="B11" s="6" t="n">
        <v>33670</v>
      </c>
    </row>
    <row r="12">
      <c r="A12" s="4" t="inlineStr">
        <is>
          <t>Skyhook</t>
        </is>
      </c>
    </row>
    <row r="13">
      <c r="A13" s="3" t="inlineStr">
        <is>
          <t>Segment information</t>
        </is>
      </c>
    </row>
    <row r="14">
      <c r="A14" s="4" t="inlineStr">
        <is>
          <t>Total Revenue</t>
        </is>
      </c>
      <c r="B14" s="7" t="n">
        <v>17036</v>
      </c>
      <c r="C14" s="6" t="n">
        <v>14859</v>
      </c>
    </row>
    <row r="15">
      <c r="A15" s="4" t="inlineStr">
        <is>
          <t>Charter</t>
        </is>
      </c>
    </row>
    <row r="16">
      <c r="A16" s="3" t="inlineStr">
        <is>
          <t>Segment information</t>
        </is>
      </c>
    </row>
    <row r="17">
      <c r="A17" s="4" t="inlineStr">
        <is>
          <t>Financial results included in the disclosure (as a percent)</t>
        </is>
      </c>
      <c r="B17" s="4" t="inlineStr">
        <is>
          <t>100.00%</t>
        </is>
      </c>
    </row>
    <row r="18">
      <c r="A18" s="4" t="inlineStr">
        <is>
          <t>Operating segments | GCI Holdings</t>
        </is>
      </c>
    </row>
    <row r="19">
      <c r="A19" s="3" t="inlineStr">
        <is>
          <t>Segment information</t>
        </is>
      </c>
    </row>
    <row r="20">
      <c r="A20" s="4" t="inlineStr">
        <is>
          <t>Total Revenue</t>
        </is>
      </c>
      <c r="B20" s="7" t="n">
        <v>33670</v>
      </c>
    </row>
    <row r="21">
      <c r="A21" s="4" t="inlineStr">
        <is>
          <t>Adjusted OIBDA</t>
        </is>
      </c>
      <c r="B21" s="6" t="n">
        <v>9509</v>
      </c>
    </row>
    <row r="22">
      <c r="A22" s="4" t="inlineStr">
        <is>
          <t>Total assets</t>
        </is>
      </c>
      <c r="B22" s="6" t="n">
        <v>3676511</v>
      </c>
    </row>
    <row r="23">
      <c r="A23" s="4" t="inlineStr">
        <is>
          <t>Investments in affiliates</t>
        </is>
      </c>
      <c r="B23" s="6" t="n">
        <v>424</v>
      </c>
    </row>
    <row r="24">
      <c r="A24" s="4" t="inlineStr">
        <is>
          <t>Capital expenditures</t>
        </is>
      </c>
      <c r="B24" s="6" t="n">
        <v>1775</v>
      </c>
    </row>
    <row r="25">
      <c r="A25" s="4" t="inlineStr">
        <is>
          <t>Operating segments | Skyhook</t>
        </is>
      </c>
    </row>
    <row r="26">
      <c r="A26" s="3" t="inlineStr">
        <is>
          <t>Segment information</t>
        </is>
      </c>
    </row>
    <row r="27">
      <c r="A27" s="4" t="inlineStr">
        <is>
          <t>Total Revenue</t>
        </is>
      </c>
      <c r="B27" s="6" t="n">
        <v>17036</v>
      </c>
      <c r="C27" s="6" t="n">
        <v>14859</v>
      </c>
      <c r="D27" s="6" t="n">
        <v>22256</v>
      </c>
    </row>
    <row r="28">
      <c r="A28" s="4" t="inlineStr">
        <is>
          <t>Adjusted OIBDA</t>
        </is>
      </c>
      <c r="B28" s="6" t="n">
        <v>-3689</v>
      </c>
      <c r="C28" s="6" t="n">
        <v>-4704</v>
      </c>
      <c r="D28" s="6" t="n">
        <v>3161</v>
      </c>
    </row>
    <row r="29">
      <c r="A29" s="4" t="inlineStr">
        <is>
          <t>Total assets</t>
        </is>
      </c>
      <c r="B29" s="6" t="n">
        <v>12336</v>
      </c>
      <c r="C29" s="6" t="n">
        <v>18145</v>
      </c>
    </row>
    <row r="30">
      <c r="A30" s="4" t="inlineStr">
        <is>
          <t>Capital expenditures</t>
        </is>
      </c>
      <c r="B30" s="6" t="n">
        <v>43</v>
      </c>
      <c r="C30" s="6" t="n">
        <v>500</v>
      </c>
    </row>
    <row r="31">
      <c r="A31" s="4" t="inlineStr">
        <is>
          <t>Operating segments | Charter</t>
        </is>
      </c>
    </row>
    <row r="32">
      <c r="A32" s="3" t="inlineStr">
        <is>
          <t>Segment information</t>
        </is>
      </c>
    </row>
    <row r="33">
      <c r="A33" s="4" t="inlineStr">
        <is>
          <t>Total Revenue</t>
        </is>
      </c>
      <c r="B33" s="6" t="n">
        <v>48097000</v>
      </c>
      <c r="C33" s="6" t="n">
        <v>45764000</v>
      </c>
      <c r="D33" s="6" t="n">
        <v>43634000</v>
      </c>
    </row>
    <row r="34">
      <c r="A34" s="4" t="inlineStr">
        <is>
          <t>Adjusted OIBDA</t>
        </is>
      </c>
      <c r="B34" s="6" t="n">
        <v>18460000</v>
      </c>
      <c r="C34" s="6" t="n">
        <v>16752000</v>
      </c>
      <c r="D34" s="6" t="n">
        <v>15824000</v>
      </c>
    </row>
    <row r="35">
      <c r="A35" s="4" t="inlineStr">
        <is>
          <t>Total assets</t>
        </is>
      </c>
      <c r="B35" s="6" t="n">
        <v>144206000</v>
      </c>
      <c r="C35" s="6" t="n">
        <v>148188000</v>
      </c>
    </row>
    <row r="36">
      <c r="A36" s="4" t="inlineStr">
        <is>
          <t>Capital expenditures</t>
        </is>
      </c>
      <c r="B36" s="6" t="n">
        <v>7415000</v>
      </c>
      <c r="C36" s="6" t="n">
        <v>7195000</v>
      </c>
    </row>
    <row r="37">
      <c r="A37" s="4" t="inlineStr">
        <is>
          <t>Corporate and other</t>
        </is>
      </c>
    </row>
    <row r="38">
      <c r="A38" s="3" t="inlineStr">
        <is>
          <t>Segment information</t>
        </is>
      </c>
    </row>
    <row r="39">
      <c r="A39" s="4" t="inlineStr">
        <is>
          <t>Adjusted OIBDA</t>
        </is>
      </c>
      <c r="B39" s="6" t="n">
        <v>-19965</v>
      </c>
      <c r="C39" s="6" t="n">
        <v>-12187</v>
      </c>
      <c r="D39" s="6" t="n">
        <v>-6689</v>
      </c>
    </row>
    <row r="40">
      <c r="A40" s="4" t="inlineStr">
        <is>
          <t>Total assets</t>
        </is>
      </c>
      <c r="B40" s="6" t="n">
        <v>17682277</v>
      </c>
      <c r="C40" s="6" t="n">
        <v>12238197</v>
      </c>
    </row>
    <row r="41">
      <c r="A41" s="4" t="inlineStr">
        <is>
          <t>Investments in affiliates</t>
        </is>
      </c>
      <c r="B41" s="6" t="n">
        <v>16179261</v>
      </c>
      <c r="C41" s="6" t="n">
        <v>12194674</v>
      </c>
    </row>
    <row r="42">
      <c r="A42" s="4" t="inlineStr">
        <is>
          <t>Operating Segments and Corporate and Other</t>
        </is>
      </c>
    </row>
    <row r="43">
      <c r="A43" s="3" t="inlineStr">
        <is>
          <t>Segment information</t>
        </is>
      </c>
    </row>
    <row r="44">
      <c r="A44" s="4" t="inlineStr">
        <is>
          <t>Total Revenue</t>
        </is>
      </c>
      <c r="B44" s="6" t="n">
        <v>48147706</v>
      </c>
      <c r="C44" s="6" t="n">
        <v>45778859</v>
      </c>
      <c r="D44" s="6" t="n">
        <v>43656256</v>
      </c>
    </row>
    <row r="45">
      <c r="A45" s="4" t="inlineStr">
        <is>
          <t>Adjusted OIBDA</t>
        </is>
      </c>
      <c r="B45" s="6" t="n">
        <v>18445855</v>
      </c>
      <c r="C45" s="6" t="n">
        <v>16735109</v>
      </c>
      <c r="D45" s="6" t="n">
        <v>15820472</v>
      </c>
    </row>
    <row r="46">
      <c r="A46" s="4" t="inlineStr">
        <is>
          <t>Total assets</t>
        </is>
      </c>
      <c r="B46" s="6" t="n">
        <v>165577124</v>
      </c>
      <c r="C46" s="6" t="n">
        <v>160444342</v>
      </c>
    </row>
    <row r="47">
      <c r="A47" s="4" t="inlineStr">
        <is>
          <t>Investments in affiliates</t>
        </is>
      </c>
      <c r="B47" s="6" t="n">
        <v>16179685</v>
      </c>
      <c r="C47" s="6" t="n">
        <v>12194674</v>
      </c>
    </row>
    <row r="48">
      <c r="A48" s="4" t="inlineStr">
        <is>
          <t>Capital expenditures</t>
        </is>
      </c>
      <c r="B48" s="6" t="n">
        <v>7416818</v>
      </c>
      <c r="C48" s="6" t="n">
        <v>7195500</v>
      </c>
    </row>
    <row r="49">
      <c r="A49" s="4" t="inlineStr">
        <is>
          <t>Eliminate equity method affiliate</t>
        </is>
      </c>
    </row>
    <row r="50">
      <c r="A50" s="3" t="inlineStr">
        <is>
          <t>Segment information</t>
        </is>
      </c>
    </row>
    <row r="51">
      <c r="A51" s="4" t="inlineStr">
        <is>
          <t>Total Revenue</t>
        </is>
      </c>
      <c r="B51" s="6" t="n">
        <v>-48097000</v>
      </c>
      <c r="C51" s="6" t="n">
        <v>-45764000</v>
      </c>
      <c r="D51" s="6" t="n">
        <v>-43634000</v>
      </c>
    </row>
    <row r="52">
      <c r="A52" s="4" t="inlineStr">
        <is>
          <t>Adjusted OIBDA</t>
        </is>
      </c>
      <c r="B52" s="6" t="n">
        <v>-18460000</v>
      </c>
      <c r="C52" s="6" t="n">
        <v>-16752000</v>
      </c>
      <c r="D52" s="6" t="n">
        <v>-15824000</v>
      </c>
    </row>
    <row r="53">
      <c r="A53" s="4" t="inlineStr">
        <is>
          <t>Total assets</t>
        </is>
      </c>
      <c r="B53" s="6" t="n">
        <v>-144206000</v>
      </c>
      <c r="C53" s="6" t="n">
        <v>-148188000</v>
      </c>
    </row>
    <row r="54">
      <c r="A54" s="4" t="inlineStr">
        <is>
          <t>Capital expenditures</t>
        </is>
      </c>
      <c r="B54" s="6" t="n">
        <v>-7415000</v>
      </c>
      <c r="C54" s="6" t="n">
        <v>-7195000</v>
      </c>
    </row>
    <row r="55">
      <c r="A55" s="4" t="inlineStr">
        <is>
          <t>United States</t>
        </is>
      </c>
    </row>
    <row r="56">
      <c r="A56" s="3" t="inlineStr">
        <is>
          <t>Segment information</t>
        </is>
      </c>
    </row>
    <row r="57">
      <c r="A57" s="4" t="inlineStr">
        <is>
          <t>Total Revenue</t>
        </is>
      </c>
      <c r="B57" s="6" t="n">
        <v>48529</v>
      </c>
      <c r="C57" s="6" t="n">
        <v>12507</v>
      </c>
      <c r="D57" s="6" t="n">
        <v>19946</v>
      </c>
    </row>
    <row r="58">
      <c r="A58" s="4" t="inlineStr">
        <is>
          <t>Other countries</t>
        </is>
      </c>
    </row>
    <row r="59">
      <c r="A59" s="3" t="inlineStr">
        <is>
          <t>Segment information</t>
        </is>
      </c>
    </row>
    <row r="60">
      <c r="A60" s="4" t="inlineStr">
        <is>
          <t>Total Revenue</t>
        </is>
      </c>
      <c r="B60" s="7" t="n">
        <v>2177</v>
      </c>
      <c r="C60" s="7" t="n">
        <v>2352</v>
      </c>
      <c r="D60" s="7" t="n">
        <v>23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0</t>
        </is>
      </c>
      <c r="C2" s="2" t="inlineStr">
        <is>
          <t>Dec. 31, 2019</t>
        </is>
      </c>
      <c r="D2" s="2" t="inlineStr">
        <is>
          <t>Dec. 31, 2018</t>
        </is>
      </c>
    </row>
    <row r="3">
      <c r="A3" s="3" t="inlineStr">
        <is>
          <t>Reconciliation of consolidated segment Adjusted OIBDA to earnings (loss) before income taxes</t>
        </is>
      </c>
    </row>
    <row r="4">
      <c r="A4" s="4" t="inlineStr">
        <is>
          <t>Adjusted OIBDA</t>
        </is>
      </c>
      <c r="B4" s="7" t="n">
        <v>-14145</v>
      </c>
      <c r="C4" s="7" t="n">
        <v>-16891</v>
      </c>
      <c r="D4" s="7" t="n">
        <v>-3528</v>
      </c>
    </row>
    <row r="5">
      <c r="A5" s="4" t="inlineStr">
        <is>
          <t>Stock-based compensation</t>
        </is>
      </c>
      <c r="B5" s="6" t="n">
        <v>-9134</v>
      </c>
      <c r="C5" s="6" t="n">
        <v>-10511</v>
      </c>
      <c r="D5" s="6" t="n">
        <v>-5707</v>
      </c>
    </row>
    <row r="6">
      <c r="A6" s="4" t="inlineStr">
        <is>
          <t>Depreciation and amortization</t>
        </is>
      </c>
      <c r="B6" s="6" t="n">
        <v>-15227</v>
      </c>
      <c r="C6" s="6" t="n">
        <v>-1875</v>
      </c>
      <c r="D6" s="6" t="n">
        <v>-2779</v>
      </c>
    </row>
    <row r="7">
      <c r="A7" s="4" t="inlineStr">
        <is>
          <t>Transaction costs</t>
        </is>
      </c>
      <c r="B7" s="6" t="n">
        <v>-21149</v>
      </c>
    </row>
    <row r="8">
      <c r="A8" s="4" t="inlineStr">
        <is>
          <t>Operating income (loss)</t>
        </is>
      </c>
      <c r="B8" s="6" t="n">
        <v>-59655</v>
      </c>
      <c r="C8" s="6" t="n">
        <v>-29277</v>
      </c>
      <c r="D8" s="6" t="n">
        <v>-12014</v>
      </c>
    </row>
    <row r="9">
      <c r="A9" s="4" t="inlineStr">
        <is>
          <t>Interest expense</t>
        </is>
      </c>
      <c r="B9" s="6" t="n">
        <v>-28158</v>
      </c>
      <c r="C9" s="6" t="n">
        <v>-25166</v>
      </c>
      <c r="D9" s="6" t="n">
        <v>-23302</v>
      </c>
    </row>
    <row r="10">
      <c r="A10" s="4" t="inlineStr">
        <is>
          <t>Share of earnings (loss) of affiliates, net</t>
        </is>
      </c>
      <c r="B10" s="6" t="n">
        <v>713329</v>
      </c>
      <c r="C10" s="6" t="n">
        <v>286401</v>
      </c>
      <c r="D10" s="6" t="n">
        <v>166146</v>
      </c>
    </row>
    <row r="11">
      <c r="A11" s="4" t="inlineStr">
        <is>
          <t>Gain (loss) on dilution of investment in affiliate</t>
        </is>
      </c>
      <c r="B11" s="6" t="n">
        <v>-183575</v>
      </c>
      <c r="C11" s="6" t="n">
        <v>-79329</v>
      </c>
      <c r="D11" s="6" t="n">
        <v>-43575</v>
      </c>
    </row>
    <row r="12">
      <c r="A12" s="4" t="inlineStr">
        <is>
          <t>Realized and unrealized gains (losses) on financial instruments, net</t>
        </is>
      </c>
      <c r="B12" s="6" t="n">
        <v>-83070</v>
      </c>
      <c r="C12" s="6" t="n">
        <v>1170</v>
      </c>
      <c r="D12" s="6" t="n">
        <v>3659</v>
      </c>
    </row>
    <row r="13">
      <c r="A13" s="4" t="inlineStr">
        <is>
          <t>Other, net</t>
        </is>
      </c>
      <c r="B13" s="6" t="n">
        <v>2294</v>
      </c>
      <c r="C13" s="6" t="n">
        <v>1359</v>
      </c>
      <c r="D13" s="6" t="n">
        <v>963</v>
      </c>
    </row>
    <row r="14">
      <c r="A14" s="4" t="inlineStr">
        <is>
          <t>Earnings (loss) before income taxes</t>
        </is>
      </c>
      <c r="B14" s="7" t="n">
        <v>361165</v>
      </c>
      <c r="C14" s="7" t="n">
        <v>155158</v>
      </c>
      <c r="D14" s="7" t="n">
        <v>918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2) Description of Business GCI Holdings, a wholly owned subsidiary of the Company, provides a full range of wireless, data, video, voice, and managed services to residential customers, businesses, governmental entities, and educational and medical institutions primarily in Alaska under the GCI brand. Skyhook, a wholly owned subsidiary of the Company, markets and sells a location determination service called the Precision Location Solution. Skyhook also previously marketed and sold a location intelligence and data insights service called Geospatial Insights. In November 2020, Skyhook decided to wind down the Geospatial Insights business, which did not constitute a material portion of Skyhook’s business. Skyhook’s Precision Location Solution works by collecting nearby radio signals (such as information from WiFi access points, cell towers, IP addresses and other radio beacons) that are observed by a mobile device. Charter, an equity method investment of the Company, is a leading broadband connectivity company and cable operator. Over an advanced high-capacity, two-way telecommunications network, Charter offers a full range of state-of-the-art residential and business services including Spectrum Internet, TV, Mobile and Voice. For small and medium-sized companies, Spectrum Busines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53:34Z</dcterms:created>
  <dcterms:modified xmlns:dcterms="http://purl.org/dc/terms/" xmlns:xsi="http://www.w3.org/2001/XMLSchema-instance" xsi:type="dcterms:W3CDTF">2021-02-26T16:53:34Z</dcterms:modified>
</cp:coreProperties>
</file>